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Summary of Accounting Policies"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Exit and Disposal Activit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Retirement Plans" sheetId="20" state="visible" r:id="rId20"/>
    <sheet xmlns:r="http://schemas.openxmlformats.org/officeDocument/2006/relationships" name="Deferred Revenue" sheetId="21" state="visible" r:id="rId21"/>
    <sheet xmlns:r="http://schemas.openxmlformats.org/officeDocument/2006/relationships" name="Accrued Expenses" sheetId="22" state="visible" r:id="rId22"/>
    <sheet xmlns:r="http://schemas.openxmlformats.org/officeDocument/2006/relationships" name="Other Long-Term Liabilities" sheetId="23" state="visible" r:id="rId23"/>
    <sheet xmlns:r="http://schemas.openxmlformats.org/officeDocument/2006/relationships" name="Accumulated Other Comprehensive" sheetId="24" state="visible" r:id="rId24"/>
    <sheet xmlns:r="http://schemas.openxmlformats.org/officeDocument/2006/relationships" name="Foreign Currency Forward Contra"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Accounting Policies " sheetId="28" state="visible" r:id="rId28"/>
    <sheet xmlns:r="http://schemas.openxmlformats.org/officeDocument/2006/relationships" name="Summary of Accounting Policie29"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Exit and Disposal Activities (T"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ntories (Tables)" sheetId="36" state="visible" r:id="rId36"/>
    <sheet xmlns:r="http://schemas.openxmlformats.org/officeDocument/2006/relationships" name="Property, Plant and Equipment37" sheetId="37" state="visible" r:id="rId37"/>
    <sheet xmlns:r="http://schemas.openxmlformats.org/officeDocument/2006/relationships" name="Goodwill and Other Intangible38" sheetId="38" state="visible" r:id="rId38"/>
    <sheet xmlns:r="http://schemas.openxmlformats.org/officeDocument/2006/relationships" name="Commitments and Contingencies (" sheetId="39" state="visible" r:id="rId39"/>
    <sheet xmlns:r="http://schemas.openxmlformats.org/officeDocument/2006/relationships" name="Long-term Debt (Tables)" sheetId="40" state="visible" r:id="rId40"/>
    <sheet xmlns:r="http://schemas.openxmlformats.org/officeDocument/2006/relationships" name="Retirement Plans (Tables)" sheetId="41" state="visible" r:id="rId41"/>
    <sheet xmlns:r="http://schemas.openxmlformats.org/officeDocument/2006/relationships" name="Deferred Revenue (Tables)" sheetId="42" state="visible" r:id="rId42"/>
    <sheet xmlns:r="http://schemas.openxmlformats.org/officeDocument/2006/relationships" name="Accrued Expenses (Tables)" sheetId="43" state="visible" r:id="rId43"/>
    <sheet xmlns:r="http://schemas.openxmlformats.org/officeDocument/2006/relationships" name="Other Long-Term Liabilities (Ta" sheetId="44" state="visible" r:id="rId44"/>
    <sheet xmlns:r="http://schemas.openxmlformats.org/officeDocument/2006/relationships" name="Accumulated Other Comprehensi45" sheetId="45" state="visible" r:id="rId45"/>
    <sheet xmlns:r="http://schemas.openxmlformats.org/officeDocument/2006/relationships" name="Quarterly Financial Data (Una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egment Information - Net Sales" sheetId="52" state="visible" r:id="rId52"/>
    <sheet xmlns:r="http://schemas.openxmlformats.org/officeDocument/2006/relationships" name="Segment Information- Financial " sheetId="53" state="visible" r:id="rId53"/>
    <sheet xmlns:r="http://schemas.openxmlformats.org/officeDocument/2006/relationships" name="Acquisitions (Details)" sheetId="54" state="visible" r:id="rId54"/>
    <sheet xmlns:r="http://schemas.openxmlformats.org/officeDocument/2006/relationships" name="Exit and Disposal Activities (D" sheetId="55" state="visible" r:id="rId55"/>
    <sheet xmlns:r="http://schemas.openxmlformats.org/officeDocument/2006/relationships" name="Stock-Based Compensation - Stoc" sheetId="56" state="visible" r:id="rId56"/>
    <sheet xmlns:r="http://schemas.openxmlformats.org/officeDocument/2006/relationships" name="Stock-Based Compensation - Vest" sheetId="57" state="visible" r:id="rId57"/>
    <sheet xmlns:r="http://schemas.openxmlformats.org/officeDocument/2006/relationships" name="Income Taxes - Pre-tax Income a" sheetId="58" state="visible" r:id="rId58"/>
    <sheet xmlns:r="http://schemas.openxmlformats.org/officeDocument/2006/relationships" name="Income Taxes - Deferred Tax Ass" sheetId="59" state="visible" r:id="rId59"/>
    <sheet xmlns:r="http://schemas.openxmlformats.org/officeDocument/2006/relationships" name="Income Taxes - Balance Sheet Lo" sheetId="60" state="visible" r:id="rId60"/>
    <sheet xmlns:r="http://schemas.openxmlformats.org/officeDocument/2006/relationships" name="Income Taxes - Tax Examinations" sheetId="61" state="visible" r:id="rId61"/>
    <sheet xmlns:r="http://schemas.openxmlformats.org/officeDocument/2006/relationships" name="Earnings Per Share (Details)" sheetId="62" state="visible" r:id="rId62"/>
    <sheet xmlns:r="http://schemas.openxmlformats.org/officeDocument/2006/relationships" name="Inventories (Details)" sheetId="63" state="visible" r:id="rId63"/>
    <sheet xmlns:r="http://schemas.openxmlformats.org/officeDocument/2006/relationships" name="Property, Plant, and Equipment,"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Long-term Debt (Details)" sheetId="73" state="visible" r:id="rId73"/>
    <sheet xmlns:r="http://schemas.openxmlformats.org/officeDocument/2006/relationships" name="Retirement Plans - Net Periodic" sheetId="74" state="visible" r:id="rId74"/>
    <sheet xmlns:r="http://schemas.openxmlformats.org/officeDocument/2006/relationships" name="Retirement Plans - Defined Bene" sheetId="75" state="visible" r:id="rId75"/>
    <sheet xmlns:r="http://schemas.openxmlformats.org/officeDocument/2006/relationships" name="Retirement Plans - Fair Value M" sheetId="76" state="visible" r:id="rId76"/>
    <sheet xmlns:r="http://schemas.openxmlformats.org/officeDocument/2006/relationships" name="Deferred Revenue (Details)" sheetId="77" state="visible" r:id="rId77"/>
    <sheet xmlns:r="http://schemas.openxmlformats.org/officeDocument/2006/relationships" name="Accrued Expenses (Details)" sheetId="78" state="visible" r:id="rId78"/>
    <sheet xmlns:r="http://schemas.openxmlformats.org/officeDocument/2006/relationships" name="Accrued Expenses - Product Warr" sheetId="79" state="visible" r:id="rId79"/>
    <sheet xmlns:r="http://schemas.openxmlformats.org/officeDocument/2006/relationships" name="Other Long-Term Liabilities (De" sheetId="80" state="visible" r:id="rId80"/>
    <sheet xmlns:r="http://schemas.openxmlformats.org/officeDocument/2006/relationships" name="Accumulated Other Comprehensi81" sheetId="81" state="visible" r:id="rId81"/>
    <sheet xmlns:r="http://schemas.openxmlformats.org/officeDocument/2006/relationships" name="Foreign Currency Forward Cont82" sheetId="82" state="visible" r:id="rId82"/>
    <sheet xmlns:r="http://schemas.openxmlformats.org/officeDocument/2006/relationships" name="Quarterly Financial Data (Una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935">
  <si>
    <t>Document and Entity Information - USD ($) $ in Billions</t>
  </si>
  <si>
    <t>12 Months Ended</t>
  </si>
  <si>
    <t>Dec. 31, 2016</t>
  </si>
  <si>
    <t>Feb. 09, 2017</t>
  </si>
  <si>
    <t>Jun. 30, 2016</t>
  </si>
  <si>
    <t>Document and Entity Information</t>
  </si>
  <si>
    <t>Entity Registrant Name</t>
  </si>
  <si>
    <t>CARLISLE COMPAN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and Comprehensive Income - USD ($) $ in Millions</t>
  </si>
  <si>
    <t>Dec. 31, 2015</t>
  </si>
  <si>
    <t>Dec. 31, 2014</t>
  </si>
  <si>
    <t>Consolidated Statements of Earnings and Comprehensive Income</t>
  </si>
  <si>
    <t>Net sales</t>
  </si>
  <si>
    <t>Cost of goods sold</t>
  </si>
  <si>
    <t>Selling and administrative expenses</t>
  </si>
  <si>
    <t>Research and development expenses</t>
  </si>
  <si>
    <t>Impairment charges</t>
  </si>
  <si>
    <t>Other (income) expense, net</t>
  </si>
  <si>
    <t>Earnings before interest and income taxes</t>
  </si>
  <si>
    <t>Interest expense, net</t>
  </si>
  <si>
    <t>Earnings before income taxes from continuing operations</t>
  </si>
  <si>
    <t>Income tax expense</t>
  </si>
  <si>
    <t>Income from continuing operations</t>
  </si>
  <si>
    <t>Discontinued operations</t>
  </si>
  <si>
    <t>(Loss) income before income taxes</t>
  </si>
  <si>
    <t>Income tax benefit</t>
  </si>
  <si>
    <t>(Loss) income from discontinued operations</t>
  </si>
  <si>
    <t>Net income</t>
  </si>
  <si>
    <t>Basic earnings (loss) per share attributable to common shares:</t>
  </si>
  <si>
    <t>Loss from discontinued operations</t>
  </si>
  <si>
    <t>Basic earnings per share</t>
  </si>
  <si>
    <t>Diluted earnings (loss) per share attributable to common shares:</t>
  </si>
  <si>
    <t>Diluted earnings per share</t>
  </si>
  <si>
    <t>Comprehensive Income</t>
  </si>
  <si>
    <t>Other comprehensive income (loss) (Note )</t>
  </si>
  <si>
    <t>Change in foreign currency translation</t>
  </si>
  <si>
    <t>Change in accrued post-retirement benefit liability, net of tax</t>
  </si>
  <si>
    <t>Other, net of tax</t>
  </si>
  <si>
    <t>Other comprehensive income</t>
  </si>
  <si>
    <t>Comprehensive income</t>
  </si>
  <si>
    <t>Consolidated Balance Sheets - USD ($) $ in Millions</t>
  </si>
  <si>
    <t>Current assets:</t>
  </si>
  <si>
    <t>Cash and cash equivalents</t>
  </si>
  <si>
    <t>Receivables, net</t>
  </si>
  <si>
    <t>Inventories</t>
  </si>
  <si>
    <t>Prepaid expenses</t>
  </si>
  <si>
    <t>Other current assets</t>
  </si>
  <si>
    <t>Total current assets</t>
  </si>
  <si>
    <t>Property, plant, and equipment, net</t>
  </si>
  <si>
    <t>Other assets:</t>
  </si>
  <si>
    <t>Goodwill, net</t>
  </si>
  <si>
    <t>Other intangible assets, net</t>
  </si>
  <si>
    <t>Other long-term assets</t>
  </si>
  <si>
    <t>Total other assets</t>
  </si>
  <si>
    <t>TOTAL ASSETS</t>
  </si>
  <si>
    <t>Current liabilities:</t>
  </si>
  <si>
    <t>Short-term debt, including current maturities</t>
  </si>
  <si>
    <t>Accounts payable</t>
  </si>
  <si>
    <t>Accrued expenses</t>
  </si>
  <si>
    <t>Deferred revenue</t>
  </si>
  <si>
    <t>Total current liabilities</t>
  </si>
  <si>
    <t>Long-term liabilities:</t>
  </si>
  <si>
    <t>Long-term debt</t>
  </si>
  <si>
    <t>Other long-term liabilities</t>
  </si>
  <si>
    <t>Total long-term liabilities</t>
  </si>
  <si>
    <t>Commitments and contingencies (See Note 11)</t>
  </si>
  <si>
    <t xml:space="preserve"> </t>
  </si>
  <si>
    <t>Shareholders' equity:</t>
  </si>
  <si>
    <t>Preferred stock, $1 par value per share (authorized and unissued 5,000,000 shares)</t>
  </si>
  <si>
    <t>Common stock, $1 par value per share (authorized 200,000,000 shares; issued 78,661,248 shares; outstanding 64,257,182 and 64,051,600 shares, respectively)</t>
  </si>
  <si>
    <t>Additional paid-in capital</t>
  </si>
  <si>
    <t>Deferred compensation equity</t>
  </si>
  <si>
    <t>Treasury shares, at cost (14,178,801 and 14,383,241 shares, respectively)</t>
  </si>
  <si>
    <t>Accumulated other comprehensive loss</t>
  </si>
  <si>
    <t>Retained earnings</t>
  </si>
  <si>
    <t>Total shareholders' equity</t>
  </si>
  <si>
    <t>TOTAL LIABILITIES AND SHAREHOLDERS' EQUITY</t>
  </si>
  <si>
    <t>Consolidated Balance Sheets (Parenthetical) - $ / shares</t>
  </si>
  <si>
    <t>Consolidated Balance Sheets</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solidated Statements of Cash Flows - USD ($) $ in Millions</t>
  </si>
  <si>
    <t>Operating activities</t>
  </si>
  <si>
    <t>Reconciliation of net income to cash flows provided by operating activities:</t>
  </si>
  <si>
    <t>Depreciation</t>
  </si>
  <si>
    <t>Amortization</t>
  </si>
  <si>
    <t>Stock-based compensation, net of tax benefit</t>
  </si>
  <si>
    <t>Deferred taxes</t>
  </si>
  <si>
    <t>Other operating activities, net</t>
  </si>
  <si>
    <t>Changes in assets and liabilities, excluding effects of acquisitions:</t>
  </si>
  <si>
    <t>Receivables</t>
  </si>
  <si>
    <t>Prepaid expenses and other assets</t>
  </si>
  <si>
    <t>Accrued expenses and deferred revenues</t>
  </si>
  <si>
    <t>Net cash provided by operating activities</t>
  </si>
  <si>
    <t>Investing activities</t>
  </si>
  <si>
    <t>Capital expenditures</t>
  </si>
  <si>
    <t>Acquisitions, net of cash acquired</t>
  </si>
  <si>
    <t>Other investing activities, net</t>
  </si>
  <si>
    <t>Net cash used in investing activities</t>
  </si>
  <si>
    <t>Financing activities</t>
  </si>
  <si>
    <t>Repayments of borrowings</t>
  </si>
  <si>
    <t>Dividends paid</t>
  </si>
  <si>
    <t>Proceeds from exercise of stock options, net</t>
  </si>
  <si>
    <t>Repurchases of common stock</t>
  </si>
  <si>
    <t>Other financing activities, net</t>
  </si>
  <si>
    <t>Net cash used in financing activities</t>
  </si>
  <si>
    <t>Effect of foreign currency exchange rate changes on cash and cash equivalents</t>
  </si>
  <si>
    <t>Change in cash and cash equivalents</t>
  </si>
  <si>
    <t>Beginning of period</t>
  </si>
  <si>
    <t>End of period</t>
  </si>
  <si>
    <t>Consolidated Statement of Shareholders' Equity - USD ($) $ in Millions</t>
  </si>
  <si>
    <t>Common Stock</t>
  </si>
  <si>
    <t>Additional Paid-In Capital</t>
  </si>
  <si>
    <t>Deferred Compensation Equity</t>
  </si>
  <si>
    <t>Accumulated Other Comprehensive Income (loss).</t>
  </si>
  <si>
    <t>Retained Earnings</t>
  </si>
  <si>
    <t>Shares in Treasury</t>
  </si>
  <si>
    <t>Total</t>
  </si>
  <si>
    <t>Balance at the beginning of the period at Dec. 31, 2013</t>
  </si>
  <si>
    <t>Balance (in shares) at Dec. 31, 2013</t>
  </si>
  <si>
    <t>Increase (Decrease) in Shareholders' Equity</t>
  </si>
  <si>
    <t>Other comprehensive loss, net of tax</t>
  </si>
  <si>
    <t>Cash dividends - $0.94, $1.10 and $1.30 per share for the years ended 2014, 2015 and 2016, respectively</t>
  </si>
  <si>
    <t>Issuance and deferrals, net for stock based compensation (1)</t>
  </si>
  <si>
    <t>[1]</t>
  </si>
  <si>
    <t>Issuance and deferrals, net for stock based compensation (in shares)</t>
  </si>
  <si>
    <t>Balance at the end of the period at Dec. 31, 2014</t>
  </si>
  <si>
    <t>Balance (in shares) at Dec. 31, 2014</t>
  </si>
  <si>
    <t>Repurchases of common stock (in Shares)</t>
  </si>
  <si>
    <t>Balance at the end of the period at Dec. 31, 2015</t>
  </si>
  <si>
    <t>Balance (in shares) at Dec. 31, 2015</t>
  </si>
  <si>
    <t>Balance at the end of the period at Dec. 31, 2016</t>
  </si>
  <si>
    <t>Balance (in shares) at Dec. 31, 2016</t>
  </si>
  <si>
    <t>Issuances and deferrals, net for stock based compensation reflects share activity related to option exercises, net of tax, restricted and performance shares vested and net issuances and deferrals associated with deferred compensation equity.</t>
  </si>
  <si>
    <t>Consolidated Statements of Shareholders' Equity (Parenthetical) - $ / shares</t>
  </si>
  <si>
    <t>Consolidated Statements of Shareholders' Equity</t>
  </si>
  <si>
    <t>Cash dividends (in dollars per share)</t>
  </si>
  <si>
    <t>Summary of Accounting Policies</t>
  </si>
  <si>
    <t>Note 1—Summary of Accounting Policies
Nature of Business
Carlisle Companies Incorporated, its wholly owned subsidiaries and their subsidiaries, referred to herein as the “Company” or “Carlisle,” is a global diversified company that designs, manufactures, and markets a wide range of products that serve a broad range of markets including commercial roofing, energy, agriculture, mining, construction, aerospace and defense electronics, medical technology, transportation, general industrial, protective coatings, wood, auto refinishing, foodservice, and healthcare and sanitary maintenance. The Company markets its products as a component supplier to original equipment manufacturers, distributors, as well as directly to end-users.
Basis of Consolidation
The consolidated financial statements include the accounts of the Company and its subsidiaries. All material intercompany transactions and accounts have been eliminated. The Company’s fiscal year‑end is December 31.
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Highly liquid investments with a maturity of three months or less when acquired are considered cash equivalents.
Revenue Recognition
Revenues are recognized when persuasive evidence of an arrangement exists, goods have been shipped (or services have been rendered), the customer takes ownership and assumes risk of loss, collection is probable, and the sales price is fixed or determinable.
Provisions for rights of return, discounts, and rebates to customers and other adjustments are provided for at the time of sale as a deduction to revenue. Costs related to standard warranties are estimated at the time of sale and recorded as a component of cost of goods sold.
Shipping and Handling Costs
Costs incurred to physically transfer product to customer locations are recorded as a component of cost of goods sold. Charges passed on to customers are recorded into net sales.
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4.0 million at December 31, 2016, $4.7 million at December 31, 2015, and $4.8 million at December 31, 2014. Changes in economic conditions in specific markets in which the Company operates could have an effect on reserve balances required and on the ability to recognize revenue until cash is collected or collectability is probable.
The following is activity in the Company’s allowance for doubtful accounts for the years ended December 31:
(in millions)
2016
2015
2014
Balance at January 1
$
$
$
Provision charged to expense
Amounts written off, net of recoveries
Balance at December 31
$
$
$
Inventories
Inventories are valued at lower of cost and net realizable value with cost determined primarily on an average cost basis. See “New Accounting Standards Adopted” herein for further information related to adoption of pronouncements related to inventorie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Deferred Revenue and Extended Product Warranty
The Company offers extended warranty contracts on sales of certain products; the most significant being those offered on its installed roofing systems within the Construction Materials segment. The term of these warranties range from five to 40 years. All revenue for the sale of these contracts is deferred and amortized on a straight‑line basis over the life of the contracts. The weighted average life of the contracts is approximately 19 years. Current costs of services performed under these contracts are expensed as incurred and included in cost of goods sold. The Company would record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See Note 14 for additional information regarding deferred revenue and extended product warrant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Depreciation includes the amortization of capital leases. Asset lives are generally 20 to 40 years for buildings, five to 15 years for machinery and equipment, and two to 20 years for leasehold improvements. Leasehold improvements are amortized based on the underlying lease term, or the asset’s estimated useful life, whichever is shorter.
Valuation of Long‑Lived Assets
Long‑lived assets or asset groups, including amortizable intangible assets, are tested for impairment whenever events or circumstances indicate that the carrying amount of the asset or asset group may not be recoverable. For purposes of testing for impairment, the Company groups its long‑lived assets classified as held and used at the lowest level for which identifiable cash flows are largely independent of the cash flows from other assets and liabilities. The Company’s asset groupings vary based on the related business in which the long‑lived asset is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In the event indicators of impairment are identified, undiscounted estimated future cash flows are compared to the carrying value of the long‑lived asset or asset group.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and patents, non-compete agreements, and intellectual property. The Company determines the useful life of its customer relationship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customer relationship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difference.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determined that its operating segments are its reporting units.
See Note 10 for additional information regarding goodwill and other intangible assets.
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 for additional information regarding rent expense.
Contingencies and Insurance Recoveries
The Company is exposed to losses related to various potential claims related to its employee obligations and other matters in the normal course of business, including litigation. The Company records a liability related to such potential claims, both those reported to the Company and incurred but not yet reported, when probable and reasonably estimable, and with respect to workers’ compensation obligations. The Company utilizes actuarial models to estimate the ultimate total cost of such claims, primarily based on historical loss experience and expectations about future costs of providing workers’ compensation benefits.
As part of its risk management strategy, the Company maintains occurrence‑based insurance contracts related to certain contingent losses primarily workers’ compensation, medical and dental, general liability, property, and product liability claims up to applicable retention limits. The Company records a recovery under these insurance contracts when such recovery is deemed probable. See Note 11 for additional information regarding contingencies and insurance recoverie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These assumptions are reviewed periodically by management in consultation with its independent actuary.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then amortized into earnings over a period of time based on the average future service period, which may cause the expense related to providing these benefits to increase or decrease. See Note 13 for additional information regarding these plans and the associated plan assets.
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See Note 6 for additional information regarding income taxes.
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vest upon retirement from the Company. The Company recognizes expense for awards that have graded vesting features under the graded vesting method, which considers each separately vesting tranche as though they were, in substance, multiple awards. See Note 5 for additional information regarding stock-based compensation.
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income) expense, net.
Derivative Instruments and Hedge Accounting
From time-to-time, the Company may enter into derivative financial instruments to hedge various risks to cash flows or the fair value of recognized assets and liabilities, including those arising from fluctuations in foreign currencies, interest rates and commodities. In all cases, the Company recognizes these instruments at the time they entered into and measures them at fair value. For instruments that are designated and qualify as cash flow hedges under U.S. GAAP, the changes in fair value period-to-period, less any ineffective portion, is classified in accumulated other comprehensive income in the Statements of Shareholders’ Equity, until the underlying transaction being hedged impacts earnings. Any ineffectiveness is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expense, net within the Consolidated Statements of Earnings and Comprehensive Income. See Note 18 for a description of our current derivative instrument and hedging activities.
New Accounting Standards Adopted
In April 2015, the FASB issued Accounting Standards Update (“ASU”) 2015-03, Simplifying the Presentation of Debt Issuance Costs . ASU 2015-03 requires that debt issuance costs related to a recognized debt liability be presented in the balance sheet as a direct deduction from the carrying amount of that debt liability, consistent with debt discounts. In August 2015, this guidance was clarified in ASU 2015-15, Presentation and Subsequent Measurement of Debt Issuance Costs Associated with Line-of-Credit Arrangements . ASU 2015-15 states that presentation of costs associated with securing a revolving line of credit as an asset is permitted, regardless of whether a balance is outstanding. As a result of adopting ASU 2015-03 on January 1, 2016, $3.1 million of debt issuance costs was reclassified from other long-term assets to short-term and long-term debt at December 31, 2015. Unamortized costs related to securing our revolving line of credit will continue to be presented in other long-term assets in accordance with ASU 2015-15. As this standard relates to balance sheet presentation only, the adoption of ASU 2015-03 had no further impact on the Company’s results of operations, financial position or cash flows. See Note 12 for additional information regarding debt issuance costs.
In July 2015, the FASB issued ASU 2015-11, Simplifying the Measurement of Inventory ,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ith early adoption permitted as of the beginning of an interim or annual reporting period. The Company early adopted this standard on January 1, 2016. The adoption of ASU 2015-11 had no impact on the Company’s results of operations, financial position or cash flows.
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adopted this standard on January 1, 2016. The adoption of ASU 2015-16 had no impact on the Company’s results of operations, financial position or cash flows.
New Accounting Standards Not Yet Effective
In May 2014, the FASB issued ASU 2014-09, Revenue from Contracts with Customers.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do not anticipate the adoption of this standard will have a material impact on our reported current net sales, however, given our acquisition strategy within diverse business segments, there may be additional revenue streams acquired prior to the adoption date. Our technical analysis is on-going with respect to separately-priced extended-warranty contracts, variable consideration, whether certain contracts’ revenues will be recognized over time or at a point in time, and whether costs to obtain a contract will be capitalized. Further, we are continuing to assess what incremental disaggregated revenue disclosures will be required in our consolidated financial statements. We continue to evaluate transition methods, and expect to finalize our determination once all other significant matters are concluded on.
In February 2016, the FASB issued ASU 2016-02, Accounting for Leases (Topic 84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have not yet determined the impact of adopting the standard on our consolidated financial statements.
In March 2016, the FASB issued ASU 2016-09, Compensation – Stock Compensation (Topic 718): Improvements to Employee Share-Based Payment Accounting . The ASU simplifies several aspects of the accounting for stock compensation.
·
On a prospective basis, all income tax effects of awards should be recognized in the statement of operations as tax expense or benefit at the time that the awards vest or are settled, rather than recording excess tax benefit and certain deficiencies in additional paid in capital, and eliminates the requirement that excess tax benefits be realized through a reduction in income taxes payable before they can be recognized.
·
Awards may be classified as equity when an employer withholds the maximum amount of taxes on behalf of the employee. This aspect is to be adopted using a modified retrospective transition method, with a cumulative effect adjustment to retained earnings. The cash paid to a tax authority when shares are withheld to satisfy the tax withholding obligation should be classified as a financing activity on the statement of cash flows on a retrospective basis.
·
Companies are required to elect the method of accounting for forfeitures of share-based payments, either by recognizing such forfeitures as they occur or estimating the number of awards expected to be forfeited and adjusting such estimate when it is deemed likely to change. This aspect is to be adopted using a modified retrospective transition method, with a cumulative effect adjustment to retained earnings.
ASU 2016-09 is effective for annual reporting periods, including interim periods within those periods, beginning after December 15, 2016. We adopted this ASU effective January 1, 2017, and have elected to recognize forfeitures as they occur. The related financial statement impacts of adopting the above aspects of this ASU are not expected to be material, however, depending on several factors such as the market price of the Company’s common stock, employee exercise behavior and corporate income tax rates, the excess tax benefits associated with the exercise of stock options and vesting of restricted and performance shares could generate a significant discrete income tax benefit in a particular interim period potentially creating volatility in net income and earnings per share period-to-period and period-over-period. We do not expect, based on the existing amounts of vested and unvested stock compensation awards, that the impact will be material to the Company’s net income and earnings-per-share on an annual basis.
In August 2016, the FASB issued ASU 2016-15, Statement of Cash Flows (Topic 230): Classification of Certain Cash Receipts and Cash Payments , which provides guidance on reducing the diversity in practice on eight specific cash flow matters and how certain cash receipts and cash payments are presented and classified in the statement of cash flows. ASU 2016-15 is effective for fiscal years beginning after December 15, 2017, and interim periods within those fiscal years. Early adoption is permitted, including an adoption in an interim period. We have not yet determined the impact of adopting the standard on our consolidated financial statements. However, we do not expect the adoption to have a material impact on our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impact of adopting the standard will depend on the nature of the Company’s future acquisitions. However, we do not expect the adoption to have a material impact on our consolidated financial statements.
In January 2017, the FASB issued ASU 2017-04, Intangibles - Goodwill and Other (Topic 350) Simplifying the Test for Goodwill Impairment , which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The Company intends to early adopt this ASU effective January 1, 2017. As this standard is prospective in nature, the impact to our financial statements by not performing step 2 to measure the amount of any potential goodwill impairment will depend on various factors. However, the elimination of step 2 will reduce the complexity and cost of the subsequent measurement of goodwill.</t>
  </si>
  <si>
    <t>Segment Information</t>
  </si>
  <si>
    <t>Note 2—Segment Information
The Company’s operations are reported in the following segments:
Carlisle Construction Materials (“CCM” or “Construction Materials”)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include new construction, re-roofing and maintenance of low-sloped roofs, water containment, HVAC sealants, and coatings and waterproofing.
Carlisle Interconnect Technologies (“CIT” or “Interconnect Technologies”)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or “Fluid Technologies”) —the principal products of this segment are industrial liquid and powder finishing equipment and integrated system solutions for spraying, pumping, mixing, metering, and curing of a variety of coatings used in the transportation, general industrial, protective coating, wood, specialty, and auto refinishing markets.
Carlisle Brake &amp; Friction (“CBF” or “Brake &amp; Friction”) —the principal products of this segment include high-performance brakes and friction material, and clutch and transmission friction material for the construction, agriculture, mining, aerospace, and motor sports markets.
Carlisle FoodService Products (“CFS” or “FoodService Products”)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orporate earnings before interest and income taxes (“EBIT”) includes other unallocated costs, primarily general corporate expenses. Corporate assets consist primarily of cash and cash equivalents, deferred taxes, and other invested assets.
The Company uses net sales and EBIT as the primary basis for the Chief Operating Decision Maker (“CODM”) to evaluate the performance of each operating segment.
Geographic Area Information —Net sales are based on the country to which the product was delivered. Net sales by region for the years ended December 31 are as follows (in millions):
Region
2016
2015
2014
United States
$
$
$
International:
Europe
Asia
Canada
Mexico and Latin America
Middle East and Africa
Other
Net sales
$
$
$
Long‑lived assets, comprised of net property, plant, and equipment, are as follows (in millions):
Region
2016
2015
United States
$
$
International:
Europe
Asia
United Kingdom
Mexico and Latin America
Other
Total long-lived assets
$
$
Financial information for operations by reportable business segment is included in the following summary:
(in millions)
Net Sales
EBIT
Assets (2)
Depreciation
Capital
2016
Carlisle Construction Materials
$
$
$
$
$
Carlisle Interconnect Technologies
Carlisle Fluid Technologies
Carlisle Brake &amp; Friction
(3)
Carlisle FoodService Products
Corporate (1)
-
Total
$
$
$
$
$
2015
Carlisle Construction Materials
$
$
$
$
$
Carlisle Interconnect Technologies
Carlisle Fluid Technologies
Carlisle Brake &amp; Friction
Carlisle FoodService Products
Corporate (1)
-
Total
$
$
$
$
$
2014
Carlisle Construction Materials
$
$
$
$
$
Carlisle Interconnect Technologies
Carlisle Fluid Technologies
-
-
-
-
-
Carlisle Brake &amp; Friction
Carlisle FoodService Products
Corporate (1)
-
Total
$
$
$
$
$
(1)
Corporate EBIT includes other unallocated costs, primarily general corporate expenses. Corporate assets consist primarily of cash and cash equivalents, deferred taxes, and other invested assets.
(2)
Prior year amounts were reclassified to reflect the adoption of ASU 2015-03, Simplifying the Presentation of Debt Issuance Costs. Refer to note 1 for further discussion.
(3)
Includes impairment charges of $141.5 million. Refer to note 10 for further discussion.
Customer Information – Net sales to Beacon Roofing Supply, Inc. accounted for approximately 10% of the Company’s consolidated net sales during the year ended December 31, 2015. Sales to this customer originate in the Construction Materials segment. No other customer accounted for 10% or more of the Company’s total net sales for the periods presented.</t>
  </si>
  <si>
    <t>Acquisitions</t>
  </si>
  <si>
    <t xml:space="preserve">Note 3—Acquisitions
2016 Acquisitions
Star Aviation
On October 3, 2016, the Company acquired 100% of the equity of Star Aviation, Inc. (“Star Aviation”), for estimated consideration of $82.4 million, net of $0.3 million cash acquired, inclusive of a working capital settlement which was finalized in the fourth quarter of 2016. Star Aviation is a leading provider of design and engineering services, testing and certification work and manufactured products for in-flight connectivity applications on commercial, business and military aircraft. The results of operations of the acquired business are reported within the Interconnect Technologies segment.
The following table summarizes the consideration transferred to acquire Star Aviation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s of
(in millions)
10/3/2016
Total consideration transferred
$
Recognized amounts of identifiable assets acquired and liabilities assumed:
Cash and cash equivalents
$
Receivables
Inventories
Prepaid expenses and other current assets
Property, plant, and equipment
Definite-lived intangible assets
Accounts payable
Accrued expenses
Total identifiable net assets
Goodwill
$
The valuation of property, plant, and equipment, and intangible assets is preliminary. We expect to complete the valuation in the first half of 2017. The goodwill recognized in the acquisition of Star Aviation is attributable to its experienced workforce, expected operational improvements through implementation of the Carlisle Operating System (“COS”), opportunities for product line expansions in addition to supply chain efficiencies and other administrative opportunities, and the significant strategic value of the business to Carlisle. COS is a manufacturing structure and strategy deployment system based on lean enterprise and six sigma principles and is a continuous improvement process that defines the way we do business. Goodwill of $43.1 million is deductible for tax purposes in the U.S. All of the goodwill was assigned to the CIT reporting unit which aligns with the reportable segment. The $29.0 million value allocated to definite-lived intangible assets consists of $23.9 million of customer relationships with useful lives ranging from five to ten years, various acquired technologies of $4.7 million with useful a useful life of six years, and a non-compete agreement of $0.4 million with a useful life of five years.
Micro-Coax
On June 10, 2016, the Company acquired 100% of the equity of Micro-Coax, Inc., and Kroll Technologies, LLC, (collectively “Micro-Coax”) for total consideration of $95.1 million, net of $1.5 million cash acquired, inclusive of a working capital settlement. The Company finalized the working capital settlement in the fourth quarter of 2016. The acquired business is a provider of high-performance, high frequency coaxial wire and cable, and cable assemblies to the defense, satellite, test and measurement, and other industrial markets. The results of operations of the acquired business are reported within the Interconnect Technologies segment.
The following table summarizes the consideration transferred to acquire Micro-Coax and the preliminary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Revised
As of
As of
(in millions)
6/10/2016
12/31/2016
Total consideration transferred
$
$
$
Recognized amounts of identifiable assets acquired and liabilities assumed:
Cash and cash equivalents
$
$
-
$
Receivables
-
Inventories
-
Prepaid expenses and other current assets
Property, plant, and equipment
Definite-lived intangible assets
Indefinite-lived intangible assets
-
Other long-term assets
-
Accounts payable
-
Accrued expenses
Total identifiable net assets
Goodwill
$
$
$
The valuation of property, plant, and equipment, and intangible assets is preliminary. We expect to complete the valuation in the first quarter of 2017. The goodwill recognized in the acquisition of Micro-Coax is attributable to its experienced workforce, expected operational improvements through implementation of the Carlisle Operating System (“COS”), opportunities for product line expansions in addition to supply chain efficiencies and other administrative opportunities, and the significant strategic value of the business to Carlisle. Goodwill of $40.6 million is deductible for tax purposes in the U.S. All of the goodwill was assigned to the CIT reporting unit which aligns with the reportable segment. The $26.5 million value allocated to definite-lived intangible assets consists of $14.5 million of customer relationships with a useful life of 12 years, various acquired technologies of $10.6 million with a useful life of seven years, an amortizable trade name of $0.9 million with a useful life of 10 years, and a non-compete agreement of $0.6 million with a useful life of three years.
MS Oberflächentechnik AG
On February 19, 2016, the Company acquired 100% of the equity of MS Oberflächentechnik AG (“MS Powder”), a Swiss-based developer and manufacturer of powder coating systems and related components, for total consideration of CHF 12.3 million, or $12.4 million, including the estimated fair value of contingent consideration of CHF 4.3 million, or $4.3 million. The results of operations of MS Powder are reported within the Fluid Technologies segment.
Consideration has been primarily allocated to $9.7 million to definite-lived intangible assets, $4.1 million to indefinite-lived intangible assets, and $2.2 million to deferred tax liabilities, with $2.9 million allocated to goodwill. Definite-lived intangible assets consist of $8.3 million of technology with a useful life of seven years and customer relationships of $1.4 million with a useful life of ten years.
2015 Acquisition
Finishing Brands
On April 1, 2015, the Company acquired 100% of the Finishing Brands business from Graco Inc. (“Graco”) for total cash consideration of $598.9 million, net of $12.2 million cash acquired. The Company funded the acquisition with cash on hand. The Company reports the results of the acquired business as the CFT segment.
CFT contributed net sales of $203.2 million and earnings before interest and taxes of $20.8 million for the period from April 1, 2015 to December 31, 2015. Earnings before interest and taxes for the period from April 1, 2015 to December 31, 2015 includes $8.6 million of incremental cost of goods sold related to measuring inventory at fair value and $0.7 million of acquisition-related costs related primarily to professional fees, as well as $9.3 million and $3.9 million of amortization expense of customer relationships and acquired technology, respectively.
The Finishing Brands amounts included in the pro forma financial information below are based on the Finishing Brands’ historical results and therefore may not be indicative of the actual results if operat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4 based on the purchase price allocation presented below:
Pro Forma
Twelve Months Ended December 31,
(in millions)
2015
2014
Net sales
$
$
Income from continuing operations
The pro forma financial information reflects adjustments to Finishing Brands’ historical financial information to apply the Company's accounting policies and to reflect the additional depreciation and amortization related to the preliminary fair value adjustments of the acquired net assets, together with the associated tax effects. Also, the pro forma financial information reflects costs of goods sold related to the fair valuation of inventory and acquisition-related costs described above as if they occurred in 2014.
The following table summarizes the consideration transferred to acquire Finishing Brands,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The measurement period adjustments resulted primarily from finalizing valuations of inventory with corresponding measurement period adjustment to deferred taxes.
Preliminary
Measurement
Final
As of
As of
(in millions)
4/1/2015
3/31/2016
Total cash consideration transferred
$
$
$
Recognized amounts of identifiable assets acquired and liabilities assumed:
Cash and cash equivalents
$
$
-
$
Receivables
Inventories
Prepaid expenses and other current assets
Property, plant, and equipment
Definite-lived intangible assets
-
Indefinite-lived intangible assets
-
Deferred income tax assets
Other long-term assets
Line of credit
-
Accounts payable
-
Income tax payable
Accrued expenses
-
Deferred income tax liabilities
Other long-term liabilities
Total identifiable net assets
Goodwill
$
$
$
The goodwill recognized in the acquisition of Finishing Brands is attributable to its experienced workforce, the expected operational improvements through implementation of the COS, opportunities for geographic and product line expansions in addition to supply chain efficiencies and other administrative opportunities, and the significant strategic value of the business to Carlisle. The Company acquired $60.0 million of gross contractual accounts receivable, of which $1.5 million was not expected to be collected at the date of acquisition. Goodwill of $132.9 million is tax deductible, primarily in the United States. All of the goodwill was assigned to the CFT reporting unit which aligns with the reportable segment. Indefinite-lived intangible assets of $125.0 million represent acquired trade names. The $216.0 million value allocated to definite-lived intangible assets consists of $186.0 million of customer relationships with a useful life of 15 years and various acquired technologies of $30.0 million with useful lives ranging from five to eight years. The Company recorded an indemnification asset of $3.0 million in other long-term assets relating to the indemnification of Carlisle for a pre-acquisition income tax liability in accordance with the purchase agreement. The Company has also recorded, as part of the purchase price allocation, deferred tax liabilities related to intangible assets of approximately $28.2 million. See Note 10 for further information regarding deferred tax liabilities acquired in the Finishing Brands acquisition.
2014 Acquisition
LHi Technology
In conjunction with the acquisition of LHi Technology (“LHi”) in October 2014, the Company recorded an indemnification asset of $8.7 million in other long-term assets relating to the indemnification of Carlisle for certain pre-acquisition liabilities, principally related to direct and indirect tax uncertainties. During the third quarter of 2016, the Company concluded that $2.6 million of the indirect tax uncertainties were no longer probable, therefore resulting in the reversal of the related indemnification asset and the corresponding liability. </t>
  </si>
  <si>
    <t>Exit and Disposal Activities</t>
  </si>
  <si>
    <t>Note 4—Exit and Disposal Activities
The Company has undertaken operational restructuring and other cost reduction actions to streamline processes and manage costs throughout various departments within the Company. During 2016, the Company implemented cost reduction plans, which resulted in exit, disposal and employee termination benefit costs totaling $15.5 million, primarily resulting from a planned reduction in workforce, facility consolidation and relocation, and lease termination costs, as further discussed below.
During 2016, the Carlisle Interconnect Technologies segment recognized a liability and related expense for employee termination benefits of $7.6 million related to planned growth opportunities and long-term cost competitiveness improvements in the medical business. Termination benefits reflect those earned by certain employees through December 31, 2016. The total cost of these termination benefits is expected to be approximately $12 million, with the additional benefits to be recognized through the second quarter of 2018. Cash payments related to these benefits will be incurred beginning in the first half of 2017 through the second quarter of 2018. Other associated costs are not expected to be significant.
During 2016, the Carlisle Fluid Technologies segment recognized costs primarily associated with employee termination benefits and relocation costs of $4.1 million related to the relocation of administrative functions to Scottsdale, Arizona and closure of facilities in Swanton, Ohio and France. These actions are substantially complete with remaining costs of approximately $0.6 million expected to be incurred principally in 2017.
During 2016, the Company relocated the Corporate headquarters to Scottsdale, Arizona. As a result, the Company incurred $3.8 million of costs related primarily to employee termination benefits and cost associated with relocating employees. This relocation is substantially complete as of December 31, 2016.
A summary of our expense related to exit and disposal activities is as follows:
(in millions)
2016
Employee severance and benefit arrangements
$
Relocation costs
Other restructuring costs
Total exit and disposal costs
$
A summary of our expense by segment related to exit and disposal activities is as follows:
(in millions)
2016
Total by segment
Carlisle Interconnect Technologies
Carlisle Fluid Technologies
Corporate
Total exit and disposal costs
$
A summary of our expense by financial statement line related to exit and disposal activities is as follows:
(in millions)
2016
Selling and administrative expenses
$
Other expense
Total exit and disposal costs
$
A summary of our liability related to exit and disposal activities is as follows:
Carlisle
Carlisle
Interconnect
Fluid
(in millions)
Technologies
Technologies
Corporate
Total
Balance at December 31, 2015
$
-
$
-
$
-
$
-
Accruals
Cash payments
-
Balance at December 31, 2016
$
$
$
$
The liability of $9.0 million primarily relates to employee severance and benefit arrangements, and is included in accrued expenses in the Consolidated Balance Sheet.</t>
  </si>
  <si>
    <t>Stock-Based Compensation</t>
  </si>
  <si>
    <t xml:space="preserve">Note 5—Stock‑Based Compensation
Stock‑based compensation cost is recognized over the requisite service period, which generally equals the stated vesting period, unless the stated vesting period exceeds the date upon which an employee reaches retirement eligibility. Pre‑tax stock‑based compensation expense in continuing operations was $16.5 million, $17.4 million and $15.7 million for the years ended December 31, 2016, 2015, and 2014, respectively and is included in selling and administrative expenses in the Consolidated Statements of Earnings.
Incentive Compensation Program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The Program was approved by shareholders on May 6, 2015. The Program allows for awards to eligible employees of stock options, restricted stock, stock appreciation rights, performance shares and units or other awards based on Company common stock. At December 31, 2016, 3,950,953 shares were available for grant under this plan, of which 1,437,278 shares were available for the issuance of stock awards.
During the year ended December 31, 2016, the Company awarded 371,623 stock options, 69,583 restricted stock awards, 61,127 performance share awards and 14,359 restricted stock units with an aggregate grant-date fair value of approximately $22.0 million to be expensed over the requisite service period for each award.
Stock Option Awards
Options issued under the Program generally vest on a straight-line basis over a three year period on the anniversary date of the grant. All options have a maximum term life of 10 years. Shares issued to cover options under the Program may be issued from shares held in treasury, from new issuances of shares, or a combination of the two.
For 2016, 2015 and 2014 share‑based compensation expense related to stock options was as follows:
Years Ended December 31,
(in millions)
2016
2015
2014
Pre-tax compensation expense
$
$
$
Unrecognized compensation cost related to stock options of $4.3 million at December 31, 2016, is to be recognized over a weighted-average period of 1.83 years.
Excess income tax benefits related to share‑based compensation expense that must be recognized directly in equity are considered financing cash flows. The amount of financing cash flows for these benefits was $18.8 million, $15.9 million, and $13.2 million for the years ended December 31, 2016, 2015, and 2014, respectively and is included in proceeds from issuance of stock options in the Consolidated Statement of Cash Flows.
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in 2016, 2015, and 2014 were as follows:
Years Ended December 31,
2016
2015
2014
Expected dividend yield
%
%
%
Expected life in years
Expected volatility
%
%
%
Risk-free interest rate
%
%
%
Weighted-average fair value
$
$
$
The expected life of options is based on the assumption that all outstanding options will be exercised at the midpoint of the valuation date (if vested) or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Stock option activity under the Company’s stock option awards for 2016, 2015, and 2014 was as follows:
Weighted-Average
Number of
Exercise
Shares
Price
Outstanding at January 1, 2014
$
Options granted
Options exercised
Options forfeited / expired
Outstanding at December 31, 2014
$
Options granted
Options exercised
Options forfeited / expired
Outstanding at December 31, 2015
$
Options granted
Options exercised
Options forfeited / expired
Outstanding at December 31, 2016
$
The weighted‑average grant‑date fair value of options granted during the years ended December 31, 2016, 2015, and 2014 was $7.2 million, $6.7 million, and $5.0 million, respectively. The total intrinsic value of options exercised during the years ended December 31, 2016, 2015, and 2014 was $56.4 million, $42.7 million, and $41.7 million, respectively.
At December 31, 2016, 2015, and 2014 there were 634,719, 1,281,126, and 1,666,647 options exercisable with a weighted average exercise price of $56.15, $39.09, and $34.24, respectively. The weighted-average contractual term of options exercisable at December 31, 2016, 2015, and 2014 was 5.14, 4.43 and 4.72 years, respectively.
The aggregate intrinsic value of options outstanding and exercisable at December 31, 2016, 2015, and 2014 was $34.4 million, $63.5 million and $91.8 million, respectively. The weighted-average contractual term of options outstanding at December 31, 2016, 2015, and 2014 was 6.85, 5.63, and 5.71 years, respectively. The total grant date fair value of options vested during the year ended December 31, 2016, 2015, and 2014 was $4.7 million, $4.6 million, and $4.0 million, respectively.
Restricted Stock Awards
Restricted stock awarded under the Program is generally released to the recipient after a period of approximately three years. Compensation expense related to restricted stock awards of $4.5 million $5.9 million and $5.1 million was recognized for the years ended December 31, 2016, 2015, and 2014, respectively. Unrecognized compensation cost related to restricted stock awards of $5.5 million at December 31, 2016 is to be recognized over a weighted-average period of 2.4 years.
The following represents activity related to restricted stock for the years ended December 31, 2016, 2015, and 2014:
Weighted-Average
Number of
Grant Date
Shares
Fair Value
Outstanding at January 1, 2014
$
Shares granted
Shares vested
Shares forfeited
Outstanding at December 31, 2014
$
Shares granted
Shares vested
Shares forfeited
Outstanding at December 31, 2015
$
Shares granted
Shares vested
Shares forfeited
Outstanding at December 31, 2016
$
Performance Share Awards
Performance shares vest based on the employee rendering three years of service to the Company, and the attainment of a market condition over the performance period, which is based on the Company’s relative total shareholder return versus the S&amp;P Midcap 400 Index ® over a pre-determined time period as determined by the Compensation Committee of the Board of Directors. The grant date fair value of the 2016, 2015, and 2014 performance shares of $119.08, $112.39 and $95.72, respectively, was estimated using a Monte‑Carlo simulation approach based on a three 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In the years ended December 31, 2016, 2015, and 2014, the Company recognized $4.7 million, $6.3 million, and $6.0 million, respectively, of compensation cost related to the performance share awards. Unrecognized compensation cost related to performance share awards of $6.0 million at December 31, 2016 is to be recognized over a weighted-average period of 1.81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7 for further information regarding earnings per share computations.
The following represents activity related to performance shares for the years ended December 31, 2016, 2015, and 2014:
Number of
Performance
2016
2015
2014
2013
2012
2011
Units
Awards
Awards
Awards
Awards
Awards
Awards
Outstanding at January 1, 2014
-
-
-
Units granted (1)
-
-
-
-
Units vested and issued
-
-
-
-
-
Units vested and deferred
-
-
-
-
-
Units forfeited
-
-
-
Outstanding at December 31, 2014
-
-
-
Units granted (1)
-
-
-
-
Units vested and issued
-
-
-
-
-
Units vested and deferred
-
-
-
-
-
Units forfeited
-
-
-
Outstanding at December 31, 2015
-
-
-
Units granted (1)
-
-
-
-
Units vested and issued
-
-
-
-
-
Units vested and deferred
-
-
-
-
-
Units forfeited
-
-
-
Outstanding at December 31, 2016
-
-
-
(1)
The Company's relative total shareholder return versus companies in the S&amp;P Midcap 400 Index® over the period covered by the 2014 awards, 2013 awards, and 2012 awards resulted in participants being awarded an additional 39,012 shares, 37,496 shares, and 69,920 shares, respectively, under the plan. The awarding of these additional shares had no impact on stock-based compensation expense as the likelihood of their issuance was included in the determination of grant date fair value using a Monte Carlo simulation approach.
Restricted Stock Units
The restricted stock units awarded to eligible directors are fully vested and will be paid in shares of Company common stock after the director ceases to serve as a member of the Board, or if earlier, upon a change in control of the Company. The $83.31 grant date fair value of the 2016 restricted stock units was based on the closing market price of the stock on February 4, 2016, the date of the grant.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294,574 shares of Company common stock as of December 31, 2016 and 253,520 shares as of December 31, 2015. Company stock held for future issuance of vested awards is classified as deferred compensation equity in the Consolidated Balance Sheets and is recorded at grant date fair value. </t>
  </si>
  <si>
    <t>Income Taxes</t>
  </si>
  <si>
    <t>Note 6—Income Taxes
A summary of pre‑tax income from U.S. and non U.S. operations is as follows:
(in millions)
2016
2015
2014
Continuing operations
U.S. domestic
$
$
$
Foreign
Total pre-tax income from continuing operations
Discontinued operations
U.S. domestic
Foreign
-
-
Total pre-tax income (loss) from discontinued operations
Total pre-tax income
$
$
$
The provision for income taxes from continuing operations is as follows:
(in millions)
2016
2015
2014
Current expense
Federal and State
$
$
$
Foreign
Total current expense
Deferred expense (benefit)
Federal and State
Foreign
Total deferred expense (benefit)
Total tax expense
$
$
$
A reconciliation of the tax provision for continuing operations computed at the U.S. federal statutory rate to the actual tax provision is as follows:
(in millions)
2016
2015
2014
Taxes at the 35% U.S. statutory rate
$
$
$
State and local taxes, net of federal income tax benefit
Benefit of foreign earnings taxed at lower rates
Benefit for domestic manufacturing deduction
Tax credits
-
-
Tax impact of impairment of goodwill
-
-
Other, net
Tax expense
$
$
$
Effective income tax rate on continuing operations
Cash payments for income taxes, net of refunds, were $192.3 million, $123.0 million, and $138.5 million, in 2016, 2015, and 2014, respectively.
Deferred tax assets (liabilities) at December 31 related to the following:
(in millions)
2016
2015
Deferred revenue
$
$
Warranty reserves
Inventory reserves
Allowance for doubtful accounts
Employee benefits
Foreign loss carryforwards
Federal tax credit carryovers
-
Deferred state tax attributes
Other, net
Gross deferred assets
Valuation allowances
Deferred tax assets after valuation allowances
$
$
Depreciation
Amortization
Acquired identifiable intangibles
Gross deferred liabilities
Net deferred tax liabilities
$
$
As of December 31, 2016, the Company had no deferred tax assets related to net operating loss (“NOL”) carryforwards for U.S. federal tax purposes but had a deferred tax asset for state NOL carryforwards and credits of approximately $11 million (expiring 2017 2036) and deferred tax assets related to NOL carryforwards in foreign jurisdictions of approximately $2.9 million (expiring 2017 2024). The Company believes that it is likely that certain of the state attributes will expire unused and therefore has established a valuation allowance of approximately $1.3 million against the deferred tax assets associated with these attributes. The Company believes that substantially all of the foreign NOLs will be utilized before expiration and therefore has not established a valuation allowance against the deferred tax assets associated with these NOL carryforwards. Approximately $2.3 million of the valuation allowance with respect to state attributes that was recorded on December 31, 2015 was released during 2016 due to management’s change in judgement regarding the portion of the attributes that was likely to expire unused. The change in judgment occurred as predictions of future taxable income in certain state jurisdictions were increased due to the various restructuring actions that occurred during the year. As of December 31, 2016, the Company has $6.6 million of federal foreign tax credit carryover (expiring in 2026). The Company believes that substantially all of the foreign tax credits will be utilized before expiration and therefore has not established a valuation allowance. Although realization is not assured for the remaining deferred tax assets, the Company believes that the timing and amount of the reversal of taxable temporary differences, expected future taxable income and tax planning strategies will generate sufficient income to be fully realized. However, deferred tax assets could be reduced in the future if our estimates of the timing and amount of the reversal of taxable temporary differences, expected future taxable income during the carryforward period are significantly reduced or tax planning strategies are no longer viable.
Deferred tax assets and liabilities are classified as long term. Foreign deferred tax assets and (liabilities) are grouped separately from U.S. domestic assets and liabilities and are analyzed on a jurisdictional basis.
Deferred tax assets and (liabilities) are included in the Consolidated Balance Sheet as follows:
(in millions)
2016
2015
Other long-term assets
$
$
Other long-term liabilities
Net deferred tax liabilities
$
$
The Company is not required to provide income taxes on the excess of the amount for financial reporting over the tax basis of investments in foreign subsidiaries that are essentially permanent in duration. The Company’s excess of financial reporting over the tax basis of investments in foreign subsidiaries is approximately equal to the cumulative unremitted earnings and cumulative translation adjustments of its foreign subsidiaries. The Company reconsiders this assertion quarterly. The Company’s cumulative unremitted earnings and cumulative translation adjustments at December 31, 2016 were approximately $515 million.
At December 31, 2016, the Company intends to permanently reinvest abroad substantially all of the earnings of its foreign subsidiaries. The Company has identified appropriate long term uses for such earnings outside the United States, considers the unremitted earnings to be indefinitely reinvested, and accordingly has made no significant provision for income or withholding taxes that would be due upon distribution of such earnings. The calculation of the deferred tax liability on the excess of the amount for financial reporting over the tax basis of investments in foreign subsidiaries is not practicable due to the complexity of calculating earnings and profits and taxes through multiple tiers of entities, the impact of local country withholding and income taxes, the impact of tax elections, the characterization of income for purposes of the foreign tax credit and limitations, and foreign currency effect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is as follows:
(in millions)
2016
2015
2014
Balance at January 1
$
$
$
Additions based on tax positions related to current year
Additions related to purchase accounting
-
Adjustments for tax positions of prior years
-
Reductions due to statute of limitations
Reductions due to settlements
-
Adjustments due to foreign exchange rates
Balance at December 31
$
$
$
If the unrecognized tax benefits as of December 31, 2016 were to be recognized, approximately $26 million would impact the Company’s effective tax rate. The amount impacting the Company’s effective rate is calculated by adding accrued interest and penalties to the gross unrecognized tax benefit and subtracting the tax benefit associated with state taxes and interest.
The Company classifies and reports interest and penalties associated with unrecognized tax benefits as a component of the income tax provision on the Consolidated Statements of Earnings, and as a long‑term liability on the Consolidated Balance Sheets. The total amount of such interest and penalties accrued, but excluded from the table above, at the years ending 2016, 2015, and 2014 were $4.7 million, $4.9 million, and $3.8 million, respectively.
The Company is subject to U.S. federal income tax as well as income tax in multiple state and foreign jurisdictions. During the year the Company is working with the IRS to complete its compliance assurance process for the 2015 tax year. The Company is also currently working with the IRS to complete its compliance assurance audit for the 2016 tax year and expects conclusion of the process within the next twelve months.
Generally, state income tax returns are subject to examination for a period of three to five years after filing. Substantially all material state tax matters have been concluded for tax years through 2011.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08.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we believe that within the next 12 months it is reasonably possible that our previously unrecognized tax benefits could decrease by approximately $5 to $6 million. These previously unrecognized tax benefits relate to a variety of tax issues including tax matters relating to prior acquisitions and various state matters.</t>
  </si>
  <si>
    <t>Earnings Per Share</t>
  </si>
  <si>
    <t>Note 7—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participating security as they do not contain non‑forfeitable dividend rights.
The following reflects the income from continuing operations and share data used in the basic and diluted earnings per share computations using the two‑class method:
(in millions except share and per share amounts)
2016
2015
2014
Income from continuing operations
$
$
$
Less: dividends declared - common stock outstanding, restricted shares and restricted share units
Undistributed earnings
Percent allocated to common shareholders (1)
%
%
%
Add: dividends declared - common stock
Income from continuing operations attributable to common shares
$
$
$
Shares (in thousands):
Weighted-average common shares outstanding
Effect of dilutive securities:
Performance awards
Stock options
Adjusted weighted-average common shares outstanding and assumed conversion
Per share income from continuing operations:
Basic
$
$
$
Diluted
$
$
$
(1) Basic weighted-average common shares outstanding
Basic weighted-average common shares outstanding, unvested restricted shares expected to vest and restricted share units
Percent allocated to common shareholders
%
%
%
To calculate per share amounts for the loss from discontinued operations and for net income, the denominator for both basic and diluted earnings per share is the same as used in the above table. The loss from discontinued operations and net income were as follows:
(in millions except share amounts presented in thousands)
2016
2015
2014
(Loss) income from discontinued operations
$
$
$
Net income attributable to common shareholders for basic and diluted earnings per share
$
$
$
Anti-dilutive stock options excluded from EPS calculation (1)
-
(1)
Represents stock options excluded from the calculation of diluted earnings per share as such options’ assumed proceeds upon exercise would result in the repurchase of more shares than the underlying award.</t>
  </si>
  <si>
    <t>Note 8—Inventories
The components of Inventories at December 31 were as follows:
December 31,
December 31,
(in millions)
2016
2015
Finished goods
$
$
Work-in-process
Raw materials
Reserves
Inventories
$
$</t>
  </si>
  <si>
    <t>Property, Plant and Equipment, net</t>
  </si>
  <si>
    <t>Property, Plant, and Equipment, net</t>
  </si>
  <si>
    <t>Note 9—Property, Plant, and Equipment, net
The components of Property, plant, and equipment, net of accumulated depreciation at December 31 were as follows:
December 31,
December 31,
(in millions)
2016
2015
Land
$
$
Buildings and leasehold improvements
Machinery and equipment
Projects in progress
Accumulated depreciation
Property, plant, and equipment, net
$
$
During 2016, 2015, and 2014, the Company capitalized interest in the amount of $0.9 million, $1.0 million, and $2.2 million, respectively.</t>
  </si>
  <si>
    <t>Goodwill and Other Intangible Assets, net</t>
  </si>
  <si>
    <t>Note 10—Goodwill and Other Intangible Assets, net
In the third quarter of 2016, the Company concluded that its expectations of recovery in the near term in CBF’s related end markets had declined to the extent that it was more likely than not that the carrying value of the Wellman® trade name and CBF reporting unit were below their carrying values. As a result, in the third quarter of 2016 the Company recognized impairment charges within its CBF segment of $11.5 million related to the Wellman® trade name and $130.0 million of goodwill, resulting in a carrying value of $35.4 million and $96.5 million, respectively. Consistent with its accounting policies, the Company performed the impairment tests for these assets through a one-step process for the Wellman® trade name and a two-step process for goodwill.
Wellman® Trade name Impairment
The Company based its estimate of fair value of the Wellman® trade name on the income approach utilizing the discounted future cash flow method. As part of estimating discounted future cash flows attributable to the Wellman® trade name, management estimated future revenues, royalty rates and discount rates. These represent the most significant assumptions used in the Company’s evaluation of the fair value of the Wellman® trade name (i.e., Level 3 measurements). As a result, management determined that the fair value of the Wellman® trade name was below its carrying value and recorded an impairment charge equal to the difference as noted above.
CBF Goodwill Impairment
Similarly, for Step 1 of the two-step goodwill impairment test, the Company estimated the fair value of the CBF reporting unit based on the income approach utilizing the discounted cash flow method. Estimated industry weighted average cost of capital and earnings before interest and taxes margins for the CBF reporting unit represent the most significant assumptions used in the Company’s evaluation of fair value (i.e., Level 3 measurements). As a result, the Company determined that the fair value of the CBF reporting unit was below its carrying value by approximately 25% and therefore Step 2 of the goodwill impairment test was required to measure the amount of the Goodwill impairment. In performing the Step 2 analysis, the Company was required to allocate the reporting units’ fair value to the estimated fair values of the CBF reporting unit’s underlying asset and liabilities, both those recognized and unrecognized, with the residual amount reflecting the implied value of goodwill at September 30, 2016. As a result, the carrying amount of goodwill approximates the implied value of goodwill at September 30, 2016.
See Note 1 for further information regarding the valuation of goodwill and indefinite‑lived intangible assets.
The changes in the carrying amount of Goodwill, net for the years ended December 31, 2016 and 2015 were as follows:
Construction
Interconnect
Fluid
Brake and
FoodService
(in millions)
Materials
Technologies
Technologies
Friction
Products
Total
Net balance at January 1, 2015
$
$
$
-
$
$
$
Goodwill acquired during year (1)
-
-
-
-
Measurement period adjustments
-
-
-
Currency translation and other
-
-
-
Net balance at December 31, 2015
$
$
$
$
$
$
Goodwill acquired during year (1)
-
-
-
Impairment charges
-
-
-
-
Measurement period adjustments
-
-
-
-
Currency translation and other
-
(2)
-
Balance at December 31, 2016
$
$
$
$
$
$
(1)
See Note 3 for further information on goodwill resulting from recent acquisitions.
(2)
Includes $4.9 million of an immaterial correction of certain deferred tax liabilities acquired in the Finishing Brands acquisition.
The Company’s other intangible assets, net at December 31, 2016, are as follows:
Acquired
Accumulated
Net Book
(in millions)
Cost
Amortization
Value
Assets subject to amortization:
Intellectual property
$
$
$
Customer relationships
Other
Assets not subject to amortization:
Trade names
-
Other intangible assets, net
$
$
$
The Company’s other intangible assets, net at December 31, 2015, were as follows:
Acquired
Accumulated
Net Book
(in millions)
Cost
Amortization
Value
Assets subject to amortization:
Intellectual property
$
$
$
Customer relationships
Other
Assets not subject to amortization:
Trade names
-
Other intangible assets, net
$
$
$
Intangible assets subject to amortization as of December 31, 2016 will be amortized as follows:
Remaining weighted-average amortization period (years)
Assets subject to amortization
Intellectual property
Customer relationships
Other
Total assets subject to amortization
(millions)
2017
2018
2019
2020
2021
Thereafter
Estimated future amortization expense
$
$
$
$
$
$
The net carrying values of the Company’s other intangible assets, net by reportable segment as of December 31 were as follows:
December 31,
December 31,
(in millions)
2016
2015
Carlisle Construction Materials
$
$
Carlisle Interconnect Technologies
Carlisle Fluid Technologies
Carlisle Brake &amp; Friction
Carlisle FoodService Products
Total
$
$</t>
  </si>
  <si>
    <t>Commitments and Contingencies</t>
  </si>
  <si>
    <t>Note 11—Commitments and Contingencies
Leases
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27.4 million, $25.9 million, and $23.7 million in 2016, 2015, and 2014, respectively, inclusive of rent based on scheduled rent increases and rent holidays recognized on a straight‑line basis.
Future minimum payments under its various non‑cancelable operating leases in each of the next five years are as follows:
(in millions)
2017
2018
2019
2020
2021
Thereafter
Future minimum payments
$
$
$
$
$
$
Workers’ Compensation Claims and Related Losses
The Company has accrued approximately $18.1 million and $19.4 million related to workers’ compensation claims at December 31, 2016 and 2015, respectively. At December 31, 2016, $5.8 million and $12.3 million are included in accrued expenses and other long‑term liabilities, respectively, and at December 31, 2015, $6.0 million and $13.4 million were included in accrued expenses and other long‑term liabilities, respectively, in the Consolidated Balance Sheets. The liability related to workers’ compensation claims, both those reported to the Company and those incurred but not yet reported, is estimated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December 31, 2016 and 2015 the Company did not have any significant recovery receivables recorded for workers’ compensation claims.
Letters of Credit and Guarantees
During the normal course of business, the Company enters into commitments in the form of letters of credit and bank guarantees under a continuing credit agreement with J.P. Morgan Chase Bank, N.A. to provide financial and performance assurance to third parties. At December 31, 2016 and 2015, we had $28.7 million and $29.2 million letters of credit and bank guarantees outstanding, respectively.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o not currently have any significant accruals related to potential future costs of environmental remediation at December 31, 2016 and 2015, nor do we have any asset retirement obligations recorded at those dates. However, the nature of the Company’s operations and its long history of industrial activities at certain of its current or former facilities, as well as those acquired, could potentially result in material environmental liabilities or asset retirement obligations.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Long-term Debt</t>
  </si>
  <si>
    <t>Long-term Debt.</t>
  </si>
  <si>
    <t xml:space="preserve">Note 12—Long-term Debt
As of December 31, 2016 and 2015 the Company’s borrowings were as follows:
December 31,
December 31,
Fair Value (1)
Fair Value (1)
(in millions)
2016
2015
2016
2015
3.75% notes due 2022
$
$
$
$
5.125% notes due 2020
6.125% notes due 2016
-
-
Unamortized discount, debt issuance costs and other
Total long term-debt
Less current portion of long-term debt
-
Total long term-debt, net of current portion
$
$
(1)
The fair value is estimated based on current yield rates plus the Company’s estimated credit spread available for financings with similar terms and maturities. Based on these inputs, debt instruments are classified as Level 2 in the fair value hierarchy.
As a result of adopting ASU 2015-03 on January 1, 2016, $3.1 million of debt issuance costs was reclassified from other long-term assets to long-term debt at December 31, 2015. See Note 1 for additional information regarding new accounting standard updates.
In August 2016, the Company utilized cash on hand to repay the outstanding principal balance of $150.0 million on the 6.125% senior unsecured notes.
3.75% Notes Due 2022
On November 20, 2012, the Company completed a public offering of $350.0 million of notes with a stated interest rate of 3.75% due November 15, 2022 (the “2022 Notes”). The 2022 Notes were issued at a discount of $1.1 million, resulting in proceeds to the Company of $348.9 million. The Company incurred costs to issue the 2022 Notes of approximately $2.9 million, inclusive of underwriters’, credit rating agencies’ and attorneys’ fees and other costs. Both the discount and the issuance costs will be amortized to interest expense over the life of the 2022 Notes. Interest is paid each May 15 and November 15.
5.125% Notes Due 2020
On December 9, 2010, the Company completed a public offering of $250.0 million of notes with a stated interest rate of 5.125% due December 15, 2020 (the "2020 Notes"). The 2020 Notes were issued at a discount of approximately $1.1 million, resulting in proceeds to the Company of approximately $248.9 million. The Company incurred costs to issue the 2020 Notes of approximately $1.9 million, inclusive of underwriters’, credit rating agencies’ and attorneys’ fees and other costs. Interest on the 2020 Notes is paid each June 15 and December 15.
Notes Terms
The 2022 and 2020 Notes (jointly “Notes”) are presented net of the related discount and debt issuance costs in Long‑term debt in the Consolidated Balance Sheets. The 2022 and 2020 Notes, in whole or in part, may be redeemed at the Company's option, plus accrued and unpaid interest, at any time prior to August 15, 2022 and September 15, 2020, respectively, at a price equal to the greater of:
·
100% of the principal amounts; or
·
The sum of the present values of the remaining scheduled payments of principal and interest discounted to the redemption date on a semi-annual basis at the Treasury Rate plus 35 basis points.
The 2022 and 2020 Notes may also be redeemed at any time after August 15, 2022 and September 15, 2020, respectively, in whole or in part, at the Company's option at 100% of the principal amount, plus accrued and unpaid interest. Upon a change-in-control triggering event, the Company will be required to offer to repurchase the Notes at 101% of the principal amount, plus accrued and unpaid interest.
The Notes are subject to the Company's existing indenture dated January 15, 1997 with Bank of New York Mellon, as trustee, and accordingly are subject to the same restrictive covenants and limitations as the Company's existing indebtedness.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the “Facility”)
On October 20, 2011, the Company entered into a Third Amended and Restated Credit Agreement (“the Credit Agreement”) administered by JPMorgan Chase Bank, N.A. (“JPMorgan Chase”). On December 12, 2013, the Company executed an amendment to the facility (“the Amendment”) to amend certain terms and extend the term of the facility to December 12, 2018. The Credit Agreement provides for a $600 million revolving line of credit.
The Facility provides for grid‑based interest pricing based on the credit rating of the Company’s senior unsecured bank debt or other unsecured senior debt. The Facility is also subject to fees based on applicable rates as defined in the agreement and the aggregate commitment, regardless of usage. The Facility requires the Company to meet various restrictive covenants and limitations including certain leverage ratios, interest coverage ratios and limits on outstanding debt balances held by certain subsidiaries.
At December 31, 2016, the Company had $600.0 million available under its Amended Credit Agreement. There was no interest on borrowings under the revolving credit facility in 2016 and 2015 .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in 2016 and 2015.
Other Matters
Cash payments for interest were $35.9 million in 2016, $35.1 million in 2015, and $35.2 million in 2014. </t>
  </si>
  <si>
    <t>Retirement Plans</t>
  </si>
  <si>
    <t>Note 13—Retirement Plans
Defined Benefit Plans
The Company maintains defined benefit retirement plans, primarily for certain domestic employees, as presented below. All plans are frozen to new entrants, with the exception of the executive supplemental and director defined benefit pension plans. Benefits are based primarily on years of service and earnings of the employee.
In 2016, the Company moved from utilizing a weighted-average discount rate, which was derived from the yield curve used to measure the benefit obligation at the beginning of the period, to a spot yield rate curve to estimate the pension benefit obligation and net periodic benefit costs. This change in estimate provides a more accurate measurement of service and interest costs by applying the spot rate that could be used to settle each projected cash flow individually. This change in estimate did not have a material effect on net periodic benefit costs for 2016.
The following are the significant assumptions used in the measurement of the projected benefit obligation and net periodic benefit cost:
Weighted‑average assumptions for the projected benefit obligation at December 31:
2016
2015
Discount rate
Rate of compensation increase
Weighted‑average assumptions for net periodic benefit cost for the years ended December 31:
2016
2015
2014
Discount rate
Rate of compensation increase
Expected long-term return on plan assets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ility and appropriateness.
The following table reconciles the change in the projected benefit obligation, the change in plan assets and the funded status recognized in the Consolidated Balance Sheets for the years ended December 31:
(in millions)
2016
2015
Funded status
Projected benefit obligation
Beginning of year
$
$
Change in benefit obligation:
Service cost
Interest cost
Plan amendments
-
Actuarial (gain)/loss
Benefits paid
End of year
$
$
Fair value of plan assets
Beginning of year
$
$
Change in plan assets:
Actual return on plan assets
Company contributions
Benefits paid
End of year
$
$
(Unfunded) status end of year
$
$
Accumulated benefit obligation at end of year
$
$
In accordance with FASB guidance, the projected benefit obligation, accumulated benefit obligation and the fair value of plan assets are required to be disclosed for all plans where the accumulated benefit obligation is in excess of plan assets. The difference between the projected benefit obligation and the accumulated benefit obligation is that the projected benefit obligation includes projected compensation increases.
The Company’s projected benefit obligation at December 31, 2016 and 2015 includes approximately $21.7 million and $21.3 million, respectively, related to the Company’s executive supplemental and director defined benefit pension plans. The executive supplemental and director defined benefit plans have no plan assets and the Company is not required to fund the obligations. The U.S. plans required to be funded by the Company were fully funded at December 31, 2016 and 2015.
The net assets (liabilities) included in the Consolidated Balance Sheets at December 31 were as follows:
(in millions)
2016
2015
Noncurrent assets
$
$
Current liabilities
Noncurrent liabilities
Asset (liability) at end of year
$
$
The amounts included in accumulated other comprehensive loss at December 31 are as follows:
(in millions)
2016
2015
Unrecognized actuarial losses (gross)
$
$
Unrecognized actuarial losses (net of tax)
Unrecognized prior service costs (gross)
Unrecognized prior service costs (net of tax)
The Company estimates that $0.2 million ($0.1 million net of tax) of prior service cost and $2.3 million ($1.5 million net of tax) of actuarial losses will be amortized from accumulated other comprehensive loss into net periodic pension expense in 2017.
The components of net periodic benefit cost for 2016, 2015 and 2014 were as follows:
(in millions)
2016
2015
2014
Service cost
$
$
$
Interest cost
Expected return on plan assets
Amortization of unrecognized net loss
Amortization of unrecognized prior service credit
Net periodic benefit cost
$
$
$
Disclosures on investment policies and strategies, categories of plan assets and the fair value measurements of plan assets are included below.
The Company employs a liability driven investment approach whereby plan assets are invested primarily in fixed income investments to match the changes in the projected benefit obligation of funded plans that occur as a result of changes in the discount rate. Risk tolerance is established through careful consideration of projected benefit obligations, plan funded status, and the Company’s other obligations and strategic investments.
The established target allocation is 88% fixed income securities and 12% equity securities. Fixed income investments are diversified across core fixed income, long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at December 31 were as follows:
Quoted Prices in Active Markets
for Identical Assets (Level 1)
Asset Category (in millions)
2016
2015
Cash
$
$
Mutual funds:
Equity mutual funds (1)
$
$
Fixed income mutual funds (2)
Total
$
$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1.0 million during 2016 and 2015 which pertain to the Company’s executive supplemental and director defined benefit pension plans. This contribution covers current participant benefits as these plans have no plan assets. No minimum contributions to the pension plans were required in 2016 and 2015. During 2017, the Company expects to pay approximately $1.4 million in participant benefits under the executive supplemental and director plans. In light of the plans’ funded status, the Company does not expect to make discretionary contributions to its pension plans in 2017.
The following is a summary of estimated future benefits to be paid for the Company’s defined benefit pension plans at December 31, 2016:
(in millions)
Estimated Benefit
Year
Payments
2017
$
2018
2019
2020
2021
2022-2026
Defined Contribution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3.3 million, $12.2 million and $11.1 million in 2016, 2015 and 2014, respectively.
Matching contributions are invested in funds as directed by participants. Eligible participants may also elect to invest up to 50.0% of the Company’s matching contribution in Company common stock. Common shares held by the contribution savings plan at December 31 were as follows:
(in millions)
2016
2015
2014
Common shares held</t>
  </si>
  <si>
    <t>Deferred Revenue</t>
  </si>
  <si>
    <t>Deferred Revenue.</t>
  </si>
  <si>
    <t>Note 14—Deferred Revenue
Deferred revenue consists primarily of unearned revenue related to separately priced extended warranty contracts on sales of certain products, the most significant being those offered on its installed roofing systems within the Construction Materials segment.
Roofing Systems Deferred Revenue
The amount of revenue recognized related to extended product warranties covering roofing systems was $19.5 million, $18.5 million and $17.9 million for the years ended December 31, 2016, 2015 and 2014, respectively.
The deferred revenue liability as of December 31 is summarized as follows:
(in millions)
2016
2015
Current
$
$
Long-term
Deferred revenue
$
$
Expected costs of services to be performed under extended product warranty contracts are actuarially determined. Any expected costs in excess of the deferred revenue liability are recognized within accrued expenses.
Other Deferred Revenue
Other deferred revenue primarily relates to customer prepayments on sales within the Fluid Technologies segment. Other deferred revenue as of December 31 is summarized as follows:
(in millions)
2016
2015
Current
$
$
Long-term
-
-
Deferred revenue
$
$</t>
  </si>
  <si>
    <t>Accrued Expenses</t>
  </si>
  <si>
    <t>Accrued Expenses.</t>
  </si>
  <si>
    <t>Note 15—Accrued Expenses
The components of accrued expenses at December 31 were as follows:
(in millions)
2016
2015
Compensation and benefits
$
$
Customer incentives
Standard product warranties
Income and other accrued taxes
Other accrued expenses
$
$
Product Warranties
The Company offers various warranty programs on its products included in the price of its products, primarily for certain installed roofing systems, high-performance cables and assemblies, fluid technologies, braking products, and foodservice equipment. The Company’s liability for such warranty programs is included in accrued expenses. The change in the Company’s product warranty liabilities for the period ended December 31 is as follows:
(in millions)
2016
2015
Balance at January 1
$
$
Current year provision
Acquired warranty obligation
-
Current year claims
Current year foreign exchange
-
Balance at December 31
$
$</t>
  </si>
  <si>
    <t>Other Long-Term Liabilities</t>
  </si>
  <si>
    <t>Note 16—Other Long‑Term Liabilities
The components of other long‑term liabilities at December 31 were as follows:
December 31,
December 31,
(in millions)
2016
2015
Deferred taxes and other tax liabilities
$
$
Pension and other post-retirement obligations
Deferred compensation
Long-term workers' compensation
Other
Other long-term liabilities
$
$
Deferred Compensation
The Company’s Deferred Compensation Plan allows certain eligible participants to defer a portion of their cash compensation and provides a matching contribution to the deferred compensation plan of up to 4.0% of eligible compensation. Eligible compensation may be deferred up to 10 years and distributed via lump sum or annual payment installments over an additional 10 year period. Participants allocate their deferred compensation amongst various investment options with earnings accruing to the participant.
The Company has established a Rabbi Trust to provide for a degree of financial security to cover these obligations. Contributions to the Rabbi Trust by the Company are made at the discretion of management and generally are made in cash and invested in money-market funds. The Company consolidates the Rabbi Trust and therefore includes the investments in its Consolidated Balance Sheets. At December 31, 2016 and 2015, the Company had $11.7 million and $8.9 million of cash, respectively and $2.6 million and $1.9 million of short-term investments, respectively. Management has classified these instruments as trading securities and therefore gains and losses are recorded in earnings with cash flows presented as operating cash flows.</t>
  </si>
  <si>
    <t>Accumulated Other Comprehensive Loss</t>
  </si>
  <si>
    <t>Accumulated Other Comprehensive (Loss) Income</t>
  </si>
  <si>
    <t>Note 17—Accumulated Other Comprehensive Loss
The changes in accumulated other comprehensive loss by component, for the years ended December 31, 2016 and 2015 were as follows:
Accrued
Foreign
post-retirement
currency
(in millions)
benefit liability
translation
Other
Total
Balance at December 31, 2015
$
$
$
$
Other comprehensive loss before reclassifications
Amounts reclassified from accumulated other comprehensive loss (1)
-
Income tax (expense) benefit
-
Other comprehensive income (loss)
Balance at December 31, 2016
$
$
$
$
Accrued
Foreign
post-retirement
currency
(in millions)
benefit liability
translation
Other
Total
Balance at January 1, 2014
$
$
$
$
Other comprehensive loss before reclassifications
-
Amounts reclassified from accumulated other comprehensive loss (1)
-
Income tax (expense) benefit
-
Other comprehensive income (loss)
Balance at December 31, 2015
$
$
$
$
(1)
The accrued post‑retirement benefit liability reclassification pertains to the amortization of unrecognized actuarial gains and losses and prior service credits which is included in net periodic benefit cost. See Note 13 for additional pension discussion .</t>
  </si>
  <si>
    <t>Foreign Currency Forward Contracts</t>
  </si>
  <si>
    <t>Note 18—Foreign Currency Forward Contracts
The Company uses foreign currency forward contracts to hedge a portion of its foreign currency exchange rate exposure to forecasted foreign currency denominated cash flows. These instruments are not held for speculative or trading purposes.
For instruments that are designated and qualify as a cash flow hedge, the Company had foreign exchange contracts with maturities less than one year and an aggregate U.S. Dollar equivalent notional value of $17.6 million at December 31, 2016. The gross fair value was immaterial at December 31, 2016. No instruments were outstanding as of December 31, 2015. The effective portion of changes in the fair value of the contracts is recorded in accumulated other comprehensive income in the Consolidated Statements of Shareholders’ Equity and is recognized in operating income when the underlying forecasted transaction impacts earnings.
For instruments that are not designed as a cash flow hedge, the Company had foreign exchange contracts with maturities less than one year and an aggregate U.S. Dollar equivalent notional value of $39.3 million and $6.1 million at December 31, 2016 and 2015, respectively. The gross fair value was immaterial at December 31, 2016 and 2015. The unrealized gains and losses resulting from these contracts are not significant and are recognized in other expense, net and partially offset corresponding foreign exchange gains and losses on these balances.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si>
  <si>
    <t>Quarterly Financial Data (Unaudited)</t>
  </si>
  <si>
    <t>Note 19—Quarterly Financial Data (Unaudited)
(in millions except per share data)
First
Second
Third
Fourth
Year
2016
Net sales
$
$
$
$
$
Gross profit
Earnings before interest and income taxes
Income (loss) from continuing operations
Net income (loss)
Basic earnings (loss) per share from continuing operations
$
$
$
$
$
Diluted earnings (loss) per share from continuing operations
$
$
$
$
$
(in millions except per share data)
First
Second
Third
Fourth
Year
2015
Net sales
$
$
$
$
$
Gross profit
Earnings before interest and income taxes
Income from continuing operations
Net income
Basic earnings per share from continuing operations
$
$
$
$
$
Diluted earnings per share from continuing operations
$
$
$
$
$
Note: The sum of quarterly earnings per share amounts may not equal the year due to rounding.</t>
  </si>
  <si>
    <t>Subsequent Events</t>
  </si>
  <si>
    <t>Note 20—Subsequent Events
On January 9, 2017, the Company acquired 100% of the equity of San Jamar, Inc. (“San Jamar”) for estimated cash consideration of $217.7 million, subject to a working capital settlement. San Jamar is a leading provider of universal dispensing systems and food safety products for foodservice and hygiene applications. San Jamar complements the operating performance at FoodService Products by adding innovative new products, opportunities to expand our presence in complementary sales channels and a history of profitable growth. The results of operations of the acquired business will be reported within the FoodService Products segment beginning in the first quarter of 2017.
On January 31, 2017, the Company acquired 100% of the equity of Arbo Holdings Limited (“Arbo”) for an estimated cash consideration of $8.9 million. Arbo is a leading provider of sealants, coatings, and membrane systems used for waterproofing and sealing buildings and other structures. The results of operations of the acquired business will be reported within the Construction Materials segment beginning in the first quarter of 2017.
As part of its efforts to continue to re-align CBF’s cost structure and to position it for expected end market recovery, our Board of Directors approved and subsequently, on February 9, 2017, the Company announced that it will exit its manufacturing operations in Tulsa, Oklahoma and relocate the majority of those operations to its existing manufacturing facility in Medina, Ohio. This action is expected to take approximately 18 months to complete. Total associated exit and disposal costs are expected to be between approximately $16.5 million to $18.5 million with additional capital expenditures between approximately $28.0 million to $29.0 million.</t>
  </si>
  <si>
    <t>Summary of Accounting Policies (Policies)</t>
  </si>
  <si>
    <t>Basis of Consolidation</t>
  </si>
  <si>
    <t>Basis of Consolidation
The consolidated financial statements include the accounts of the Company and its subsidiaries. All material intercompany transactions and accounts have been eliminated. The Company’s fiscal year‑end is December 31.</t>
  </si>
  <si>
    <t>Use of Estimates</t>
  </si>
  <si>
    <t>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Highly liquid investments with a maturity of three months or less when acquired are considered cash equivalents.</t>
  </si>
  <si>
    <t>Revenue Recognition</t>
  </si>
  <si>
    <t>Revenue Recognition
Revenues are recognized when persuasive evidence of an arrangement exists, goods have been shipped (or services have been rendered), the customer takes ownership and assumes risk of loss, collection is probable, and the sales price is fixed or determinable.
Provisions for rights of return, discounts, and rebates to customers and other adjustments are provided for at the time of sale as a deduction to revenue. Costs related to standard warranties are estimated at the time of sale and recorded as a component of cost of goods sold.</t>
  </si>
  <si>
    <t>Shipping and Handling Costs</t>
  </si>
  <si>
    <t>Shipping and Handling Costs
Costs incurred to physically transfer product to customer locations are recorded as a component of cost of goods sold. Charges passed on to customers are recorded into net sales.</t>
  </si>
  <si>
    <t>Receivables and Allowance for Doubtful Accounts</t>
  </si>
  <si>
    <t>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4.0 million at December 31, 2016, $4.7 million at December 31, 2015, and $4.8 million at December 31, 2014. Changes in economic conditions in specific markets in which the Company operates could have an effect on reserve balances required and on the ability to recognize revenue until cash is collected or collectability is probable.
The following is activity in the Company’s allowance for doubtful accounts for the years ended December 31:
(in millions)
2016
2015
2014
Balance at January 1
$
$
$
Provision charged to expense
Amounts written off, net of recoveries
Balance at December 31
$
$
$</t>
  </si>
  <si>
    <t>Inventories
Inventories are valued at lower of cost and net realizable value with cost determined primarily on an average cost basis. See “New Accounting Standards Adopted” herein for further information related to adoption of pronouncements related to inventorie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t>
  </si>
  <si>
    <t>Deferred Revenue and Extended Product Warranty</t>
  </si>
  <si>
    <t>Deferred Revenue and Extended Product Warranty
The Company offers extended warranty contracts on sales of certain products; the most significant being those offered on its installed roofing systems within the Construction Materials segment. The term of these warranties range from five to 40 years. All revenue for the sale of these contracts is deferred and amortized on a straight‑line basis over the life of the contracts. The weighted average life of the contracts is approximately 19 years. Current costs of services performed under these contracts are expensed as incurred and included in cost of goods sold. The Company would record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See Note 14 for additional information regarding deferred revenue and extended product warranties.</t>
  </si>
  <si>
    <t>Property, Plant and Equipment</t>
  </si>
  <si>
    <t>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Depreciation includes the amortization of capital leases. Asset lives are generally 20 to 40 years for buildings, five to 15 years for machinery and equipment, and two to 20 years for leasehold improvements. Leasehold improvements are amortized based on the underlying lease term, or the asset’s estimated useful life, whichever is shorter.</t>
  </si>
  <si>
    <t>Valuation of Long-Lived Assets</t>
  </si>
  <si>
    <t>Valuation of Long‑Lived Assets
Long‑lived assets or asset groups, including amortizable intangible assets, are tested for impairment whenever events or circumstances indicate that the carrying amount of the asset or asset group may not be recoverable. For purposes of testing for impairment, the Company groups its long‑lived assets classified as held and used at the lowest level for which identifiable cash flows are largely independent of the cash flows from other assets and liabilities. The Company’s asset groupings vary based on the related business in which the long‑lived asset is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In the event indicators of impairment are identified, undiscounted estimated future cash flows are compared to the carrying value of the long‑lived asset or asset group.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t>
  </si>
  <si>
    <t>Goodwill and Other Intangible Assets</t>
  </si>
  <si>
    <t>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and patents, non-compete agreements, and intellectual property. The Company determines the useful life of its customer relationship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customer relationship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difference.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determined that its operating segments are its reporting units.
See Note 10 for additional information regarding goodwill and other intangible assets.</t>
  </si>
  <si>
    <t>Lease Arrangements</t>
  </si>
  <si>
    <t>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 for additional information regarding rent expense.</t>
  </si>
  <si>
    <t>Contingencies and Insurance Recoveries</t>
  </si>
  <si>
    <t>Contingencies and Insurance Recoveries
The Company is exposed to losses related to various potential claims related to its employee obligations and other matters in the normal course of business, including litigation. The Company records a liability related to such potential claims, both those reported to the Company and incurred but not yet reported, when probable and reasonably estimable, and with respect to workers’ compensation obligations. The Company utilizes actuarial models to estimate the ultimate total cost of such claims, primarily based on historical loss experience and expectations about future costs of providing workers’ compensation benefits.
As part of its risk management strategy, the Company maintains occurrence‑based insurance contracts related to certain contingent losses primarily workers’ compensation, medical and dental, general liability, property, and product liability claims up to applicable retention limits. The Company records a recovery under these insurance contracts when such recovery is deemed probable. See Note 11 for additional information regarding contingencies and insurance recoveries.</t>
  </si>
  <si>
    <t>Pension</t>
  </si>
  <si>
    <t>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These assumptions are reviewed periodically by management in consultation with its independent actuary.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then amortized into earnings over a period of time based on the average future service period, which may cause the expense related to providing these benefits to increase or decrease. See Note 13 for additional information regarding these plans and the associated plan assets.</t>
  </si>
  <si>
    <t>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See Note 6 for additional information regarding income taxes.</t>
  </si>
  <si>
    <t>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vest upon retirement from the Company. The Company recognizes expense for awards that have graded vesting features under the graded vesting method, which considers each separately vesting tranche as though they were, in substance, multiple awards. See Note 5 for additional information regarding stock-based compensation.</t>
  </si>
  <si>
    <t>Foreign Currency Matters</t>
  </si>
  <si>
    <t>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income) expense, net.</t>
  </si>
  <si>
    <t>Derivative Instruments and Hedge Accounting</t>
  </si>
  <si>
    <t>Derivative Instruments and Hedge Accounting
From time-to-time, the Company may enter into derivative financial instruments to hedge various risks to cash flows or the fair value of recognized assets and liabilities, including those arising from fluctuations in foreign currencies, interest rates and commodities. In all cases, the Company recognizes these instruments at the time they entered into and measures them at fair value. For instruments that are designated and qualify as cash flow hedges under U.S. GAAP, the changes in fair value period-to-period, less any ineffective portion, is classified in accumulated other comprehensive income in the Statements of Shareholders’ Equity, until the underlying transaction being hedged impacts earnings. Any ineffectiveness is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expense, net within the Consolidated Statements of Earnings and Comprehensive Income. See Note 18 for a description of our current derivative instrument and hedging activities.</t>
  </si>
  <si>
    <t>New Accounting Standards</t>
  </si>
  <si>
    <t>New Accounting Standards Adopted
In April 2015, the FASB issued Accounting Standards Update (“ASU”) 2015-03, Simplifying the Presentation of Debt Issuance Costs . ASU 2015-03 requires that debt issuance costs related to a recognized debt liability be presented in the balance sheet as a direct deduction from the carrying amount of that debt liability, consistent with debt discounts. In August 2015, this guidance was clarified in ASU 2015-15, Presentation and Subsequent Measurement of Debt Issuance Costs Associated with Line-of-Credit Arrangements . ASU 2015-15 states that presentation of costs associated with securing a revolving line of credit as an asset is permitted, regardless of whether a balance is outstanding. As a result of adopting ASU 2015-03 on January 1, 2016, $3.1 million of debt issuance costs was reclassified from other long-term assets to short-term and long-term debt at December 31, 2015. Unamortized costs related to securing our revolving line of credit will continue to be presented in other long-term assets in accordance with ASU 2015-15. As this standard relates to balance sheet presentation only, the adoption of ASU 2015-03 had no further impact on the Company’s results of operations, financial position or cash flows. See Note 12 for additional information regarding debt issuance costs.
In July 2015, the FASB issued ASU 2015-11, Simplifying the Measurement of Inventory ,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ith early adoption permitted as of the beginning of an interim or annual reporting period. The Company early adopted this standard on January 1, 2016. The adoption of ASU 2015-11 had no impact on the Company’s results of operations, financial position or cash flows.
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The Company adopted this standard on January 1, 2016. The adoption of ASU 2015-16 had no impact on the Company’s results of operations, financial position or cash flows.
New Accounting Standards Not Yet Effective
In May 2014, the FASB issued ASU 2014-09, Revenue from Contracts with Customers.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do not anticipate the adoption of this standard will have a material impact on our reported current net sales, however, given our acquisition strategy within diverse business segments, there may be additional revenue streams acquired prior to the adoption date. Our technical analysis is on-going with respect to separately-priced extended-warranty contracts, variable consideration, whether certain contracts’ revenues will be recognized over time or at a point in time, and whether costs to obtain a contract will be capitalized. Further, we are continuing to assess what incremental disaggregated revenue disclosures will be required in our consolidated financial statements. We continue to evaluate transition methods, and expect to finalize our determination once all other significant matters are concluded on.
In February 2016, the FASB issued ASU 2016-02, Accounting for Leases (Topic 842), which requires lessees to recognize a lease liability for the obligation to make lease payments, measured at the present value on a discounted basis, and a right-of-use (“ROU”) asset for the right to use the underlying asset for the duration of the lease term, measured at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 line expense while finance leases will result in a front-loaded expense pattern. Classification will be based on criteria that are largely similar to those applied in current lease accounting. ASU 2016-02 is effective for annual reporting periods, including interim periods within those periods, beginning after December 15, 2018, and requires the use of a modified retrospective approach for leases that exist or are entered into after the beginning of the earliest comparative period presented in the financial statements. Early application of the ASU is permitted. We have not yet determined the impact of adopting the standard on our consolidated financial statements.
In March 2016, the FASB issued ASU 2016-09, Compensation – Stock Compensation (Topic 718): Improvements to Employee Share-Based Payment Accounting . The ASU simplifies several aspects of the accounting for stock compensation.
·
On a prospective basis, all income tax effects of awards should be recognized in the statement of operations as tax expense or benefit at the time that the awards vest or are settled, rather than recording excess tax benefit and certain deficiencies in additional paid in capital, and eliminates the requirement that excess tax benefits be realized through a reduction in income taxes payable before they can be recognized.
·
Awards may be classified as equity when an employer withholds the maximum amount of taxes on behalf of the employee. This aspect is to be adopted using a modified retrospective transition method, with a cumulative effect adjustment to retained earnings. The cash paid to a tax authority when shares are withheld to satisfy the tax withholding obligation should be classified as a financing activity on the statement of cash flows on a retrospective basis.
·
Companies are required to elect the method of accounting for forfeitures of share-based payments, either by recognizing such forfeitures as they occur or estimating the number of awards expected to be forfeited and adjusting such estimate when it is deemed likely to change. This aspect is to be adopted using a modified retrospective transition method, with a cumulative effect adjustment to retained earnings.
ASU 2016-09 is effective for annual reporting periods, including interim periods within those periods, beginning after December 15, 2016. We adopted this ASU effective January 1, 2017, and have elected to recognize forfeitures as they occur. The related financial statement impacts of adopting the above aspects of this ASU are not expected to be material, however, depending on several factors such as the market price of the Company’s common stock, employee exercise behavior and corporate income tax rates, the excess tax benefits associated with the exercise of stock options and vesting of restricted and performance shares could generate a significant discrete income tax benefit in a particular interim period potentially creating volatility in net income and earnings per share period-to-period and period-over-period. We do not expect, based on the existing amounts of vested and unvested stock compensation awards, that the impact will be material to the Company’s net income and earnings-per-share on an annual basis.
In August 2016, the FASB issued ASU 2016-15, Statement of Cash Flows (Topic 230): Classification of Certain Cash Receipts and Cash Payments , which provides guidance on reducing the diversity in practice on eight specific cash flow matters and how certain cash receipts and cash payments are presented and classified in the statement of cash flows. ASU 2016-15 is effective for fiscal years beginning after December 15, 2017, and interim periods within those fiscal years. Early adoption is permitted, including an adoption in an interim period. We have not yet determined the impact of adopting the standard on our consolidated financial statements. However, we do not expect the adoption to have a material impact on our consolidated financial statements.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impact of adopting the standard will depend on the nature of the Company’s future acquisitions. However, we do not expect the adoption to have a material impact on our consolidated financial statements.
In January 2017, the FASB issued ASU 2017-04, Intangibles - Goodwill and Other (Topic 350) Simplifying the Test for Goodwill Impairment , which simplifies how an entity is required to test goodwill for impairment by eliminating step 2 from the goodwill impairment test, which measures a goodwill impairment loss by comparing the implied fair value of a reporting unit’s goodwill with the carrying amount. Instead, entities should perform annual or interim goodwill impairment tests by comparing the fair value of a reporting unit with its carrying amount and recognize an impairment charge for the excess of carrying amount over the fair value of the respective reporting unit. The guidance is effective for annual or interim goodwill impairment tests in fiscal years beginning after December 15, 2019. Early application of the ASU is permitted for interim or annual goodwill impairment tests performed on testing dates after January 1, 2017. The Company intends to early adopt this ASU effective January 1, 2017. As this standard is prospective in nature, the impact to our financial statements by not performing step 2 to measure the amount of any potential goodwill impairment will depend on various factors. However, the elimination of step 2 will reduce the complexity and cost of the subsequent measurement of goodwill.</t>
  </si>
  <si>
    <t>Summary of Accounting Policies (Tables)</t>
  </si>
  <si>
    <t>Schedule for Company's allowance for doubtful accounts</t>
  </si>
  <si>
    <t>(in millions)
2016
2015
2014
Balance at January 1
$
$
$
Provision charged to expense
Amounts written off, net of recoveries
Balance at December 31
$
$
$</t>
  </si>
  <si>
    <t>Segment Information (Tables)</t>
  </si>
  <si>
    <t>Schedule of net sales by region</t>
  </si>
  <si>
    <t>Net sales by region for the years ended December 31 are as follows (in millions):
Region
2016
2015
2014
United States
$
$
$
International:
Europe
Asia
Canada
Mexico and Latin America
Middle East and Africa
Other
Net sales
$
$
$</t>
  </si>
  <si>
    <t>Schedule of long-lived assets, comprised of net property, plant and equipment</t>
  </si>
  <si>
    <t>Long‑lived assets, comprised of net property, plant, and equipment, are as follows (in millions):
Region
2016
2015
United States
$
$
International:
Europe
Asia
United Kingdom
Mexico and Latin America
Other
Total long-lived assets
$
$</t>
  </si>
  <si>
    <t>Summary of financial information for operations by reportable business segment</t>
  </si>
  <si>
    <t>(in millions)
Net Sales
EBIT
Assets (2)
Depreciation
Capital
2016
Carlisle Construction Materials
$
$
$
$
$
Carlisle Interconnect Technologies
Carlisle Fluid Technologies
Carlisle Brake &amp; Friction
(3)
Carlisle FoodService Products
Corporate (1)
-
Total
$
$
$
$
$
2015
Carlisle Construction Materials
$
$
$
$
$
Carlisle Interconnect Technologies
Carlisle Fluid Technologies
Carlisle Brake &amp; Friction
Carlisle FoodService Products
Corporate (1)
-
Total
$
$
$
$
$
2014
Carlisle Construction Materials
$
$
$
$
$
Carlisle Interconnect Technologies
Carlisle Fluid Technologies
-
-
-
-
-
Carlisle Brake &amp; Friction
Carlisle FoodService Products
Corporate (1)
-
Total
$
$
$
$
$
(1)
Corporate EBIT includes other unallocated costs, primarily general corporate expenses. Corporate assets consist primarily of cash and cash equivalents, deferred taxes, and other invested assets.
(2)
Prior year amounts were reclassified to reflect the adoption of ASU 2015-03, Simplifying the Presentation of Debt Issuance Costs. Refer to note 1 for further discussion.
(3)
Includes impairment charges of $141.5 million. Refer to note 10 for further discussion.</t>
  </si>
  <si>
    <t>Acquisitions (Tables)</t>
  </si>
  <si>
    <t>Star Aviation</t>
  </si>
  <si>
    <t>Summary of consideration transferred and the allocation of the consideration to acquired assets and assumed liabilities</t>
  </si>
  <si>
    <t>Preliminary
As of
(in millions)
10/3/2016
Total consideration transferred
$
Recognized amounts of identifiable assets acquired and liabilities assumed:
Cash and cash equivalents
$
Receivables
Inventories
Prepaid expenses and other current assets
Property, plant, and equipment
Definite-lived intangible assets
Accounts payable
Accrued expenses
Total identifiable net assets
Goodwill
$</t>
  </si>
  <si>
    <t>Micro-Coax</t>
  </si>
  <si>
    <t>Preliminary
Measurement
Revised
As of
As of
(in millions)
6/10/2016
12/31/2016
Total consideration transferred
$
$
$
Recognized amounts of identifiable assets acquired and liabilities assumed:
Cash and cash equivalents
$
$
-
$
Receivables
-
Inventories
-
Prepaid expenses and other current assets
Property, plant, and equipment
Definite-lived intangible assets
Indefinite-lived intangible assets
-
Other long-term assets
-
Accounts payable
-
Accrued expenses
Total identifiable net assets
Goodwill
$
$
$</t>
  </si>
  <si>
    <t>Finishing Brands</t>
  </si>
  <si>
    <t>Preliminary
Measurement
Final
As of
As of
(in millions)
4/1/2015
3/31/2016
Total cash consideration transferred
$
$
$
Recognized amounts of identifiable assets acquired and liabilities assumed:
Cash and cash equivalents
$
$
-
$
Receivables
Inventories
Prepaid expenses and other current assets
Property, plant, and equipment
Definite-lived intangible assets
-
Indefinite-lived intangible assets
-
Deferred income tax assets
Other long-term assets
Line of credit
-
Accounts payable
-
Income tax payable
Accrued expenses
-
Deferred income tax liabilities
Other long-term liabilities
Total identifiable net assets
Goodwill
$
$
$</t>
  </si>
  <si>
    <t>Schedule of unaudited combined pro forma financial information</t>
  </si>
  <si>
    <t>Pro Forma
Twelve Months Ended December 31,
(in millions)
2015
2014
Net sales
$
$
Income from continuing operations</t>
  </si>
  <si>
    <t>Exit and Disposal Activities (Tables)</t>
  </si>
  <si>
    <t>Summary of expense related to exit and disposal activities</t>
  </si>
  <si>
    <t>(in millions)
2016
Employee severance and benefit arrangements
$
Relocation costs
Other restructuring costs
Total exit and disposal costs
$</t>
  </si>
  <si>
    <t>Schedule of expense by segment related to exit and disposal activities</t>
  </si>
  <si>
    <t>(in millions)
2016
Total by segment
Carlisle Interconnect Technologies
Carlisle Fluid Technologies
Corporate
Total exit and disposal costs
$</t>
  </si>
  <si>
    <t>Schedule of expense by financial statement line related to exist and disposal activities</t>
  </si>
  <si>
    <t>(in millions)
2016
Selling and administrative expenses
$
Other expense
Total exit and disposal costs
$</t>
  </si>
  <si>
    <t>Summary of liability related to exit and disposal activities</t>
  </si>
  <si>
    <t>Carlisle
Carlisle
Interconnect
Fluid
(in millions)
Technologies
Technologies
Corporate
Total
Balance at December 31, 2015
$
-
$
-
$
-
$
-
Accruals
Cash payments
-
Balance at December 31, 2016
$
$
$
$</t>
  </si>
  <si>
    <t>Stock-Based Compensation (Tables)</t>
  </si>
  <si>
    <t>Schedule of compensation expense</t>
  </si>
  <si>
    <t>Years Ended December 31,
(in millions)
2016
2015
2014
Pre-tax compensation expense
$
$
$</t>
  </si>
  <si>
    <t>Schedule of weighted-average assumptions for stock options</t>
  </si>
  <si>
    <t>Years Ended December 31,
2016
2015
2014
Expected dividend yield
%
%
%
Expected life in years
Expected volatility
%
%
%
Risk-free interest rate
%
%
%
Weighted-average fair value
$
$
$</t>
  </si>
  <si>
    <t>Schedule of stock option activity under the Company's stock option awards</t>
  </si>
  <si>
    <t>Weighted-Average
Number of
Exercise
Shares
Price
Outstanding at January 1, 2014
$
Options granted
Options exercised
Options forfeited / expired
Outstanding at December 31, 2014
$
Options granted
Options exercised
Options forfeited / expired
Outstanding at December 31, 2015
$
Options granted
Options exercised
Options forfeited / expired
Outstanding at December 31, 2016
$</t>
  </si>
  <si>
    <t>Schedule of activity related to restricted stock</t>
  </si>
  <si>
    <t>Weighted-Average
Number of
Grant Date
Shares
Fair Value
Outstanding at January 1, 2014
$
Shares granted
Shares vested
Shares forfeited
Outstanding at December 31, 2014
$
Shares granted
Shares vested
Shares forfeited
Outstanding at December 31, 2015
$
Shares granted
Shares vested
Shares forfeited
Outstanding at December 31, 2016
$</t>
  </si>
  <si>
    <t>Schedule of activity related to performance shares</t>
  </si>
  <si>
    <t>Number of
Performance
2016
2015
2014
2013
2012
2011
Units
Awards
Awards
Awards
Awards
Awards
Awards
Outstanding at January 1, 2014
-
-
-
Units granted (1)
-
-
-
-
Units vested and issued
-
-
-
-
-
Units vested and deferred
-
-
-
-
-
Units forfeited
-
-
-
Outstanding at December 31, 2014
-
-
-
Units granted (1)
-
-
-
-
Units vested and issued
-
-
-
-
-
Units vested and deferred
-
-
-
-
-
Units forfeited
-
-
-
Outstanding at December 31, 2015
-
-
-
Units granted (1)
-
-
-
-
Units vested and issued
-
-
-
-
-
Units vested and deferred
-
-
-
-
-
Units forfeited
-
-
-
Outstanding at December 31, 2016
-
-
-
(1)
The Company's relative total shareholder return versus companies in the S&amp;P Midcap 400 Index® over the period covered by the 2014 awards, 2013 awards, and 2012 awards resulted in participants being awarded an additional 39,012 shares, 37,496 shares, and 69,920 shares, respectively, under the plan. The awarding of these additional shares had no impact on stock-based compensation expense as the likelihood of their issuance was included in the determination of grant date fair value using a Monte Carlo simulation approach.</t>
  </si>
  <si>
    <t>Income Taxes (Tables)</t>
  </si>
  <si>
    <t>Schedule of income before tax from U.S. and non-U.S. operations</t>
  </si>
  <si>
    <t>(in millions)
2016
2015
2014
Continuing operations
U.S. domestic
$
$
$
Foreign
Total pre-tax income from continuing operations
Discontinued operations
U.S. domestic
Foreign
-
-
Total pre-tax income (loss) from discontinued operations
Total pre-tax income
$
$
$</t>
  </si>
  <si>
    <t>Summary of provision for income taxes from continuing operations</t>
  </si>
  <si>
    <t>(in millions)
2016
2015
2014
Current expense
Federal and State
$
$
$
Foreign
Total current expense
Deferred expense (benefit)
Federal and State
Foreign
Total deferred expense (benefit)
Total tax expense
$
$
$</t>
  </si>
  <si>
    <t>Schedule of reconciliation of taxes from continuing operations computed at the statutory rate to the tax provision</t>
  </si>
  <si>
    <t>(in millions)
2016
2015
2014
Taxes at the 35% U.S. statutory rate
$
$
$
State and local taxes, net of federal income tax benefit
Benefit of foreign earnings taxed at lower rates
Benefit for domestic manufacturing deduction
Tax credits
-
-
Tax impact of impairment of goodwill
-
-
Other, net
Tax expense
$
$
$
Effective income tax rate on continuing operations</t>
  </si>
  <si>
    <t>Schedule of deferred tax assets (liabilities)</t>
  </si>
  <si>
    <t>(in millions)
2016
2015
Deferred revenue
$
$
Warranty reserves
Inventory reserves
Allowance for doubtful accounts
Employee benefits
Foreign loss carryforwards
Federal tax credit carryovers
-
Deferred state tax attributes
Other, net
Gross deferred assets
Valuation allowances
Deferred tax assets after valuation allowances
$
$
Depreciation
Amortization
Acquired identifiable intangibles
Gross deferred liabilities
Net deferred tax liabilities
$
$</t>
  </si>
  <si>
    <t>Schedule of Deferred tax assets and (liabilities) included in the balance sheet</t>
  </si>
  <si>
    <t>(in millions)
2016
2015
Other long-term assets
$
$
Other long-term liabilities
Net deferred tax liabilities
$
$</t>
  </si>
  <si>
    <t>Schedule of reconciliation of the beginning and ending amount of gross unrecognized tax benefits (before estimated interest and penalties)</t>
  </si>
  <si>
    <t>(in millions)
2016
2015
2014
Balance at January 1
$
$
$
Additions based on tax positions related to current year
Additions related to purchase accounting
-
Adjustments for tax positions of prior years
-
Reductions due to statute of limitations
Reductions due to settlements
-
Adjustments due to foreign exchange rates
Balance at December 31
$
$
$</t>
  </si>
  <si>
    <t>Earnings Per Share (Tables)</t>
  </si>
  <si>
    <t>Component of income from continuing operations and share data used in basic and diluted earnings per share</t>
  </si>
  <si>
    <t>(in millions except share and per share amounts)
2016
2015
2014
Income from continuing operations
$
$
$
Less: dividends declared - common stock outstanding, restricted shares and restricted share units
Undistributed earnings
Percent allocated to common shareholders (1)
%
%
%
Add: dividends declared - common stock
Income from continuing operations attributable to common shares
$
$
$
Shares (in thousands):
Weighted-average common shares outstanding
Effect of dilutive securities:
Performance awards
Stock options
Adjusted weighted-average common shares outstanding and assumed conversion
Per share income from continuing operations:
Basic
$
$
$
Diluted
$
$
$
(1) Basic weighted-average common shares outstanding
Basic weighted-average common shares outstanding, unvested restricted shares expected to vest and restricted share units
Percent allocated to common shareholders
%
%
%</t>
  </si>
  <si>
    <t>Component of income (loss) from discontinued operations and share data used in basic and diluted earnings per share</t>
  </si>
  <si>
    <t>(in millions except share amounts presented in thousands)
2016
2015
2014
(Loss) income from discontinued operations
$
$
$
Net income attributable to common shareholders for basic and diluted earnings per share
$
$
$
Anti-dilutive stock options excluded from EPS calculation (1)
-
Represents stock options excluded from the calculation of diluted earnings per share as such options’ assumed proceeds upon exercise would result in the repurchase of more shares than the underlying award.</t>
  </si>
  <si>
    <t>Inventories (Tables)</t>
  </si>
  <si>
    <t>Components of Inventories</t>
  </si>
  <si>
    <t>December 31,
December 31,
(in millions)
2016
2015
Finished goods
$
$
Work-in-process
Raw materials
Reserves
Inventories
$
$</t>
  </si>
  <si>
    <t>Property, Plant and Equipment, net (Tables)</t>
  </si>
  <si>
    <t>Components of property, plant, and equipment, net</t>
  </si>
  <si>
    <t>December 31,
December 31,
(in millions)
2016
2015
Land
$
$
Buildings and leasehold improvements
Machinery and equipment
Projects in progress
Accumulated depreciation
Property, plant, and equipment, net
$
$</t>
  </si>
  <si>
    <t>Goodwill and Other Intangible Assets, net (Tables)</t>
  </si>
  <si>
    <t>Summary of changes in the carrying amount of goodwill</t>
  </si>
  <si>
    <t>Construction
Interconnect
Fluid
Brake and
FoodService
(in millions)
Materials
Technologies
Technologies
Friction
Products
Total
Net balance at January 1, 2015
$
$
$
-
$
$
$
Goodwill acquired during year (1)
-
-
-
-
Measurement period adjustments
-
-
-
Currency translation and other
-
-
-
Net balance at December 31, 2015
$
$
$
$
$
$
Goodwill acquired during year (1)
-
-
-
Impairment charges
-
-
-
-
Measurement period adjustments
-
-
-
-
Currency translation and other
-
(2)
-
Balance at December 31, 2016
$
$
$
$
$
$
(1)
See Note 3 for further information on goodwill resulting from recent acquisitions.
(2)
Includes $4.9 million of an immaterial correction of certain deferred tax liabilities acquired in the Finishing Brands acquisition.</t>
  </si>
  <si>
    <t>Summary of other intangible assets, net</t>
  </si>
  <si>
    <t>The Company’s other intangible assets, net at December 31, 2016, are as follows:
Acquired
Accumulated
Net Book
(in millions)
Cost
Amortization
Value
Assets subject to amortization:
Intellectual property
$
$
$
Customer relationships
Other
Assets not subject to amortization:
Trade names
-
Other intangible assets, net
$
$
$
The Company’s other intangible assets, net at December 31, 2015, were as follows:
Acquired
Accumulated
Net Book
(in millions)
Cost
Amortization
Value
Assets subject to amortization:
Intellectual property
$
$
$
Customer relationships
Other
Assets not subject to amortization:
Trade names
-
Other intangible assets, net
$
$
$</t>
  </si>
  <si>
    <t>Schedule of intangible assets subject to amortization</t>
  </si>
  <si>
    <t>Intangible assets subject to amortization as of December 31, 2016 will be amortized as follows:
Remaining weighted-average amortization period (years)
Assets subject to amortization
Intellectual property
Customer relationships
Other
Total assets subject to amortization</t>
  </si>
  <si>
    <t>Schedule of estimated future amortization expense</t>
  </si>
  <si>
    <t>(millions)
2017
2018
2019
2020
2021
Thereafter
Estimated future amortization expense
$
$
$
$
$
$</t>
  </si>
  <si>
    <t>Summary of the net book values of other intangible assets, net by reportable segment</t>
  </si>
  <si>
    <t>December 31,
December 31,
(in millions)
2016
2015
Carlisle Construction Materials
$
$
Carlisle Interconnect Technologies
Carlisle Fluid Technologies
Carlisle Brake &amp; Friction
Carlisle FoodService Products
Total
$
$</t>
  </si>
  <si>
    <t>Commitments and Contingencies (Tables)</t>
  </si>
  <si>
    <t>Schedule of future minimum payments under operating leases</t>
  </si>
  <si>
    <t>(in millions)
2017
2018
2019
2020
2021
Thereafter
Future minimum payments
$
$
$
$
$
$</t>
  </si>
  <si>
    <t>Long-term Debt (Tables)</t>
  </si>
  <si>
    <t>Schedule of Long-term Debt</t>
  </si>
  <si>
    <t>December 31,
December 31,
Fair Value (1)
Fair Value (1)
(in millions)
2016
2015
2016
2015
3.75% notes due 2022
$
$
$
$
5.125% notes due 2020
6.125% notes due 2016
-
-
Unamortized discount, debt issuance costs and other
Total long term-debt
Less current portion of long-term debt
-
Total long term-debt, net of current portion
$
$
(1)
The fair value is estimated based on current yield rates plus the Company’s estimated credit spread available for financings with similar terms and maturities. Based on these inputs, debt instruments are classified as Level 2 in the fair value hierarchy.</t>
  </si>
  <si>
    <t>Retirement Plans (Tables)</t>
  </si>
  <si>
    <t>Schedule of breakdown of shares held by ESOP</t>
  </si>
  <si>
    <t>(in millions)
2016
2015
2014
Common shares held</t>
  </si>
  <si>
    <t>Defined Benefit Plans</t>
  </si>
  <si>
    <t>Schedule of weighted-average assumptions for benefit obligations</t>
  </si>
  <si>
    <t>2016
2015
Discount rate
Rate of compensation increase</t>
  </si>
  <si>
    <t>Schedule of weighted-average assumptions for net periodic benefit cost</t>
  </si>
  <si>
    <t>2016
2015
2014
Discount rate
Rate of compensation increase
Expected long-term return on plan assets</t>
  </si>
  <si>
    <t>Schedule of reconciliation of the beginning and ending balances of the projected pension benefit obligation, the fair value of the plan assets and the ending accumulated benefit obligation</t>
  </si>
  <si>
    <t>(in millions)
2016
2015
Funded status
Projected benefit obligation
Beginning of year
$
$
Change in benefit obligation:
Service cost
Interest cost
Plan amendments
-
Actuarial (gain)/loss
Benefits paid
End of year
$
$
Fair value of plan assets
Beginning of year
$
$
Change in plan assets:
Actual return on plan assets
Company contributions
Benefits paid
End of year
$
$
(Unfunded) status end of year
$
$
Accumulated benefit obligation at end of year
$
$</t>
  </si>
  <si>
    <t>Schedule of net asset (liability)</t>
  </si>
  <si>
    <t>(in millions)
2016
2015
Noncurrent assets
$
$
Current liabilities
Noncurrent liabilities
Asset (liability) at end of year
$
$</t>
  </si>
  <si>
    <t>Schedule of amounts included in accumulated other comprehensive loss</t>
  </si>
  <si>
    <t>(in millions)
2016
2015
Unrecognized actuarial losses (gross)
$
$
Unrecognized actuarial losses (net of tax)
Unrecognized prior service costs (gross)
Unrecognized prior service costs (net of tax)</t>
  </si>
  <si>
    <t>Components of net periodic benefit cost</t>
  </si>
  <si>
    <t>(in millions)
2016
2015
2014
Service cost
$
$
$
Interest cost
Expected return on plan assets
Amortization of unrecognized net loss
Amortization of unrecognized prior service credit
Net periodic benefit cost
$
$
$</t>
  </si>
  <si>
    <t>Schedule of fair value of the plans' assets by asset category</t>
  </si>
  <si>
    <t>The fair value measurement of the plans’ assets by asset category at December 31 were as follows:
Quoted Prices in Active Markets
for Identical Assets (Level 1)
Asset Category (in millions)
2016
2015
Cash
$
$
Mutual funds:
Equity mutual funds (1)
$
$
Fixed income mutual funds (2)
Total
$
$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t>
  </si>
  <si>
    <t>Summary of estimated future benefits to be paid for the Company's defined benefit pension plans and post-retirement medical plan</t>
  </si>
  <si>
    <t>The following is a summary of estimated future benefits to be paid for the Company’s defined benefit pension plans at December 31, 2016:
(in millions)
Estimated Benefit
Year
Payments
2017
$
2018
2019
2020
2021
2022-2026</t>
  </si>
  <si>
    <t>Deferred Revenue (Tables)</t>
  </si>
  <si>
    <t>Schedule of deferred revenue</t>
  </si>
  <si>
    <t>The deferred revenue liability as of December 31 is summarized as follows:
(in millions)
2016
2015
Current
$
$
Long-term
Deferred revenue
$
$
Expected costs of services to be performed under extended product warranty contracts are actuarially determined. Any expected costs in excess of the deferred revenue liability are recognized within accrued expenses.
Other Deferred Revenue
Other deferred revenue primarily relates to customer prepayments on sales within the Fluid Technologies segment. Other deferred revenue as of December 31 is summarized as follows:
(in millions)
2016
2015
Current
$
$
Long-term
-
-
Deferred revenue
$
$</t>
  </si>
  <si>
    <t>Accrued Expenses (Tables)</t>
  </si>
  <si>
    <t>Components of accrued expenses</t>
  </si>
  <si>
    <t>(in millions)
2016
2015
Compensation and benefits
$
$
Customer incentives
Standard product warranties
Income and other accrued taxes
Other accrued expenses
$
$</t>
  </si>
  <si>
    <t>Schedule of change in aggregate product warranty liabilities</t>
  </si>
  <si>
    <t>(in millions)
2016
2015
Balance at January 1
$
$
Current year provision
Acquired warranty obligation
-
Current year claims
Current year foreign exchange
-
Balance at December 31
$
$</t>
  </si>
  <si>
    <t>Other Long-Term Liabilities (Tables)</t>
  </si>
  <si>
    <t>Components of other long-term liabilities</t>
  </si>
  <si>
    <t>December 31,
December 31,
(in millions)
2016
2015
Deferred taxes and other tax liabilities
$
$
Pension and other post-retirement obligations
Deferred compensation
Long-term workers' compensation
Other
Other long-term liabilities
$
$</t>
  </si>
  <si>
    <t>Accumulated Other Comprehensive Loss (Tables)</t>
  </si>
  <si>
    <t>Schedule of changes in Accumulated other comprehensive income (loss) by component</t>
  </si>
  <si>
    <t>The changes in accumulated other comprehensive loss by component, for the years ended December 31, 2016 and 2015 were as follows:
Accrued
Foreign
post-retirement
currency
(in millions)
benefit liability
translation
Other
Total
Balance at December 31, 2015
$
$
$
$
Other comprehensive loss before reclassifications
Amounts reclassified from accumulated other comprehensive loss (1)
-
Income tax (expense) benefit
-
Other comprehensive income (loss)
Balance at December 31, 2016
$
$
$
$
Accrued
Foreign
post-retirement
currency
(in millions)
benefit liability
translation
Other
Total
Balance at January 1, 2014
$
$
$
$
Other comprehensive loss before reclassifications
-
Amounts reclassified from accumulated other comprehensive loss (1)
-
Income tax (expense) benefit
-
Other comprehensive income (loss)
Balance at December 31, 2015
$
$
$
$
The accrued post‑retirement benefit liability reclassification pertains to the amortization of unrecognized actuarial gains and losses and prior service credits which is included in net periodic benefit cost. See Note 13 for additional pension discussion .</t>
  </si>
  <si>
    <t>Quarterly Financial Data (Unaudited) (Tables)</t>
  </si>
  <si>
    <t>Schedule of quarterly financial information</t>
  </si>
  <si>
    <t>(in millions except per share data)
First
Second
Third
Fourth
Year
2016
Net sales
$
$
$
$
$
Gross profit
Earnings before interest and income taxes
Income (loss) from continuing operations
Net income (loss)
Basic earnings (loss) per share from continuing operations
$
$
$
$
$
Diluted earnings (loss) per share from continuing operations
$
$
$
$
$
(in millions except per share data)
First
Second
Third
Fourth
Year
2015
Net sales
$
$
$
$
$
Gross profit
Earnings before interest and income taxes
Income from continuing operations
Net income
Basic earnings per share from continuing operations
$
$
$
$
$
Diluted earnings per share from continuing operations
$
$
$
$
$
Note: The sum of quarterly earnings per share amounts may not equal the year due to rounding.</t>
  </si>
  <si>
    <t>Summary of Accounting Policies - Allowance for Doubtful Accounts (Details) - USD ($) $ in Millions</t>
  </si>
  <si>
    <t>Activity in allowance for doubtful accounts</t>
  </si>
  <si>
    <t>Balance at the Beginning of the period</t>
  </si>
  <si>
    <t>Provision charged to expense</t>
  </si>
  <si>
    <t>Amounts written off, net of recoveries</t>
  </si>
  <si>
    <t>Balance at the end of the period</t>
  </si>
  <si>
    <t>Summary of Accounting Policies - Extended Product Warranty Contracts (Details)</t>
  </si>
  <si>
    <t>Minimum</t>
  </si>
  <si>
    <t>Extended product warranty</t>
  </si>
  <si>
    <t>Extended product warranty contracts, estimated life</t>
  </si>
  <si>
    <t>5 years</t>
  </si>
  <si>
    <t>Maximum</t>
  </si>
  <si>
    <t>40 years</t>
  </si>
  <si>
    <t>Weighted Average</t>
  </si>
  <si>
    <t>19 years</t>
  </si>
  <si>
    <t>Summary of Accounting Policies - Machinery and Equipment (Details)</t>
  </si>
  <si>
    <t>Buildings</t>
  </si>
  <si>
    <t>Property, Plant, and Equipment</t>
  </si>
  <si>
    <t>Property, Plant and Equipment, Useful Life</t>
  </si>
  <si>
    <t>20 years</t>
  </si>
  <si>
    <t>Buildings | Maximum</t>
  </si>
  <si>
    <t>Machinery and equipment | Minimum</t>
  </si>
  <si>
    <t>Machinery and equipment | Maximum</t>
  </si>
  <si>
    <t>15 years</t>
  </si>
  <si>
    <t>Leasehold improvements | Minimum</t>
  </si>
  <si>
    <t>2 years</t>
  </si>
  <si>
    <t>Leasehold improvements | Maximum</t>
  </si>
  <si>
    <t>Summary of Accounting Policies - Derivative Financial Instruments (Details) - USD ($) $ in Millions</t>
  </si>
  <si>
    <t>Foreign exchange forward contracts | Not Designated as Hedging Instrument</t>
  </si>
  <si>
    <t>Derivative Financial Instruments</t>
  </si>
  <si>
    <t>Notional amount</t>
  </si>
  <si>
    <t>Summary of Accounting Policies - New Accounting Standards (Details) - USD ($) $ in Millions</t>
  </si>
  <si>
    <t>New Accounting Pronouncements or Change in Accounting Principle [Line Items]</t>
  </si>
  <si>
    <t>Accounting Standards Update 2015-03 | Reclassification</t>
  </si>
  <si>
    <t>Segment Information - Net Sales and Long-lived Assets (Details) - USD ($) $ in Millions</t>
  </si>
  <si>
    <t>3 Months Ended</t>
  </si>
  <si>
    <t>Sep. 30, 2016</t>
  </si>
  <si>
    <t>Mar. 31, 2016</t>
  </si>
  <si>
    <t>Sep. 30, 2015</t>
  </si>
  <si>
    <t>Jun. 30, 2015</t>
  </si>
  <si>
    <t>Mar. 31, 2015</t>
  </si>
  <si>
    <t>Total long-lived assets</t>
  </si>
  <si>
    <t>United States</t>
  </si>
  <si>
    <t>Europe</t>
  </si>
  <si>
    <t>Asia</t>
  </si>
  <si>
    <t>United Kingdom</t>
  </si>
  <si>
    <t>Canada</t>
  </si>
  <si>
    <t>Mexico and Latin America</t>
  </si>
  <si>
    <t>Middle East and Africa</t>
  </si>
  <si>
    <t>Other</t>
  </si>
  <si>
    <t>Segment Information- Financial Information for Operations (Details) $ in Millions</t>
  </si>
  <si>
    <t>Dec. 31, 2016USD ($)</t>
  </si>
  <si>
    <t>Sep. 30, 2016USD ($)</t>
  </si>
  <si>
    <t>Jun. 30, 2016USD ($)</t>
  </si>
  <si>
    <t>Mar. 31, 2016USD ($)</t>
  </si>
  <si>
    <t>Dec. 31, 2015USD ($)</t>
  </si>
  <si>
    <t>Sep. 30, 2015USD ($)</t>
  </si>
  <si>
    <t>Jun. 30, 2015USD ($)</t>
  </si>
  <si>
    <t>Mar. 31, 2015USD ($)</t>
  </si>
  <si>
    <t>Dec. 31, 2016USD ($)customer</t>
  </si>
  <si>
    <t>Dec. 31, 2015USD ($)customer</t>
  </si>
  <si>
    <t>Dec. 31, 2014USD ($)</t>
  </si>
  <si>
    <t>Net Sales, EBIT, Assets continuing operations by reportable segment</t>
  </si>
  <si>
    <t>Sales</t>
  </si>
  <si>
    <t>EBIT</t>
  </si>
  <si>
    <t>Assets</t>
  </si>
  <si>
    <t>Depreciation and amortization</t>
  </si>
  <si>
    <t>Capital spending</t>
  </si>
  <si>
    <t>Customer | Net sales | Beacon Roofing Supply, Inc</t>
  </si>
  <si>
    <t>Concentration risk (as a percent)</t>
  </si>
  <si>
    <t>10.00%</t>
  </si>
  <si>
    <t>Customer | Net sales | Other Customers</t>
  </si>
  <si>
    <t>Number of customers | customer</t>
  </si>
  <si>
    <t>Corporate</t>
  </si>
  <si>
    <t>Carlisle Construction Materials</t>
  </si>
  <si>
    <t>Carlisle Interconnect Technologies</t>
  </si>
  <si>
    <t>Carlisle Fluid Technologies</t>
  </si>
  <si>
    <t>Carlisle Brake &amp; Friction</t>
  </si>
  <si>
    <t>Carlisle Food Service Products</t>
  </si>
  <si>
    <t>Acquisitions (Details) SFr in Millions, $ in Millions</t>
  </si>
  <si>
    <t>Oct. 03, 2016USD ($)</t>
  </si>
  <si>
    <t>Jun. 10, 2016USD ($)</t>
  </si>
  <si>
    <t>Feb. 19, 2016CHF (SFr)</t>
  </si>
  <si>
    <t>Feb. 19, 2016USD ($)</t>
  </si>
  <si>
    <t>Apr. 01, 2015USD ($)</t>
  </si>
  <si>
    <t>Oct. 31, 2014USD ($)</t>
  </si>
  <si>
    <t>Aggregate cash purchase price, net of cash acquired</t>
  </si>
  <si>
    <t>Useful life of finite lived intangible assets</t>
  </si>
  <si>
    <t>11 years 3 months 18 days</t>
  </si>
  <si>
    <t>Deferred tax liability related to intangible assets</t>
  </si>
  <si>
    <t>Recognized amounts of identifiable assets acquired and liabilities assumed:</t>
  </si>
  <si>
    <t>Goodwill</t>
  </si>
  <si>
    <t>Customer relationships</t>
  </si>
  <si>
    <t>12 years 1 month 6 days</t>
  </si>
  <si>
    <t>Percentage of ownership interest acquired</t>
  </si>
  <si>
    <t>100.00%</t>
  </si>
  <si>
    <t>Cash acquired in business combination</t>
  </si>
  <si>
    <t>Total consideration transferred</t>
  </si>
  <si>
    <t>Goodwill deductible for tax purpose</t>
  </si>
  <si>
    <t>Prepaid expenses and other current assets</t>
  </si>
  <si>
    <t>Property, plant and equipment</t>
  </si>
  <si>
    <t>Definite-lived intangible assets</t>
  </si>
  <si>
    <t>Total identifiable net assets</t>
  </si>
  <si>
    <t>Star Aviation | Customer relationships</t>
  </si>
  <si>
    <t>Star Aviation | Customer relationships | Minimum</t>
  </si>
  <si>
    <t>Star Aviation | Customer relationships | Maximum</t>
  </si>
  <si>
    <t>10 years</t>
  </si>
  <si>
    <t>Star Aviation | Acquired Technology</t>
  </si>
  <si>
    <t>6 years</t>
  </si>
  <si>
    <t>Star Aviation | Non-compete agreement</t>
  </si>
  <si>
    <t>Micro-Coax | Customer relationships</t>
  </si>
  <si>
    <t>12 years</t>
  </si>
  <si>
    <t>Micro-Coax | Acquired Technology</t>
  </si>
  <si>
    <t>7 years</t>
  </si>
  <si>
    <t>Micro-Coax | Non-compete agreement</t>
  </si>
  <si>
    <t>3 years</t>
  </si>
  <si>
    <t>Micro-Coax | Trade names</t>
  </si>
  <si>
    <t>Micro-Coax | Preliminary Allocation</t>
  </si>
  <si>
    <t>Indefinite-lived intangible assets</t>
  </si>
  <si>
    <t>Micro-Coax | Adjustment</t>
  </si>
  <si>
    <t>Business combination gross receivables</t>
  </si>
  <si>
    <t>Receivables not expected to be collected</t>
  </si>
  <si>
    <t>Business Acquisition, Pro Forma Information [Abstract]</t>
  </si>
  <si>
    <t>Deferred income tax assets</t>
  </si>
  <si>
    <t>Line of credit</t>
  </si>
  <si>
    <t>Income tax payable</t>
  </si>
  <si>
    <t>Deferred income tax liabilities</t>
  </si>
  <si>
    <t>Finishing Brands | Other long-term assets</t>
  </si>
  <si>
    <t>Indemnification asset</t>
  </si>
  <si>
    <t>Finishing Brands | Trade names</t>
  </si>
  <si>
    <t>Finishing Brands | Customer relationships</t>
  </si>
  <si>
    <t>Finishing Brands | Acquired Technology</t>
  </si>
  <si>
    <t>Finishing Brands | Acquired Technology | Minimum</t>
  </si>
  <si>
    <t>Finishing Brands | Acquired Technology | Maximum</t>
  </si>
  <si>
    <t>8 years</t>
  </si>
  <si>
    <t>Finishing Brands | Preliminary Allocation</t>
  </si>
  <si>
    <t>Finishing Brands | Adjustment</t>
  </si>
  <si>
    <t>MS Powder</t>
  </si>
  <si>
    <t>Contingent consideration</t>
  </si>
  <si>
    <t>MS Powder | Customer relationships</t>
  </si>
  <si>
    <t>MS Powder | Technology</t>
  </si>
  <si>
    <t>LHi Technology</t>
  </si>
  <si>
    <t>LHi Technology | Adjustment</t>
  </si>
  <si>
    <t>Carlisle Fluid Technologies | Finishing Brands</t>
  </si>
  <si>
    <t>Earnings before interest and taxes</t>
  </si>
  <si>
    <t>Carlisle Fluid Technologies | Finishing Brands | Customer relationships</t>
  </si>
  <si>
    <t>Amortization expense</t>
  </si>
  <si>
    <t>Carlisle Fluid Technologies | Finishing Brands | Technology</t>
  </si>
  <si>
    <t>Carlisle Fluid Technologies | Acquisition-related costs | Finishing Brands</t>
  </si>
  <si>
    <t>Carlisle Fluid Technologies | Fair value adjustment to inventory | Finishing Brands</t>
  </si>
  <si>
    <t>Exit and Disposal Activities (Details) $ in Millions</t>
  </si>
  <si>
    <t>Exit and disposal costs accrued</t>
  </si>
  <si>
    <t>Accruals</t>
  </si>
  <si>
    <t>Cash payments</t>
  </si>
  <si>
    <t>Balance at the end of period</t>
  </si>
  <si>
    <t>Exit and disposal activities</t>
  </si>
  <si>
    <t>Exit and disposal costs, remaining costs</t>
  </si>
  <si>
    <t>Other expense</t>
  </si>
  <si>
    <t>Employee severance and benefit arrangements</t>
  </si>
  <si>
    <t>Employee severance and benefit arrangements | Carlisle Interconnect Technologies</t>
  </si>
  <si>
    <t>Exit and disposal costs, expected to be incurred</t>
  </si>
  <si>
    <t>Relocation costs</t>
  </si>
  <si>
    <t>Other restructuring costs</t>
  </si>
  <si>
    <t>Stock-Based Compensation - Stock Award Information and Fair Value Assumptions (Details) - USD ($) $ / shares in Units, $ in Millions</t>
  </si>
  <si>
    <t>Stock-based compensation expense</t>
  </si>
  <si>
    <t>Pre-tax compensation expense</t>
  </si>
  <si>
    <t>The amount of financing cash flows of excess income tax benefits related to share-based compensation expense</t>
  </si>
  <si>
    <t>Executive Incentive Program</t>
  </si>
  <si>
    <t>Stock-based compensation</t>
  </si>
  <si>
    <t>Shares available for grant under the plan</t>
  </si>
  <si>
    <t>Shares available for issuance under the plan</t>
  </si>
  <si>
    <t>Stock options</t>
  </si>
  <si>
    <t>Stock options granted (in shares)</t>
  </si>
  <si>
    <t>Awards granted (in shares)</t>
  </si>
  <si>
    <t>Vesting period</t>
  </si>
  <si>
    <t>Maximum term life</t>
  </si>
  <si>
    <t>Unrecognized compensation cost related to stock options</t>
  </si>
  <si>
    <t>Weighted average period of recognition of unrecognized compensation cost related to stock options</t>
  </si>
  <si>
    <t>1 year 9 months 29 days</t>
  </si>
  <si>
    <t>Weighted-average assumptions used to estimate grant date fair value of stock options</t>
  </si>
  <si>
    <t>Expected dividend yield (as a percent)</t>
  </si>
  <si>
    <t>1.40%</t>
  </si>
  <si>
    <t>1.10%</t>
  </si>
  <si>
    <t>1.20%</t>
  </si>
  <si>
    <t>Expected life in years</t>
  </si>
  <si>
    <t>5 years 7 months 10 days</t>
  </si>
  <si>
    <t>5 years 8 months 16 days</t>
  </si>
  <si>
    <t>5 years 8 months 27 days</t>
  </si>
  <si>
    <t>Expected volatility (as a percent)</t>
  </si>
  <si>
    <t>27.50%</t>
  </si>
  <si>
    <t>27.30%</t>
  </si>
  <si>
    <t>29.30%</t>
  </si>
  <si>
    <t>Risk-free interest rate (as a percent)</t>
  </si>
  <si>
    <t>1.70%</t>
  </si>
  <si>
    <t>Weighted average fair value (in dollars per share)</t>
  </si>
  <si>
    <t>Restricted stock awards</t>
  </si>
  <si>
    <t>2 years 4 months 24 days</t>
  </si>
  <si>
    <t>Performance share awards</t>
  </si>
  <si>
    <t>1 year 9 months 22 days</t>
  </si>
  <si>
    <t>Performance share awards | 2016 Awards</t>
  </si>
  <si>
    <t>Restricted Stock Units</t>
  </si>
  <si>
    <t>Aggregate grant-date fair value of stock options, restricted stock awards, performance share awards and restricted stock units</t>
  </si>
  <si>
    <t>Stock-Based Compensation - Vesting and Deferred Compensation Plan (Details) - USD ($) $ / shares in Units, $ in Millions</t>
  </si>
  <si>
    <t>Dec. 31, 2013</t>
  </si>
  <si>
    <t>Compensation expense recognized</t>
  </si>
  <si>
    <t>Number of Shares</t>
  </si>
  <si>
    <t>Outstanding at the beginning of the period (in shares)</t>
  </si>
  <si>
    <t>Options exercised (in shares)</t>
  </si>
  <si>
    <t>Options forfeited (in shares)</t>
  </si>
  <si>
    <t>Outstanding at the end of the period (in shares)</t>
  </si>
  <si>
    <t>Weighted Average Price</t>
  </si>
  <si>
    <t>Outstanding at the beginning of the period (in dollars per share)</t>
  </si>
  <si>
    <t>Options granted (in dollars per share)</t>
  </si>
  <si>
    <t>Options exercised (in dollars per share)</t>
  </si>
  <si>
    <t>Options forfeited (in dollars per share)</t>
  </si>
  <si>
    <t>Outstanding at the end of the period (in dollars per share)</t>
  </si>
  <si>
    <t>Weighted-average grant-date fair value</t>
  </si>
  <si>
    <t>Total intrinsic value of options exercised</t>
  </si>
  <si>
    <t>Weighted average contractual term</t>
  </si>
  <si>
    <t>6 years 10 months 6 days</t>
  </si>
  <si>
    <t>5 years 7 months 17 days</t>
  </si>
  <si>
    <t>Number of options exercisable (in shares)</t>
  </si>
  <si>
    <t>Weighted average exercise price of exercisable options (in dollars per share)</t>
  </si>
  <si>
    <t>The weighted average contractual term of options exercisable</t>
  </si>
  <si>
    <t>5 years 1 month 21 days</t>
  </si>
  <si>
    <t>4 years 5 months 5 days</t>
  </si>
  <si>
    <t>4 years 8 months 19 days</t>
  </si>
  <si>
    <t>Aggregate intrinsic value of options outstanding</t>
  </si>
  <si>
    <t>Total grant date fair value of options vested</t>
  </si>
  <si>
    <t>Vesting period of shares awarded under the Program</t>
  </si>
  <si>
    <t>Weighted average period of recognition of unrecognized compensation cost related to restricted stock awards</t>
  </si>
  <si>
    <t>Award Activity</t>
  </si>
  <si>
    <t>Units granted (in shares)</t>
  </si>
  <si>
    <t>Outstanding balance at the beginning of the period (in shares)</t>
  </si>
  <si>
    <t>Units vested and issued (in shares)</t>
  </si>
  <si>
    <t>Units forfeited (in shares)</t>
  </si>
  <si>
    <t>Outstanding balance at the end of the period (in shares)</t>
  </si>
  <si>
    <t>Grant date fair value (in dollars per share)</t>
  </si>
  <si>
    <t>Shares vested (in dollars per share)</t>
  </si>
  <si>
    <t>Shares forfeited (in dollars per share)</t>
  </si>
  <si>
    <t>Units vested and deferred (in shares)</t>
  </si>
  <si>
    <t>Measurement period</t>
  </si>
  <si>
    <t>Performance share awards | 2015 Awards</t>
  </si>
  <si>
    <t>Performance share awards | 2014 Awards</t>
  </si>
  <si>
    <t>Performance share awards | 2013 Awards</t>
  </si>
  <si>
    <t>Performance share awards | 2012 Awards</t>
  </si>
  <si>
    <t>Performance share awards | 2011 Awards</t>
  </si>
  <si>
    <t>Number of common stock deferred (in shares)</t>
  </si>
  <si>
    <t>Income Taxes - Pre-tax Income and Provision (Details) - USD ($) $ in Millions</t>
  </si>
  <si>
    <t>Continuing operations</t>
  </si>
  <si>
    <t>U.S. domestic</t>
  </si>
  <si>
    <t>Foreign</t>
  </si>
  <si>
    <t>Total pre-tax income (loss) from discontinued operations</t>
  </si>
  <si>
    <t>Total pre-tax income</t>
  </si>
  <si>
    <t>Current expense</t>
  </si>
  <si>
    <t>Federal and State</t>
  </si>
  <si>
    <t>Total current expense</t>
  </si>
  <si>
    <t>Deferred expense (benefit)</t>
  </si>
  <si>
    <t>Total deferred expense (benefit)</t>
  </si>
  <si>
    <t>Total tax expense</t>
  </si>
  <si>
    <t>Reconciliation of taxes from continuing operations</t>
  </si>
  <si>
    <t>Taxes at the 35% U.S. statutory rate</t>
  </si>
  <si>
    <t>State and local taxes, net of federal income tax benefit</t>
  </si>
  <si>
    <t>Benefit of foreign earnings taxed at lower rates</t>
  </si>
  <si>
    <t>Benefit for domestic manufacturing deduction</t>
  </si>
  <si>
    <t>Tax credits</t>
  </si>
  <si>
    <t>Tax impact of impairment of goodwill</t>
  </si>
  <si>
    <t>Other, net</t>
  </si>
  <si>
    <t>Effective income tax rate on continuing operations (as a percent)</t>
  </si>
  <si>
    <t>38.90%</t>
  </si>
  <si>
    <t>31.70%</t>
  </si>
  <si>
    <t>33.10%</t>
  </si>
  <si>
    <t>Income Taxes Paid, Net [Abstract]</t>
  </si>
  <si>
    <t>Cash payments for income taxes, net of refunds</t>
  </si>
  <si>
    <t>Income Taxes - Deferred Tax Assets and Liabilities (Details) - USD ($) $ in Millions</t>
  </si>
  <si>
    <t>Deferred tax assets (liabilities)</t>
  </si>
  <si>
    <t>Warranty reserves</t>
  </si>
  <si>
    <t>Inventory reserves</t>
  </si>
  <si>
    <t>Allowance for doubtful accounts</t>
  </si>
  <si>
    <t>Employee benefits</t>
  </si>
  <si>
    <t>Foreign loss carryforwards</t>
  </si>
  <si>
    <t>Federal tax credit carryovers</t>
  </si>
  <si>
    <t>Deferred state tax attributes</t>
  </si>
  <si>
    <t>Gross deferred assets</t>
  </si>
  <si>
    <t>Valuation allowances</t>
  </si>
  <si>
    <t>Deferred tax assets after valuation allowances</t>
  </si>
  <si>
    <t>Acquired identifiable intangibles</t>
  </si>
  <si>
    <t>Gross deferred liabilities</t>
  </si>
  <si>
    <t>Net deferred tax liabilities</t>
  </si>
  <si>
    <t>Deferred tax assets, federal NOL</t>
  </si>
  <si>
    <t>Deferred tax asset for state tax loss carry forwards</t>
  </si>
  <si>
    <t>Valuation allowance on state tax losses</t>
  </si>
  <si>
    <t>Decrease in the valuation allowance for state attributes</t>
  </si>
  <si>
    <t>Income Taxes - Balance Sheet Location for Deferred Items and Unrecognized Tax Benefits (Details) - USD ($) $ in Millions</t>
  </si>
  <si>
    <t>Deferred tax assets and liabilities</t>
  </si>
  <si>
    <t>Un-repatriated earnings</t>
  </si>
  <si>
    <t>Cumulative unremitted earnings and translation adjustments</t>
  </si>
  <si>
    <t>Reconciliation of the beginning and ending amount of unrecognized tax benefits</t>
  </si>
  <si>
    <t>Balance at the beginning of the period</t>
  </si>
  <si>
    <t>Additions based on tax positions related to current year</t>
  </si>
  <si>
    <t>Additions related to purchase accounting</t>
  </si>
  <si>
    <t>Adjustments for tax positions of prior years</t>
  </si>
  <si>
    <t>Reductions due to statute of limitations</t>
  </si>
  <si>
    <t>Reductions due to settlements</t>
  </si>
  <si>
    <t>Adjustments due to foreign exchange rates</t>
  </si>
  <si>
    <t>Uncertain tax position that would impact effective tax rate</t>
  </si>
  <si>
    <t>Total amount of interest and penalties accrued</t>
  </si>
  <si>
    <t>Number of months within which state and foreign audits may conclude</t>
  </si>
  <si>
    <t>12 months</t>
  </si>
  <si>
    <t>Income Taxes - Tax Examinations (Details)</t>
  </si>
  <si>
    <t>Income Tax Examination [Line Items]</t>
  </si>
  <si>
    <t>Period of limitation for examination</t>
  </si>
  <si>
    <t>Earnings Per Share (Details) - USD ($) $ / shares in Units, shares in Thousands, $ in Millions</t>
  </si>
  <si>
    <t>Numerator:</t>
  </si>
  <si>
    <t>Less: dividends declared - common stock outstanding, restricted shares and restricted share units</t>
  </si>
  <si>
    <t>Undistributed earnings</t>
  </si>
  <si>
    <t>Percent allocated to common shareholders</t>
  </si>
  <si>
    <t>99.30%</t>
  </si>
  <si>
    <t>99.50%</t>
  </si>
  <si>
    <t>Undistributed earnings allocated to common shareholders</t>
  </si>
  <si>
    <t>Add: dividends declared - common stock</t>
  </si>
  <si>
    <t>Income from continuing operations attributable to common share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net (Details) - USD ($) $ in Millions</t>
  </si>
  <si>
    <t>Property, plant and equipment, gross</t>
  </si>
  <si>
    <t>Accumulated depreciation</t>
  </si>
  <si>
    <t>Capitalized interest</t>
  </si>
  <si>
    <t>Land</t>
  </si>
  <si>
    <t>Buildings and leasehold improvements</t>
  </si>
  <si>
    <t>Machinery and equipment</t>
  </si>
  <si>
    <t>Projects in progress</t>
  </si>
  <si>
    <t>Goodwill and Other Intangible Assets, net - Changes in the Carrying Amount of Goodwill (Details) - USD ($) $ in Millions</t>
  </si>
  <si>
    <t>Changes in the carrying amount of goodwill</t>
  </si>
  <si>
    <t>Goodwill, Balance at the beginning of the period</t>
  </si>
  <si>
    <t>Goodwill acquired during the year</t>
  </si>
  <si>
    <t>Measurement period adjustments</t>
  </si>
  <si>
    <t>Currency translation and other</t>
  </si>
  <si>
    <t>Goodwill, Balance at the end of the period</t>
  </si>
  <si>
    <t>Carlisle Fluid Technologies | Adjustment</t>
  </si>
  <si>
    <t>Trade names</t>
  </si>
  <si>
    <t>Indefinite-Lived Intangible Assets (Excluding Goodwill) [Abstract]</t>
  </si>
  <si>
    <t>CBF Wellman</t>
  </si>
  <si>
    <t>Wellman Trade Name | Carlisle Brake &amp; Friction</t>
  </si>
  <si>
    <t>Trade name, impairment charge</t>
  </si>
  <si>
    <t>Goodwill and Other Intangible Assets, net - Other Intangibles and Amortization (Details) - USD ($) $ in Millions</t>
  </si>
  <si>
    <t>Other intangible assets</t>
  </si>
  <si>
    <t>Accumulated Amortization</t>
  </si>
  <si>
    <t>Other intangible assets, Acquired Cost</t>
  </si>
  <si>
    <t>Estimated amortization expense</t>
  </si>
  <si>
    <t>Thereafter</t>
  </si>
  <si>
    <t>Assets not subject to amortization:</t>
  </si>
  <si>
    <t>Intellectual Property</t>
  </si>
  <si>
    <t>8 years 1 month 6 days</t>
  </si>
  <si>
    <t>Intellectual property</t>
  </si>
  <si>
    <t>Acquired Cost</t>
  </si>
  <si>
    <t>Net Book Value</t>
  </si>
  <si>
    <t>Other intangibles</t>
  </si>
  <si>
    <t>9 years 3 months 18 days</t>
  </si>
  <si>
    <t>Goodwill and Other Intangible Assets, net - Net Carrying Value of Other Intangibles (Details) - USD ($) $ in Millions</t>
  </si>
  <si>
    <t>Net book value of other intangible assets by the reportable segment</t>
  </si>
  <si>
    <t>Commitments and Contingencies - Leases (Details) $ in Millions</t>
  </si>
  <si>
    <t>Dec. 31, 2016USD ($)item</t>
  </si>
  <si>
    <t>Number of leases that require rent to be paid based on contingent events | item</t>
  </si>
  <si>
    <t>Rent expense | $</t>
  </si>
  <si>
    <t>Commitments and Contingencies - Future Minimum Lease Payments (Details) $ in Millions</t>
  </si>
  <si>
    <t>Future minimum payments</t>
  </si>
  <si>
    <t>Commitments and Contingencies - Workers' Compensation and Related Losses (Details) - USD ($) $ in Millions</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Commitments and Contingencies - Letters of Credit and Guarantees (Details) - USD ($) $ in Millions</t>
  </si>
  <si>
    <t>Other commitments</t>
  </si>
  <si>
    <t>Letters of credit and bank guarantees outstanding</t>
  </si>
  <si>
    <t>Commitments and Contingencies - Litigation and Environmental Matters (Details) - USD ($) $ in Millions</t>
  </si>
  <si>
    <t>Loss contingencies</t>
  </si>
  <si>
    <t>Asset retirement obligation</t>
  </si>
  <si>
    <t>Asbestos-related injury</t>
  </si>
  <si>
    <t>Accounting effect of dismissals or settlements</t>
  </si>
  <si>
    <t>Long-term Debt (Details) - USD ($) $ in Millions</t>
  </si>
  <si>
    <t>Nov. 20, 2012</t>
  </si>
  <si>
    <t>Dec. 09, 2010</t>
  </si>
  <si>
    <t>Aug. 31, 2016</t>
  </si>
  <si>
    <t>Oct. 20, 2011</t>
  </si>
  <si>
    <t>Borrowings</t>
  </si>
  <si>
    <t>Unamortized discount and debt issuance costs</t>
  </si>
  <si>
    <t>Total long-term debt</t>
  </si>
  <si>
    <t>Less current portion of long-term debt</t>
  </si>
  <si>
    <t>Total long-term debt, net of current portion</t>
  </si>
  <si>
    <t>Cash payments for interest</t>
  </si>
  <si>
    <t>Reclassification | Accounting Standards Update 2015-03</t>
  </si>
  <si>
    <t>3.75% senior notes due 2022</t>
  </si>
  <si>
    <t>Interest rate (as a percent)</t>
  </si>
  <si>
    <t>3.75%</t>
  </si>
  <si>
    <t>Long-term debt, carrying amount</t>
  </si>
  <si>
    <t>Par Value</t>
  </si>
  <si>
    <t>Proceeds from issuance of debt</t>
  </si>
  <si>
    <t>Issuance costs including underwriter's, credit rating agencies' and attorneys' fees and other costs, which are included in other long-term assets</t>
  </si>
  <si>
    <t>Unamortized discount</t>
  </si>
  <si>
    <t>3.75% senior notes due 2022 | Significant Observable Inputs (Level 2)</t>
  </si>
  <si>
    <t>Fair value of notes</t>
  </si>
  <si>
    <t>5.125% senior notes due 2020</t>
  </si>
  <si>
    <t>5.125%</t>
  </si>
  <si>
    <t>Long-term debt redemption price, description of variable discount rate</t>
  </si>
  <si>
    <t>Treasury Rate</t>
  </si>
  <si>
    <t>Long-term debt redemption price, basis spread on variable discount rate (as a percent)</t>
  </si>
  <si>
    <t>0.35%</t>
  </si>
  <si>
    <t>Percentage of principal amount at which the entity may redeem some or all of the notes prior to specified date</t>
  </si>
  <si>
    <t>Percentage of principal amount at which the entity may redeem some or all of the notes after specified date</t>
  </si>
  <si>
    <t>5.125% senior notes due 2020 | Change-in-control</t>
  </si>
  <si>
    <t>Percentage of the principal amount at which the notes are redeemable</t>
  </si>
  <si>
    <t>101.00%</t>
  </si>
  <si>
    <t>5.125% senior notes due 2020 | Significant Observable Inputs (Level 2)</t>
  </si>
  <si>
    <t>6.125% senior notes due 2016</t>
  </si>
  <si>
    <t>6.125%</t>
  </si>
  <si>
    <t>Repayment of debt</t>
  </si>
  <si>
    <t>6.125% senior notes due 2016 | Significant Observable Inputs (Level 2)</t>
  </si>
  <si>
    <t>Revolving credit facility</t>
  </si>
  <si>
    <t>Maximum borrowing capacity</t>
  </si>
  <si>
    <t>Remaining borrowing capacity</t>
  </si>
  <si>
    <t>Interest on borrowings</t>
  </si>
  <si>
    <t>Retirement Plans - Net Periodic Benefit Cost and General Information (Details) - USD ($) shares in Millions, $ in Millions</t>
  </si>
  <si>
    <t>Net asset (liability)</t>
  </si>
  <si>
    <t>Noncurrent liabilities</t>
  </si>
  <si>
    <t>Defined Contribution Plans</t>
  </si>
  <si>
    <t>Defined contribution plan expense recognized</t>
  </si>
  <si>
    <t>Maximum company match (as a percent)</t>
  </si>
  <si>
    <t>4.00%</t>
  </si>
  <si>
    <t>Maximum percentage of employee compensation match by employer to employee stock ownership plan</t>
  </si>
  <si>
    <t>50.00%</t>
  </si>
  <si>
    <t>Shares held by the ESOP plan</t>
  </si>
  <si>
    <t>Company's contribution to pension plan</t>
  </si>
  <si>
    <t>Noncurrent assets</t>
  </si>
  <si>
    <t>Current liabilities</t>
  </si>
  <si>
    <t>Asset (liability) at end of year</t>
  </si>
  <si>
    <t>Service cost</t>
  </si>
  <si>
    <t>Interest cost</t>
  </si>
  <si>
    <t>Expected return on plan assets</t>
  </si>
  <si>
    <t>Amortization of unrecognized loss</t>
  </si>
  <si>
    <t>Amortization of prior service credit</t>
  </si>
  <si>
    <t>Net periodic benefit cost</t>
  </si>
  <si>
    <t>Weighted-average assumptions for benefit obligations</t>
  </si>
  <si>
    <t>Discount rate (as a percent)</t>
  </si>
  <si>
    <t>3.86%</t>
  </si>
  <si>
    <t>4.15%</t>
  </si>
  <si>
    <t>Rate of compensation increase (as a percent)</t>
  </si>
  <si>
    <t>3.82%</t>
  </si>
  <si>
    <t>4.29%</t>
  </si>
  <si>
    <t>Weighted-average assumptions for net periodic benefit cost</t>
  </si>
  <si>
    <t>4.35%</t>
  </si>
  <si>
    <t>3.87%</t>
  </si>
  <si>
    <t>4.58%</t>
  </si>
  <si>
    <t>Expected long-term return on plan assets (as a percent)</t>
  </si>
  <si>
    <t>6.20%</t>
  </si>
  <si>
    <t>6.30%</t>
  </si>
  <si>
    <t>6.48%</t>
  </si>
  <si>
    <t>Estimated future benefit payments</t>
  </si>
  <si>
    <t>2022-2026</t>
  </si>
  <si>
    <t>Executive supplemental and director defined benefit pension plans</t>
  </si>
  <si>
    <t>Expected employer contributions in next fiscal year</t>
  </si>
  <si>
    <t>Retirement Plans - Defined Benefit Plans (Details) - USD ($) $ in Millions</t>
  </si>
  <si>
    <t>Defined Benefit Plan, Amount to be Amortized from Accumulated Other Comprehensive Income (Loss) Next Fiscal Year [Abstract]</t>
  </si>
  <si>
    <t>Prior service cost included in accumulated other comprehensive income and expected to be recognized in net periodic pension costs</t>
  </si>
  <si>
    <t>Prior service cost included in Accumulated other comprehensive income and expected to be recognized in net periodic pension costs, net of tax</t>
  </si>
  <si>
    <t>Actuarial loss included in accumulated other comprehensive income and expected to be recognized in net periodic pension costs</t>
  </si>
  <si>
    <t>Actuarial loss included in accumulated other comprehensive income and expected to be recognized in net periodic pension costs, net of tax</t>
  </si>
  <si>
    <t>Amounts included in accumulated other comprehensive loss</t>
  </si>
  <si>
    <t>Unrecognized actuarial losses (gross)</t>
  </si>
  <si>
    <t>Unrecognized actuarial losses (net of tax)</t>
  </si>
  <si>
    <t>Unrecognized prior service cost (gross)</t>
  </si>
  <si>
    <t>Unrecognized prior service cost (net of tax)</t>
  </si>
  <si>
    <t>Projected benefit obligation</t>
  </si>
  <si>
    <t>Beginning of year</t>
  </si>
  <si>
    <t>Plan amendments</t>
  </si>
  <si>
    <t>Actuarial (gain)/loss</t>
  </si>
  <si>
    <t>Benefits paid</t>
  </si>
  <si>
    <t>End of year</t>
  </si>
  <si>
    <t>Fair value of plan assets</t>
  </si>
  <si>
    <t>Actual return on plan assets</t>
  </si>
  <si>
    <t>Company contributions</t>
  </si>
  <si>
    <t>(Unfunded) funded status end of year</t>
  </si>
  <si>
    <t>Accumulated benefit obligation at end of year</t>
  </si>
  <si>
    <t>Retirement Plans - Fair Value Measurements (Details) - USD ($) $ in Millions</t>
  </si>
  <si>
    <t>Equity mutual funds</t>
  </si>
  <si>
    <t>Target allocation percentage of investments</t>
  </si>
  <si>
    <t>12.00%</t>
  </si>
  <si>
    <t>Fixed income mutual funds</t>
  </si>
  <si>
    <t>88.00%</t>
  </si>
  <si>
    <t>Quoted Prices in Active Markets for Identical Assets (Level 1)</t>
  </si>
  <si>
    <t>Quoted Prices in Active Markets for Identical Assets (Level 1) | Cash</t>
  </si>
  <si>
    <t>Quoted Prices in Active Markets for Identical Assets (Level 1) | Equity mutual funds</t>
  </si>
  <si>
    <t>Quoted Prices in Active Markets for Identical Assets (Level 1) | Fixed income mutual funds</t>
  </si>
  <si>
    <t>Deferred Revenue (Details) - USD ($) $ in Millions</t>
  </si>
  <si>
    <t>Long-term</t>
  </si>
  <si>
    <t>Current</t>
  </si>
  <si>
    <t>Roofing Systems Product</t>
  </si>
  <si>
    <t>Product Warranties</t>
  </si>
  <si>
    <t>Net sales recognized related to extended product warranties</t>
  </si>
  <si>
    <t>Accrued Expenses (Details) - USD ($) $ in Millions</t>
  </si>
  <si>
    <t>Accrued liabilities</t>
  </si>
  <si>
    <t>Compensation and benefits</t>
  </si>
  <si>
    <t>Customer incentives</t>
  </si>
  <si>
    <t>Standard product warranties</t>
  </si>
  <si>
    <t>Income and other accrued taxes</t>
  </si>
  <si>
    <t>Other accrued expenses</t>
  </si>
  <si>
    <t>Accrued Liabilities, Current, Total</t>
  </si>
  <si>
    <t>Accrued Expenses - Product Warranties (Details) - USD ($) $ in Millions</t>
  </si>
  <si>
    <t>Change in aggregate product warranty liabilities</t>
  </si>
  <si>
    <t>Beginning reserve</t>
  </si>
  <si>
    <t>Current year provision</t>
  </si>
  <si>
    <t>Acquired warranty obligation</t>
  </si>
  <si>
    <t>Current year claims</t>
  </si>
  <si>
    <t>Ending reserve</t>
  </si>
  <si>
    <t>Other Long-Term Liabilities (Details) - USD ($) $ in Millions</t>
  </si>
  <si>
    <t>Deferred taxes and other tax liabilities</t>
  </si>
  <si>
    <t>Pension and other post-retirement obligations</t>
  </si>
  <si>
    <t>Long-term workers' compensation</t>
  </si>
  <si>
    <t>Deferred compensation</t>
  </si>
  <si>
    <t>Accumulated Other Comprehensive Income (Loss) (Details) - USD ($) $ in Millions</t>
  </si>
  <si>
    <t>Accumulated Other Comprehensive Income (Loss), Net of Tax [Roll Forward]</t>
  </si>
  <si>
    <t>Other comprehensive gain (loss) before reclassification</t>
  </si>
  <si>
    <t>Amounts reclassified from accumulated other comprehensive loss</t>
  </si>
  <si>
    <t>Income tax (expense) benefit</t>
  </si>
  <si>
    <t>Accrued post-retirement benefit liability</t>
  </si>
  <si>
    <t>Foreign currency translation</t>
  </si>
  <si>
    <t>Foreign Currency Forward Contracts (Details) - Foreign exchange forward contracts - USD ($) $ in Millions</t>
  </si>
  <si>
    <t>Designated as Hedging Instrument | Cash flow hedge</t>
  </si>
  <si>
    <t>Designated as Hedging Instrument | Cash flow hedge | Maximum</t>
  </si>
  <si>
    <t>Maturity term</t>
  </si>
  <si>
    <t>1 year</t>
  </si>
  <si>
    <t>Not Designated as Hedging Instrument</t>
  </si>
  <si>
    <t>Not Designated as Hedging Instrument | Maximum</t>
  </si>
  <si>
    <t>Quarterly Financial Data (Unaudited) (Details) - USD ($) $ / shares in Units, $ in Millions</t>
  </si>
  <si>
    <t>Gross profit</t>
  </si>
  <si>
    <t>Income from continuing operations, net of tax</t>
  </si>
  <si>
    <t>Basic earnings per share from continuing operations (in dollars per share)</t>
  </si>
  <si>
    <t>Diluted earnings per share from continuing operations (in dollars per share)</t>
  </si>
  <si>
    <t>Income (loss) from discontinued operations, net of tax</t>
  </si>
  <si>
    <t>Basic income per share from discontinued operations (in dollars per share)</t>
  </si>
  <si>
    <t>Diluted income per share from discontinued operations (in dollars per share)</t>
  </si>
  <si>
    <t>Diluted earnings per share (in dollars per share)</t>
  </si>
  <si>
    <t>Dividends earnings per share (in dollars per share)</t>
  </si>
  <si>
    <t>Subsequent Events (Details) - Subsequent event - USD ($) $ in Millions</t>
  </si>
  <si>
    <t>Jan. 31, 2017</t>
  </si>
  <si>
    <t>Jan. 09, 2017</t>
  </si>
  <si>
    <t>Facility Closing | Carlisle Brake &amp; Friction</t>
  </si>
  <si>
    <t>Expected period of time to complete the exit and disposal activity</t>
  </si>
  <si>
    <t>18 months</t>
  </si>
  <si>
    <t>Facility Closing | Carlisle Brake &amp; Friction | Minimum</t>
  </si>
  <si>
    <t>Business exit and disposal, additional capital expenditures</t>
  </si>
  <si>
    <t>Facility Closing | Carlisle Brake &amp; Friction | Maximum</t>
  </si>
  <si>
    <t>San Jamar</t>
  </si>
  <si>
    <t>Arbo</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SFr &quot;#,##0.0_);_(&quot;SF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7</v>
      </c>
    </row>
    <row r="15" spans="1:4">
      <c r="A15" s="4" t="s">
        <v>25</v>
      </c>
      <c r="C15" s="5" t="n">
        <v>6456603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5</v>
      </c>
      <c r="B1" s="2" t="s">
        <v>1</v>
      </c>
    </row>
    <row r="2" spans="1:2">
      <c r="B2" s="2" t="s">
        <v>2</v>
      </c>
    </row>
    <row r="3" spans="1:2">
      <c r="A3" s="3" t="s">
        <v>65</v>
      </c>
    </row>
    <row r="4" spans="1:2">
      <c r="A4" s="4" t="s">
        <v>65</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675.4</v>
      </c>
      <c r="C4" s="6" t="n">
        <v>3543.2</v>
      </c>
      <c r="D4" s="7" t="n">
        <v>3204</v>
      </c>
    </row>
    <row r="5" spans="1:4">
      <c r="A5" s="4" t="s">
        <v>34</v>
      </c>
      <c r="B5" s="8" t="n">
        <v>2518.1</v>
      </c>
      <c r="C5" s="8" t="n">
        <v>2536.5</v>
      </c>
      <c r="D5" s="8" t="n">
        <v>2384.5</v>
      </c>
    </row>
    <row r="6" spans="1:4">
      <c r="A6" s="4" t="s">
        <v>35</v>
      </c>
      <c r="B6" s="5" t="n">
        <v>532</v>
      </c>
      <c r="C6" s="8" t="n">
        <v>461.9</v>
      </c>
      <c r="D6" s="5" t="n">
        <v>379</v>
      </c>
    </row>
    <row r="7" spans="1:4">
      <c r="A7" s="4" t="s">
        <v>36</v>
      </c>
      <c r="B7" s="8" t="n">
        <v>48.1</v>
      </c>
      <c r="C7" s="8" t="n">
        <v>42.8</v>
      </c>
      <c r="D7" s="8" t="n">
        <v>33.8</v>
      </c>
    </row>
    <row r="8" spans="1:4">
      <c r="A8" s="4" t="s">
        <v>37</v>
      </c>
      <c r="B8" s="8" t="n">
        <v>141.5</v>
      </c>
    </row>
    <row r="9" spans="1:4">
      <c r="A9" s="4" t="s">
        <v>38</v>
      </c>
      <c r="B9" s="8" t="n">
        <v>-5.4</v>
      </c>
      <c r="C9" s="8" t="n">
        <v>0.1</v>
      </c>
      <c r="D9" s="8" t="n">
        <v>-1.6</v>
      </c>
    </row>
    <row r="10" spans="1:4">
      <c r="A10" s="4" t="s">
        <v>39</v>
      </c>
      <c r="B10" s="8" t="n">
        <v>441.1</v>
      </c>
      <c r="C10" s="8" t="n">
        <v>501.9</v>
      </c>
      <c r="D10" s="8" t="n">
        <v>408.3</v>
      </c>
    </row>
    <row r="11" spans="1:4">
      <c r="A11" s="4" t="s">
        <v>40</v>
      </c>
      <c r="B11" s="8" t="n">
        <v>30.6</v>
      </c>
      <c r="C11" s="5" t="n">
        <v>34</v>
      </c>
      <c r="D11" s="8" t="n">
        <v>32.2</v>
      </c>
    </row>
    <row r="12" spans="1:4">
      <c r="A12" s="4" t="s">
        <v>41</v>
      </c>
      <c r="B12" s="8" t="n">
        <v>410.5</v>
      </c>
      <c r="C12" s="8" t="n">
        <v>467.9</v>
      </c>
      <c r="D12" s="8" t="n">
        <v>376.1</v>
      </c>
    </row>
    <row r="13" spans="1:4">
      <c r="A13" s="4" t="s">
        <v>42</v>
      </c>
      <c r="B13" s="8" t="n">
        <v>159.7</v>
      </c>
      <c r="C13" s="8" t="n">
        <v>148.3</v>
      </c>
      <c r="D13" s="8" t="n">
        <v>124.4</v>
      </c>
    </row>
    <row r="14" spans="1:4">
      <c r="A14" s="4" t="s">
        <v>43</v>
      </c>
      <c r="B14" s="8" t="n">
        <v>250.8</v>
      </c>
      <c r="C14" s="8" t="n">
        <v>319.6</v>
      </c>
      <c r="D14" s="8" t="n">
        <v>251.7</v>
      </c>
    </row>
    <row r="15" spans="1:4">
      <c r="A15" s="3" t="s">
        <v>44</v>
      </c>
    </row>
    <row r="16" spans="1:4">
      <c r="A16" s="4" t="s">
        <v>45</v>
      </c>
      <c r="B16" s="8" t="n">
        <v>-1.1</v>
      </c>
      <c r="C16" s="8" t="n">
        <v>0.1</v>
      </c>
      <c r="D16" s="8" t="n">
        <v>-2.1</v>
      </c>
    </row>
    <row r="17" spans="1:4">
      <c r="A17" s="4" t="s">
        <v>46</v>
      </c>
      <c r="B17" s="8" t="n">
        <v>-0.4</v>
      </c>
      <c r="D17" s="8" t="n">
        <v>-1.7</v>
      </c>
    </row>
    <row r="18" spans="1:4">
      <c r="A18" s="4" t="s">
        <v>47</v>
      </c>
      <c r="B18" s="8" t="n">
        <v>-0.7</v>
      </c>
      <c r="C18" s="8" t="n">
        <v>0.1</v>
      </c>
      <c r="D18" s="8" t="n">
        <v>-0.4</v>
      </c>
    </row>
    <row r="19" spans="1:4">
      <c r="A19" s="4" t="s">
        <v>48</v>
      </c>
      <c r="B19" s="6" t="n">
        <v>250.1</v>
      </c>
      <c r="C19" s="6" t="n">
        <v>319.7</v>
      </c>
      <c r="D19" s="6" t="n">
        <v>251.3</v>
      </c>
    </row>
    <row r="20" spans="1:4">
      <c r="A20" s="3" t="s">
        <v>49</v>
      </c>
    </row>
    <row r="21" spans="1:4">
      <c r="A21" s="4" t="s">
        <v>43</v>
      </c>
      <c r="B21" s="9" t="n">
        <v>3.87</v>
      </c>
      <c r="C21" s="9" t="n">
        <v>4.89</v>
      </c>
      <c r="D21" s="9" t="n">
        <v>3.89</v>
      </c>
    </row>
    <row r="22" spans="1:4">
      <c r="A22" s="4" t="s">
        <v>50</v>
      </c>
      <c r="B22" s="10" t="n">
        <v>-0.01</v>
      </c>
    </row>
    <row r="23" spans="1:4">
      <c r="A23" s="4" t="s">
        <v>51</v>
      </c>
      <c r="B23" s="10" t="n">
        <v>3.86</v>
      </c>
      <c r="C23" s="10" t="n">
        <v>4.89</v>
      </c>
      <c r="D23" s="10" t="n">
        <v>3.89</v>
      </c>
    </row>
    <row r="24" spans="1:4">
      <c r="A24" s="3" t="s">
        <v>52</v>
      </c>
    </row>
    <row r="25" spans="1:4">
      <c r="A25" s="4" t="s">
        <v>43</v>
      </c>
      <c r="B25" s="10" t="n">
        <v>3.83</v>
      </c>
      <c r="C25" s="10" t="n">
        <v>4.82</v>
      </c>
      <c r="D25" s="10" t="n">
        <v>3.83</v>
      </c>
    </row>
    <row r="26" spans="1:4">
      <c r="A26" s="4" t="s">
        <v>50</v>
      </c>
      <c r="B26" s="10" t="n">
        <v>-0.01</v>
      </c>
      <c r="D26" s="10" t="n">
        <v>-0.01</v>
      </c>
    </row>
    <row r="27" spans="1:4">
      <c r="A27" s="4" t="s">
        <v>53</v>
      </c>
      <c r="B27" s="9" t="n">
        <v>3.82</v>
      </c>
      <c r="C27" s="9" t="n">
        <v>4.82</v>
      </c>
      <c r="D27" s="9" t="n">
        <v>3.82</v>
      </c>
    </row>
    <row r="28" spans="1:4">
      <c r="A28" s="3" t="s">
        <v>54</v>
      </c>
    </row>
    <row r="29" spans="1:4">
      <c r="A29" s="4" t="s">
        <v>48</v>
      </c>
      <c r="B29" s="6" t="n">
        <v>250.1</v>
      </c>
      <c r="C29" s="6" t="n">
        <v>319.7</v>
      </c>
      <c r="D29" s="6" t="n">
        <v>251.3</v>
      </c>
    </row>
    <row r="30" spans="1:4">
      <c r="A30" s="3" t="s">
        <v>55</v>
      </c>
    </row>
    <row r="31" spans="1:4">
      <c r="A31" s="4" t="s">
        <v>56</v>
      </c>
      <c r="B31" s="8" t="n">
        <v>-36.7</v>
      </c>
      <c r="C31" s="8" t="n">
        <v>-29.6</v>
      </c>
      <c r="D31" s="8" t="n">
        <v>-26.1</v>
      </c>
    </row>
    <row r="32" spans="1:4">
      <c r="A32" s="4" t="s">
        <v>57</v>
      </c>
      <c r="B32" s="5" t="n">
        <v>1</v>
      </c>
      <c r="C32" s="8" t="n">
        <v>4.6</v>
      </c>
      <c r="D32" s="8" t="n">
        <v>-3.8</v>
      </c>
    </row>
    <row r="33" spans="1:4">
      <c r="A33" s="4" t="s">
        <v>58</v>
      </c>
      <c r="B33" s="8" t="n">
        <v>0.6</v>
      </c>
      <c r="C33" s="8" t="n">
        <v>-0.3</v>
      </c>
      <c r="D33" s="8" t="n">
        <v>-0.4</v>
      </c>
    </row>
    <row r="34" spans="1:4">
      <c r="A34" s="4" t="s">
        <v>59</v>
      </c>
      <c r="B34" s="8" t="n">
        <v>-35.1</v>
      </c>
      <c r="C34" s="8" t="n">
        <v>-25.3</v>
      </c>
      <c r="D34" s="8" t="n">
        <v>-30.3</v>
      </c>
    </row>
    <row r="35" spans="1:4">
      <c r="A35" s="4" t="s">
        <v>60</v>
      </c>
      <c r="B35" s="7" t="n">
        <v>215</v>
      </c>
      <c r="C35" s="6" t="n">
        <v>294.4</v>
      </c>
      <c r="D35" s="7" t="n">
        <v>2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65</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74</v>
      </c>
      <c r="B18" s="4" t="s">
        <v>236</v>
      </c>
    </row>
    <row r="19" spans="1:2">
      <c r="A19" s="4" t="s">
        <v>172</v>
      </c>
      <c r="B19" s="4" t="s">
        <v>237</v>
      </c>
    </row>
    <row r="20" spans="1:2">
      <c r="A20" s="4" t="s">
        <v>238</v>
      </c>
      <c r="B20" s="4" t="s">
        <v>239</v>
      </c>
    </row>
    <row r="21" spans="1:2">
      <c r="A21" s="4" t="s">
        <v>240</v>
      </c>
      <c r="B21" s="4" t="s">
        <v>241</v>
      </c>
    </row>
    <row r="22" spans="1:2">
      <c r="A22" s="4" t="s">
        <v>242</v>
      </c>
      <c r="B22"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385.3</v>
      </c>
      <c r="C3" s="6" t="n">
        <v>410.7</v>
      </c>
    </row>
    <row r="4" spans="1:3">
      <c r="A4" s="4" t="s">
        <v>64</v>
      </c>
      <c r="B4" s="8" t="n">
        <v>511.6</v>
      </c>
      <c r="C4" s="8" t="n">
        <v>502.5</v>
      </c>
    </row>
    <row r="5" spans="1:3">
      <c r="A5" s="4" t="s">
        <v>65</v>
      </c>
      <c r="B5" s="5" t="n">
        <v>377</v>
      </c>
      <c r="C5" s="5" t="n">
        <v>356</v>
      </c>
    </row>
    <row r="6" spans="1:3">
      <c r="A6" s="4" t="s">
        <v>66</v>
      </c>
      <c r="B6" s="8" t="n">
        <v>24.3</v>
      </c>
      <c r="C6" s="8" t="n">
        <v>18.8</v>
      </c>
    </row>
    <row r="7" spans="1:3">
      <c r="A7" s="4" t="s">
        <v>67</v>
      </c>
      <c r="B7" s="5" t="n">
        <v>57</v>
      </c>
      <c r="C7" s="8" t="n">
        <v>31.5</v>
      </c>
    </row>
    <row r="8" spans="1:3">
      <c r="A8" s="4" t="s">
        <v>68</v>
      </c>
      <c r="B8" s="8" t="n">
        <v>1355.2</v>
      </c>
      <c r="C8" s="8" t="n">
        <v>1319.5</v>
      </c>
    </row>
    <row r="9" spans="1:3">
      <c r="A9" s="4" t="s">
        <v>69</v>
      </c>
      <c r="B9" s="8" t="n">
        <v>632.2</v>
      </c>
      <c r="C9" s="8" t="n">
        <v>585.8</v>
      </c>
    </row>
    <row r="10" spans="1:3">
      <c r="A10" s="3" t="s">
        <v>70</v>
      </c>
    </row>
    <row r="11" spans="1:3">
      <c r="A11" s="4" t="s">
        <v>71</v>
      </c>
      <c r="B11" s="8" t="n">
        <v>1081.2</v>
      </c>
      <c r="C11" s="8" t="n">
        <v>1134.4</v>
      </c>
    </row>
    <row r="12" spans="1:3">
      <c r="A12" s="4" t="s">
        <v>72</v>
      </c>
      <c r="B12" s="8" t="n">
        <v>872.2</v>
      </c>
      <c r="C12" s="8" t="n">
        <v>887.8</v>
      </c>
    </row>
    <row r="13" spans="1:3">
      <c r="A13" s="4" t="s">
        <v>73</v>
      </c>
      <c r="B13" s="5" t="n">
        <v>25</v>
      </c>
      <c r="C13" s="8" t="n">
        <v>23.4</v>
      </c>
    </row>
    <row r="14" spans="1:3">
      <c r="A14" s="4" t="s">
        <v>74</v>
      </c>
      <c r="B14" s="8" t="n">
        <v>1978.4</v>
      </c>
      <c r="C14" s="8" t="n">
        <v>2045.6</v>
      </c>
    </row>
    <row r="15" spans="1:3">
      <c r="A15" s="4" t="s">
        <v>75</v>
      </c>
      <c r="B15" s="8" t="n">
        <v>3965.8</v>
      </c>
      <c r="C15" s="8" t="n">
        <v>3950.9</v>
      </c>
    </row>
    <row r="16" spans="1:3">
      <c r="A16" s="3" t="s">
        <v>76</v>
      </c>
    </row>
    <row r="17" spans="1:3">
      <c r="A17" s="4" t="s">
        <v>77</v>
      </c>
      <c r="C17" s="8" t="n">
        <v>149.8</v>
      </c>
    </row>
    <row r="18" spans="1:3">
      <c r="A18" s="4" t="s">
        <v>78</v>
      </c>
      <c r="B18" s="8" t="n">
        <v>243.6</v>
      </c>
      <c r="C18" s="8" t="n">
        <v>212.6</v>
      </c>
    </row>
    <row r="19" spans="1:3">
      <c r="A19" s="4" t="s">
        <v>79</v>
      </c>
      <c r="B19" s="8" t="n">
        <v>246.7</v>
      </c>
      <c r="C19" s="8" t="n">
        <v>219.4</v>
      </c>
    </row>
    <row r="20" spans="1:3">
      <c r="A20" s="4" t="s">
        <v>80</v>
      </c>
      <c r="B20" s="8" t="n">
        <v>23.2</v>
      </c>
      <c r="C20" s="5" t="n">
        <v>24</v>
      </c>
    </row>
    <row r="21" spans="1:3">
      <c r="A21" s="4" t="s">
        <v>81</v>
      </c>
      <c r="B21" s="8" t="n">
        <v>513.5</v>
      </c>
      <c r="C21" s="8" t="n">
        <v>605.8</v>
      </c>
    </row>
    <row r="22" spans="1:3">
      <c r="A22" s="3" t="s">
        <v>82</v>
      </c>
    </row>
    <row r="23" spans="1:3">
      <c r="A23" s="4" t="s">
        <v>83</v>
      </c>
      <c r="B23" s="8" t="n">
        <v>596.4</v>
      </c>
      <c r="C23" s="8" t="n">
        <v>595.6</v>
      </c>
    </row>
    <row r="24" spans="1:3">
      <c r="A24" s="4" t="s">
        <v>80</v>
      </c>
      <c r="B24" s="5" t="n">
        <v>172</v>
      </c>
      <c r="C24" s="8" t="n">
        <v>159.7</v>
      </c>
    </row>
    <row r="25" spans="1:3">
      <c r="A25" s="4" t="s">
        <v>84</v>
      </c>
      <c r="B25" s="5" t="n">
        <v>217</v>
      </c>
      <c r="C25" s="8" t="n">
        <v>242.4</v>
      </c>
    </row>
    <row r="26" spans="1:3">
      <c r="A26" s="4" t="s">
        <v>85</v>
      </c>
      <c r="B26" s="8" t="n">
        <v>985.4</v>
      </c>
      <c r="C26" s="8" t="n">
        <v>997.7</v>
      </c>
    </row>
    <row r="27" spans="1:3">
      <c r="A27" s="4" t="s">
        <v>86</v>
      </c>
      <c r="B27" s="4" t="s">
        <v>87</v>
      </c>
      <c r="C27" s="4" t="s">
        <v>87</v>
      </c>
    </row>
    <row r="28" spans="1:3">
      <c r="A28" s="3" t="s">
        <v>88</v>
      </c>
    </row>
    <row r="29" spans="1:3">
      <c r="A29" s="4" t="s">
        <v>89</v>
      </c>
      <c r="B29" s="4" t="s">
        <v>87</v>
      </c>
      <c r="C29" s="4" t="s">
        <v>87</v>
      </c>
    </row>
    <row r="30" spans="1:3">
      <c r="A30" s="4" t="s">
        <v>90</v>
      </c>
      <c r="B30" s="8" t="n">
        <v>78.7</v>
      </c>
      <c r="C30" s="8" t="n">
        <v>78.7</v>
      </c>
    </row>
    <row r="31" spans="1:3">
      <c r="A31" s="4" t="s">
        <v>91</v>
      </c>
      <c r="B31" s="8" t="n">
        <v>335.3</v>
      </c>
      <c r="C31" s="8" t="n">
        <v>293.4</v>
      </c>
    </row>
    <row r="32" spans="1:3">
      <c r="A32" s="4" t="s">
        <v>92</v>
      </c>
      <c r="B32" s="8" t="n">
        <v>10.3</v>
      </c>
      <c r="C32" s="5" t="n">
        <v>8</v>
      </c>
    </row>
    <row r="33" spans="1:3">
      <c r="A33" s="4" t="s">
        <v>93</v>
      </c>
      <c r="B33" s="8" t="n">
        <v>-382.6</v>
      </c>
      <c r="C33" s="8" t="n">
        <v>-327.4</v>
      </c>
    </row>
    <row r="34" spans="1:3">
      <c r="A34" s="4" t="s">
        <v>94</v>
      </c>
      <c r="B34" s="8" t="n">
        <v>-122.2</v>
      </c>
      <c r="C34" s="8" t="n">
        <v>-87.09999999999999</v>
      </c>
    </row>
    <row r="35" spans="1:3">
      <c r="A35" s="4" t="s">
        <v>95</v>
      </c>
      <c r="B35" s="8" t="n">
        <v>2547.4</v>
      </c>
      <c r="C35" s="8" t="n">
        <v>2381.8</v>
      </c>
    </row>
    <row r="36" spans="1:3">
      <c r="A36" s="4" t="s">
        <v>96</v>
      </c>
      <c r="B36" s="8" t="n">
        <v>2466.9</v>
      </c>
      <c r="C36" s="8" t="n">
        <v>2347.4</v>
      </c>
    </row>
    <row r="37" spans="1:3">
      <c r="A37" s="4" t="s">
        <v>97</v>
      </c>
      <c r="B37" s="6" t="n">
        <v>3965.8</v>
      </c>
      <c r="C37" s="6" t="n">
        <v>39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3" t="s">
        <v>168</v>
      </c>
    </row>
    <row r="5" spans="1:2">
      <c r="A5" s="4" t="s">
        <v>256</v>
      </c>
      <c r="B5" s="4" t="s">
        <v>257</v>
      </c>
    </row>
    <row r="6" spans="1:2">
      <c r="A6" s="4" t="s">
        <v>258</v>
      </c>
    </row>
    <row r="7" spans="1:2">
      <c r="A7" s="3" t="s">
        <v>168</v>
      </c>
    </row>
    <row r="8" spans="1:2">
      <c r="A8" s="4" t="s">
        <v>256</v>
      </c>
      <c r="B8" s="4" t="s">
        <v>259</v>
      </c>
    </row>
    <row r="9" spans="1:2">
      <c r="A9" s="4" t="s">
        <v>260</v>
      </c>
    </row>
    <row r="10" spans="1:2">
      <c r="A10" s="3" t="s">
        <v>168</v>
      </c>
    </row>
    <row r="11" spans="1:2">
      <c r="A11" s="4" t="s">
        <v>256</v>
      </c>
      <c r="B11" s="4" t="s">
        <v>261</v>
      </c>
    </row>
    <row r="12" spans="1:2">
      <c r="A12" s="4" t="s">
        <v>262</v>
      </c>
      <c r="B12"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0</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7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7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2</v>
      </c>
      <c r="B1" s="2" t="s">
        <v>1</v>
      </c>
    </row>
    <row r="2" spans="1:2">
      <c r="B2" s="2" t="s">
        <v>2</v>
      </c>
    </row>
    <row r="3" spans="1:2">
      <c r="A3" s="3" t="s">
        <v>6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5</v>
      </c>
      <c r="B1" s="2" t="s">
        <v>1</v>
      </c>
    </row>
    <row r="2" spans="1:2">
      <c r="B2" s="2" t="s">
        <v>2</v>
      </c>
    </row>
    <row r="3" spans="1:2">
      <c r="A3" s="3" t="s">
        <v>18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2</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184</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30</v>
      </c>
    </row>
    <row r="2" spans="1:3">
      <c r="A2" s="3" t="s">
        <v>99</v>
      </c>
    </row>
    <row r="3" spans="1:3">
      <c r="A3" s="4" t="s">
        <v>100</v>
      </c>
      <c r="B3" s="7" t="n">
        <v>1</v>
      </c>
      <c r="C3" s="7" t="n">
        <v>1</v>
      </c>
    </row>
    <row r="4" spans="1:3">
      <c r="A4" s="4" t="s">
        <v>101</v>
      </c>
      <c r="B4" s="5" t="n">
        <v>5000000</v>
      </c>
      <c r="C4" s="5" t="n">
        <v>5000000</v>
      </c>
    </row>
    <row r="5" spans="1:3">
      <c r="A5" s="4" t="s">
        <v>102</v>
      </c>
      <c r="B5" s="5" t="n">
        <v>5000000</v>
      </c>
      <c r="C5" s="5" t="n">
        <v>5000000</v>
      </c>
    </row>
    <row r="6" spans="1:3">
      <c r="A6" s="4" t="s">
        <v>103</v>
      </c>
      <c r="B6" s="7" t="n">
        <v>1</v>
      </c>
      <c r="C6" s="7" t="n">
        <v>1</v>
      </c>
    </row>
    <row r="7" spans="1:3">
      <c r="A7" s="4" t="s">
        <v>104</v>
      </c>
      <c r="B7" s="5" t="n">
        <v>200000000</v>
      </c>
      <c r="C7" s="5" t="n">
        <v>200000000</v>
      </c>
    </row>
    <row r="8" spans="1:3">
      <c r="A8" s="4" t="s">
        <v>105</v>
      </c>
      <c r="B8" s="5" t="n">
        <v>78661248</v>
      </c>
      <c r="C8" s="5" t="n">
        <v>78661248</v>
      </c>
    </row>
    <row r="9" spans="1:3">
      <c r="A9" s="4" t="s">
        <v>106</v>
      </c>
      <c r="B9" s="5" t="n">
        <v>64257182</v>
      </c>
      <c r="C9" s="5" t="n">
        <v>64051600</v>
      </c>
    </row>
    <row r="10" spans="1:3">
      <c r="A10" s="4" t="s">
        <v>107</v>
      </c>
      <c r="B10" s="5" t="n">
        <v>14178801</v>
      </c>
      <c r="C10" s="5" t="n">
        <v>143832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187</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9</v>
      </c>
    </row>
    <row r="4" spans="1:2">
      <c r="A4" s="4" t="s">
        <v>326</v>
      </c>
      <c r="B4" s="4" t="s">
        <v>327</v>
      </c>
    </row>
    <row r="5" spans="1:2">
      <c r="A5" s="4" t="s">
        <v>328</v>
      </c>
    </row>
    <row r="6" spans="1:2">
      <c r="A6" s="3" t="s">
        <v>189</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192</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19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3</v>
      </c>
      <c r="B1" s="2" t="s">
        <v>1</v>
      </c>
    </row>
    <row r="2" spans="1:2">
      <c r="B2" s="2" t="s">
        <v>2</v>
      </c>
    </row>
    <row r="3" spans="1:2">
      <c r="A3" s="3" t="s">
        <v>197</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0</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04</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31</v>
      </c>
    </row>
    <row r="3" spans="1:4">
      <c r="A3" s="3" t="s">
        <v>363</v>
      </c>
    </row>
    <row r="4" spans="1:4">
      <c r="A4" s="4" t="s">
        <v>364</v>
      </c>
      <c r="B4" s="6" t="n">
        <v>4.7</v>
      </c>
      <c r="C4" s="6" t="n">
        <v>4.8</v>
      </c>
      <c r="D4" s="6" t="n">
        <v>3.3</v>
      </c>
    </row>
    <row r="5" spans="1:4">
      <c r="A5" s="4" t="s">
        <v>365</v>
      </c>
      <c r="B5" s="8" t="n">
        <v>0.7</v>
      </c>
      <c r="C5" s="8" t="n">
        <v>0.4</v>
      </c>
      <c r="D5" s="8" t="n">
        <v>2.3</v>
      </c>
    </row>
    <row r="6" spans="1:4">
      <c r="A6" s="4" t="s">
        <v>366</v>
      </c>
      <c r="B6" s="8" t="n">
        <v>-1.4</v>
      </c>
      <c r="C6" s="8" t="n">
        <v>-0.5</v>
      </c>
      <c r="D6" s="8" t="n">
        <v>-0.8</v>
      </c>
    </row>
    <row r="7" spans="1:4">
      <c r="A7" s="4" t="s">
        <v>367</v>
      </c>
      <c r="B7" s="7" t="n">
        <v>4</v>
      </c>
      <c r="C7" s="6" t="n">
        <v>4.7</v>
      </c>
      <c r="D7" s="6" t="n">
        <v>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368</v>
      </c>
      <c r="B1" s="2" t="s">
        <v>1</v>
      </c>
    </row>
    <row r="2" spans="1:2">
      <c r="B2" s="2" t="s">
        <v>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377</v>
      </c>
      <c r="B1" s="2" t="s">
        <v>1</v>
      </c>
    </row>
    <row r="2" spans="1:2">
      <c r="B2" s="2" t="s">
        <v>2</v>
      </c>
    </row>
    <row r="3" spans="1:2">
      <c r="A3" s="4" t="s">
        <v>378</v>
      </c>
    </row>
    <row r="4" spans="1:2">
      <c r="A4" s="3" t="s">
        <v>379</v>
      </c>
    </row>
    <row r="5" spans="1:2">
      <c r="A5" s="4" t="s">
        <v>380</v>
      </c>
      <c r="B5" s="4" t="s">
        <v>381</v>
      </c>
    </row>
    <row r="6" spans="1:2">
      <c r="A6" s="4" t="s">
        <v>382</v>
      </c>
    </row>
    <row r="7" spans="1:2">
      <c r="A7" s="3" t="s">
        <v>379</v>
      </c>
    </row>
    <row r="8" spans="1:2">
      <c r="A8" s="4" t="s">
        <v>380</v>
      </c>
      <c r="B8" s="4" t="s">
        <v>374</v>
      </c>
    </row>
    <row r="9" spans="1:2">
      <c r="A9" s="4" t="s">
        <v>383</v>
      </c>
    </row>
    <row r="10" spans="1:2">
      <c r="A10" s="3" t="s">
        <v>379</v>
      </c>
    </row>
    <row r="11" spans="1:2">
      <c r="A11" s="4" t="s">
        <v>380</v>
      </c>
      <c r="B11" s="4" t="s">
        <v>372</v>
      </c>
    </row>
    <row r="12" spans="1:2">
      <c r="A12" s="4" t="s">
        <v>384</v>
      </c>
    </row>
    <row r="13" spans="1:2">
      <c r="A13" s="3" t="s">
        <v>379</v>
      </c>
    </row>
    <row r="14" spans="1:2">
      <c r="A14" s="4" t="s">
        <v>380</v>
      </c>
      <c r="B14" s="4" t="s">
        <v>385</v>
      </c>
    </row>
    <row r="15" spans="1:2">
      <c r="A15" s="4" t="s">
        <v>386</v>
      </c>
    </row>
    <row r="16" spans="1:2">
      <c r="A16" s="3" t="s">
        <v>379</v>
      </c>
    </row>
    <row r="17" spans="1:2">
      <c r="A17" s="4" t="s">
        <v>380</v>
      </c>
      <c r="B17" s="4" t="s">
        <v>387</v>
      </c>
    </row>
    <row r="18" spans="1:2">
      <c r="A18" s="4" t="s">
        <v>388</v>
      </c>
    </row>
    <row r="19" spans="1:2">
      <c r="A19" s="3" t="s">
        <v>379</v>
      </c>
    </row>
    <row r="20" spans="1:2">
      <c r="A20" s="4" t="s">
        <v>380</v>
      </c>
      <c r="B20"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48</v>
      </c>
      <c r="B4" s="6" t="n">
        <v>250.1</v>
      </c>
      <c r="C4" s="6" t="n">
        <v>319.7</v>
      </c>
      <c r="D4" s="6" t="n">
        <v>251.3</v>
      </c>
    </row>
    <row r="5" spans="1:4">
      <c r="A5" s="3" t="s">
        <v>110</v>
      </c>
    </row>
    <row r="6" spans="1:4">
      <c r="A6" s="4" t="s">
        <v>111</v>
      </c>
      <c r="B6" s="8" t="n">
        <v>75.09999999999999</v>
      </c>
      <c r="C6" s="8" t="n">
        <v>73.5</v>
      </c>
      <c r="D6" s="8" t="n">
        <v>64.7</v>
      </c>
    </row>
    <row r="7" spans="1:4">
      <c r="A7" s="4" t="s">
        <v>112</v>
      </c>
      <c r="B7" s="8" t="n">
        <v>62.7</v>
      </c>
      <c r="C7" s="8" t="n">
        <v>55.8</v>
      </c>
      <c r="D7" s="8" t="n">
        <v>39.3</v>
      </c>
    </row>
    <row r="8" spans="1:4">
      <c r="A8" s="4" t="s">
        <v>37</v>
      </c>
      <c r="B8" s="8" t="n">
        <v>141.5</v>
      </c>
    </row>
    <row r="9" spans="1:4">
      <c r="A9" s="4" t="s">
        <v>113</v>
      </c>
      <c r="B9" s="8" t="n">
        <v>-2.6</v>
      </c>
      <c r="C9" s="8" t="n">
        <v>2.7</v>
      </c>
      <c r="D9" s="8" t="n">
        <v>3.3</v>
      </c>
    </row>
    <row r="10" spans="1:4">
      <c r="A10" s="4" t="s">
        <v>114</v>
      </c>
      <c r="B10" s="5" t="n">
        <v>-25</v>
      </c>
      <c r="C10" s="8" t="n">
        <v>-15.8</v>
      </c>
      <c r="D10" s="8" t="n">
        <v>-9.9</v>
      </c>
    </row>
    <row r="11" spans="1:4">
      <c r="A11" s="4" t="s">
        <v>115</v>
      </c>
      <c r="B11" s="5" t="n">
        <v>-6</v>
      </c>
      <c r="C11" s="8" t="n">
        <v>-1.3</v>
      </c>
      <c r="D11" s="8" t="n">
        <v>-2.4</v>
      </c>
    </row>
    <row r="12" spans="1:4">
      <c r="A12" s="3" t="s">
        <v>116</v>
      </c>
    </row>
    <row r="13" spans="1:4">
      <c r="A13" s="4" t="s">
        <v>117</v>
      </c>
      <c r="B13" s="8" t="n">
        <v>0.3</v>
      </c>
      <c r="C13" s="8" t="n">
        <v>-11.8</v>
      </c>
      <c r="D13" s="8" t="n">
        <v>-18.1</v>
      </c>
    </row>
    <row r="14" spans="1:4">
      <c r="A14" s="4" t="s">
        <v>65</v>
      </c>
      <c r="B14" s="8" t="n">
        <v>-12.2</v>
      </c>
      <c r="C14" s="5" t="n">
        <v>23</v>
      </c>
      <c r="D14" s="8" t="n">
        <v>-27.7</v>
      </c>
    </row>
    <row r="15" spans="1:4">
      <c r="A15" s="4" t="s">
        <v>118</v>
      </c>
      <c r="B15" s="8" t="n">
        <v>-9.199999999999999</v>
      </c>
      <c r="C15" s="8" t="n">
        <v>6.7</v>
      </c>
      <c r="D15" s="8" t="n">
        <v>-5.5</v>
      </c>
    </row>
    <row r="16" spans="1:4">
      <c r="A16" s="4" t="s">
        <v>78</v>
      </c>
      <c r="B16" s="8" t="n">
        <v>21.6</v>
      </c>
      <c r="C16" s="8" t="n">
        <v>-2.9</v>
      </c>
      <c r="D16" s="8" t="n">
        <v>-5.1</v>
      </c>
    </row>
    <row r="17" spans="1:4">
      <c r="A17" s="4" t="s">
        <v>119</v>
      </c>
      <c r="B17" s="8" t="n">
        <v>34.8</v>
      </c>
      <c r="C17" s="8" t="n">
        <v>78.40000000000001</v>
      </c>
      <c r="D17" s="8" t="n">
        <v>14.5</v>
      </c>
    </row>
    <row r="18" spans="1:4">
      <c r="A18" s="4" t="s">
        <v>84</v>
      </c>
      <c r="B18" s="8" t="n">
        <v>0.1</v>
      </c>
      <c r="C18" s="8" t="n">
        <v>1.2</v>
      </c>
      <c r="D18" s="8" t="n">
        <v>-8.5</v>
      </c>
    </row>
    <row r="19" spans="1:4">
      <c r="A19" s="4" t="s">
        <v>120</v>
      </c>
      <c r="B19" s="8" t="n">
        <v>531.2</v>
      </c>
      <c r="C19" s="8" t="n">
        <v>529.2</v>
      </c>
      <c r="D19" s="8" t="n">
        <v>295.9</v>
      </c>
    </row>
    <row r="20" spans="1:4">
      <c r="A20" s="3" t="s">
        <v>121</v>
      </c>
    </row>
    <row r="21" spans="1:4">
      <c r="A21" s="4" t="s">
        <v>122</v>
      </c>
      <c r="B21" s="8" t="n">
        <v>-108.8</v>
      </c>
      <c r="C21" s="8" t="n">
        <v>-72.09999999999999</v>
      </c>
      <c r="D21" s="8" t="n">
        <v>-118.8</v>
      </c>
    </row>
    <row r="22" spans="1:4">
      <c r="A22" s="4" t="s">
        <v>123</v>
      </c>
      <c r="B22" s="8" t="n">
        <v>-185.5</v>
      </c>
      <c r="C22" s="8" t="n">
        <v>-598.9</v>
      </c>
      <c r="D22" s="5" t="n">
        <v>-194</v>
      </c>
    </row>
    <row r="23" spans="1:4">
      <c r="A23" s="4" t="s">
        <v>124</v>
      </c>
      <c r="B23" s="8" t="n">
        <v>0.9</v>
      </c>
      <c r="C23" s="8" t="n">
        <v>0.2</v>
      </c>
      <c r="D23" s="5" t="n">
        <v>15</v>
      </c>
    </row>
    <row r="24" spans="1:4">
      <c r="A24" s="4" t="s">
        <v>125</v>
      </c>
      <c r="B24" s="8" t="n">
        <v>-293.4</v>
      </c>
      <c r="C24" s="8" t="n">
        <v>-670.8</v>
      </c>
      <c r="D24" s="8" t="n">
        <v>-297.8</v>
      </c>
    </row>
    <row r="25" spans="1:4">
      <c r="A25" s="3" t="s">
        <v>126</v>
      </c>
    </row>
    <row r="26" spans="1:4">
      <c r="A26" s="4" t="s">
        <v>127</v>
      </c>
      <c r="B26" s="5" t="n">
        <v>-150</v>
      </c>
      <c r="C26" s="8" t="n">
        <v>-1.5</v>
      </c>
      <c r="D26" s="8" t="n">
        <v>-1.5</v>
      </c>
    </row>
    <row r="27" spans="1:4">
      <c r="A27" s="4" t="s">
        <v>128</v>
      </c>
      <c r="B27" s="8" t="n">
        <v>-84.5</v>
      </c>
      <c r="C27" s="8" t="n">
        <v>-72.3</v>
      </c>
      <c r="D27" s="8" t="n">
        <v>-61.2</v>
      </c>
    </row>
    <row r="28" spans="1:4">
      <c r="A28" s="4" t="s">
        <v>129</v>
      </c>
      <c r="B28" s="8" t="n">
        <v>48.4</v>
      </c>
      <c r="C28" s="8" t="n">
        <v>39.4</v>
      </c>
      <c r="D28" s="8" t="n">
        <v>42.5</v>
      </c>
    </row>
    <row r="29" spans="1:4">
      <c r="A29" s="4" t="s">
        <v>130</v>
      </c>
      <c r="B29" s="5" t="n">
        <v>-75</v>
      </c>
      <c r="C29" s="8" t="n">
        <v>-137.2</v>
      </c>
    </row>
    <row r="30" spans="1:4">
      <c r="A30" s="4" t="s">
        <v>131</v>
      </c>
      <c r="C30" s="8" t="n">
        <v>-1.4</v>
      </c>
    </row>
    <row r="31" spans="1:4">
      <c r="A31" s="4" t="s">
        <v>132</v>
      </c>
      <c r="B31" s="8" t="n">
        <v>-261.1</v>
      </c>
      <c r="C31" s="5" t="n">
        <v>-173</v>
      </c>
      <c r="D31" s="8" t="n">
        <v>-20.2</v>
      </c>
    </row>
    <row r="32" spans="1:4">
      <c r="A32" s="4" t="s">
        <v>133</v>
      </c>
      <c r="B32" s="8" t="n">
        <v>-2.1</v>
      </c>
      <c r="C32" s="8" t="n">
        <v>-5.5</v>
      </c>
      <c r="D32" s="8" t="n">
        <v>-1.6</v>
      </c>
    </row>
    <row r="33" spans="1:4">
      <c r="A33" s="4" t="s">
        <v>134</v>
      </c>
      <c r="B33" s="8" t="n">
        <v>-25.4</v>
      </c>
      <c r="C33" s="8" t="n">
        <v>-320.1</v>
      </c>
      <c r="D33" s="8" t="n">
        <v>-23.7</v>
      </c>
    </row>
    <row r="34" spans="1:4">
      <c r="A34" s="3" t="s">
        <v>63</v>
      </c>
    </row>
    <row r="35" spans="1:4">
      <c r="A35" s="4" t="s">
        <v>135</v>
      </c>
      <c r="B35" s="8" t="n">
        <v>410.7</v>
      </c>
      <c r="C35" s="8" t="n">
        <v>730.8</v>
      </c>
      <c r="D35" s="8" t="n">
        <v>754.5</v>
      </c>
    </row>
    <row r="36" spans="1:4">
      <c r="A36" s="4" t="s">
        <v>136</v>
      </c>
      <c r="B36" s="6" t="n">
        <v>385.3</v>
      </c>
      <c r="C36" s="6" t="n">
        <v>410.7</v>
      </c>
      <c r="D36" s="6" t="n">
        <v>73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row>
    <row r="3" spans="1:3">
      <c r="A3" s="3" t="s">
        <v>391</v>
      </c>
    </row>
    <row r="4" spans="1:3">
      <c r="A4" s="4" t="s">
        <v>392</v>
      </c>
      <c r="B4" s="6" t="n">
        <v>39.3</v>
      </c>
      <c r="C4" s="6" t="n">
        <v>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0</v>
      </c>
    </row>
    <row r="2" spans="1:3">
      <c r="A2" s="3" t="s">
        <v>394</v>
      </c>
    </row>
    <row r="3" spans="1:3">
      <c r="A3" s="4" t="s">
        <v>73</v>
      </c>
      <c r="B3" s="7" t="n">
        <v>25</v>
      </c>
      <c r="C3" s="6" t="n">
        <v>23.4</v>
      </c>
    </row>
    <row r="4" spans="1:3">
      <c r="A4" s="4" t="s">
        <v>83</v>
      </c>
      <c r="B4" s="6" t="n">
        <v>-596.4</v>
      </c>
      <c r="C4" s="8" t="n">
        <v>-595.6</v>
      </c>
    </row>
    <row r="5" spans="1:3">
      <c r="A5" s="4" t="s">
        <v>395</v>
      </c>
    </row>
    <row r="6" spans="1:3">
      <c r="A6" s="3" t="s">
        <v>394</v>
      </c>
    </row>
    <row r="7" spans="1:3">
      <c r="A7" s="4" t="s">
        <v>73</v>
      </c>
      <c r="C7" s="8" t="n">
        <v>-3.1</v>
      </c>
    </row>
    <row r="8" spans="1:3">
      <c r="A8" s="4" t="s">
        <v>83</v>
      </c>
      <c r="C8" s="6" t="n">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4</v>
      </c>
      <c r="E2" s="2" t="s">
        <v>399</v>
      </c>
      <c r="F2" s="2" t="s">
        <v>30</v>
      </c>
      <c r="G2" s="2" t="s">
        <v>400</v>
      </c>
      <c r="H2" s="2" t="s">
        <v>401</v>
      </c>
      <c r="I2" s="2" t="s">
        <v>402</v>
      </c>
      <c r="J2" s="2" t="s">
        <v>2</v>
      </c>
      <c r="K2" s="2" t="s">
        <v>30</v>
      </c>
      <c r="L2" s="2" t="s">
        <v>31</v>
      </c>
    </row>
    <row r="3" spans="1:12">
      <c r="A3" s="3" t="s">
        <v>166</v>
      </c>
    </row>
    <row r="4" spans="1:12">
      <c r="A4" s="4" t="s">
        <v>33</v>
      </c>
      <c r="B4" s="6" t="n">
        <v>893.5</v>
      </c>
      <c r="C4" s="7" t="n">
        <v>991</v>
      </c>
      <c r="D4" s="6" t="n">
        <v>996.9</v>
      </c>
      <c r="E4" s="7" t="n">
        <v>794</v>
      </c>
      <c r="F4" s="6" t="n">
        <v>876.2</v>
      </c>
      <c r="G4" s="6" t="n">
        <v>973.1</v>
      </c>
      <c r="H4" s="6" t="n">
        <v>984.6</v>
      </c>
      <c r="I4" s="6" t="n">
        <v>709.3</v>
      </c>
      <c r="J4" s="6" t="n">
        <v>3675.4</v>
      </c>
      <c r="K4" s="6" t="n">
        <v>3543.2</v>
      </c>
      <c r="L4" s="7" t="n">
        <v>3204</v>
      </c>
    </row>
    <row r="5" spans="1:12">
      <c r="A5" s="4" t="s">
        <v>403</v>
      </c>
      <c r="B5" s="8" t="n">
        <v>632.2</v>
      </c>
      <c r="F5" s="8" t="n">
        <v>585.8</v>
      </c>
      <c r="J5" s="8" t="n">
        <v>632.2</v>
      </c>
      <c r="K5" s="8" t="n">
        <v>585.8</v>
      </c>
    </row>
    <row r="6" spans="1:12">
      <c r="A6" s="4" t="s">
        <v>404</v>
      </c>
    </row>
    <row r="7" spans="1:12">
      <c r="A7" s="3" t="s">
        <v>166</v>
      </c>
    </row>
    <row r="8" spans="1:12">
      <c r="A8" s="4" t="s">
        <v>33</v>
      </c>
      <c r="J8" s="8" t="n">
        <v>2835.7</v>
      </c>
      <c r="K8" s="8" t="n">
        <v>2659.4</v>
      </c>
      <c r="L8" s="8" t="n">
        <v>2441.7</v>
      </c>
    </row>
    <row r="9" spans="1:12">
      <c r="A9" s="4" t="s">
        <v>403</v>
      </c>
      <c r="B9" s="8" t="n">
        <v>495.5</v>
      </c>
      <c r="F9" s="8" t="n">
        <v>461.3</v>
      </c>
      <c r="J9" s="8" t="n">
        <v>495.5</v>
      </c>
      <c r="K9" s="8" t="n">
        <v>461.3</v>
      </c>
    </row>
    <row r="10" spans="1:12">
      <c r="A10" s="4" t="s">
        <v>405</v>
      </c>
    </row>
    <row r="11" spans="1:12">
      <c r="A11" s="3" t="s">
        <v>166</v>
      </c>
    </row>
    <row r="12" spans="1:12">
      <c r="A12" s="4" t="s">
        <v>33</v>
      </c>
      <c r="J12" s="8" t="n">
        <v>381.8</v>
      </c>
      <c r="K12" s="8" t="n">
        <v>384.4</v>
      </c>
      <c r="L12" s="8" t="n">
        <v>357.4</v>
      </c>
    </row>
    <row r="13" spans="1:12">
      <c r="A13" s="4" t="s">
        <v>403</v>
      </c>
      <c r="B13" s="8" t="n">
        <v>48.4</v>
      </c>
      <c r="F13" s="8" t="n">
        <v>47.9</v>
      </c>
      <c r="J13" s="8" t="n">
        <v>48.4</v>
      </c>
      <c r="K13" s="8" t="n">
        <v>47.9</v>
      </c>
    </row>
    <row r="14" spans="1:12">
      <c r="A14" s="4" t="s">
        <v>406</v>
      </c>
    </row>
    <row r="15" spans="1:12">
      <c r="A15" s="3" t="s">
        <v>166</v>
      </c>
    </row>
    <row r="16" spans="1:12">
      <c r="A16" s="4" t="s">
        <v>33</v>
      </c>
      <c r="J16" s="8" t="n">
        <v>241.9</v>
      </c>
      <c r="K16" s="8" t="n">
        <v>225.5</v>
      </c>
      <c r="L16" s="5" t="n">
        <v>136</v>
      </c>
    </row>
    <row r="17" spans="1:12">
      <c r="A17" s="4" t="s">
        <v>403</v>
      </c>
      <c r="B17" s="8" t="n">
        <v>38.3</v>
      </c>
      <c r="F17" s="5" t="n">
        <v>29</v>
      </c>
      <c r="J17" s="8" t="n">
        <v>38.3</v>
      </c>
      <c r="K17" s="5" t="n">
        <v>29</v>
      </c>
    </row>
    <row r="18" spans="1:12">
      <c r="A18" s="4" t="s">
        <v>407</v>
      </c>
    </row>
    <row r="19" spans="1:12">
      <c r="A19" s="3" t="s">
        <v>166</v>
      </c>
    </row>
    <row r="20" spans="1:12">
      <c r="A20" s="4" t="s">
        <v>403</v>
      </c>
      <c r="B20" s="8" t="n">
        <v>21.3</v>
      </c>
      <c r="F20" s="8" t="n">
        <v>19.2</v>
      </c>
      <c r="J20" s="8" t="n">
        <v>21.3</v>
      </c>
      <c r="K20" s="8" t="n">
        <v>19.2</v>
      </c>
    </row>
    <row r="21" spans="1:12">
      <c r="A21" s="4" t="s">
        <v>408</v>
      </c>
    </row>
    <row r="22" spans="1:12">
      <c r="A22" s="3" t="s">
        <v>166</v>
      </c>
    </row>
    <row r="23" spans="1:12">
      <c r="A23" s="4" t="s">
        <v>33</v>
      </c>
      <c r="J23" s="8" t="n">
        <v>77.2</v>
      </c>
      <c r="K23" s="8" t="n">
        <v>114.9</v>
      </c>
      <c r="L23" s="8" t="n">
        <v>117.1</v>
      </c>
    </row>
    <row r="24" spans="1:12">
      <c r="A24" s="4" t="s">
        <v>409</v>
      </c>
    </row>
    <row r="25" spans="1:12">
      <c r="A25" s="3" t="s">
        <v>166</v>
      </c>
    </row>
    <row r="26" spans="1:12">
      <c r="A26" s="4" t="s">
        <v>33</v>
      </c>
      <c r="J26" s="8" t="n">
        <v>76.09999999999999</v>
      </c>
      <c r="K26" s="8" t="n">
        <v>81.59999999999999</v>
      </c>
      <c r="L26" s="5" t="n">
        <v>82</v>
      </c>
    </row>
    <row r="27" spans="1:12">
      <c r="A27" s="4" t="s">
        <v>403</v>
      </c>
      <c r="B27" s="8" t="n">
        <v>28.4</v>
      </c>
      <c r="F27" s="8" t="n">
        <v>27.8</v>
      </c>
      <c r="J27" s="8" t="n">
        <v>28.4</v>
      </c>
      <c r="K27" s="8" t="n">
        <v>27.8</v>
      </c>
    </row>
    <row r="28" spans="1:12">
      <c r="A28" s="4" t="s">
        <v>410</v>
      </c>
    </row>
    <row r="29" spans="1:12">
      <c r="A29" s="3" t="s">
        <v>166</v>
      </c>
    </row>
    <row r="30" spans="1:12">
      <c r="A30" s="4" t="s">
        <v>33</v>
      </c>
      <c r="J30" s="8" t="n">
        <v>42.6</v>
      </c>
      <c r="K30" s="8" t="n">
        <v>55.7</v>
      </c>
      <c r="L30" s="8" t="n">
        <v>48.7</v>
      </c>
    </row>
    <row r="31" spans="1:12">
      <c r="A31" s="4" t="s">
        <v>411</v>
      </c>
    </row>
    <row r="32" spans="1:12">
      <c r="A32" s="3" t="s">
        <v>166</v>
      </c>
    </row>
    <row r="33" spans="1:12">
      <c r="A33" s="4" t="s">
        <v>33</v>
      </c>
      <c r="J33" s="8" t="n">
        <v>20.1</v>
      </c>
      <c r="K33" s="8" t="n">
        <v>21.7</v>
      </c>
      <c r="L33" s="6" t="n">
        <v>21.1</v>
      </c>
    </row>
    <row r="34" spans="1:12">
      <c r="A34" s="4" t="s">
        <v>403</v>
      </c>
      <c r="B34" s="6" t="n">
        <v>0.3</v>
      </c>
      <c r="F34" s="6" t="n">
        <v>0.6</v>
      </c>
      <c r="J34" s="6" t="n">
        <v>0.3</v>
      </c>
      <c r="K34" s="6" t="n">
        <v>0.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412</v>
      </c>
      <c r="B1" s="2" t="s">
        <v>397</v>
      </c>
      <c r="J1" s="2" t="s">
        <v>1</v>
      </c>
    </row>
    <row r="2" spans="1:12">
      <c r="B2" s="2" t="s">
        <v>413</v>
      </c>
      <c r="C2" s="2" t="s">
        <v>414</v>
      </c>
      <c r="D2" s="2" t="s">
        <v>415</v>
      </c>
      <c r="E2" s="2" t="s">
        <v>416</v>
      </c>
      <c r="F2" s="2" t="s">
        <v>417</v>
      </c>
      <c r="G2" s="2" t="s">
        <v>418</v>
      </c>
      <c r="H2" s="2" t="s">
        <v>419</v>
      </c>
      <c r="I2" s="2" t="s">
        <v>420</v>
      </c>
      <c r="J2" s="2" t="s">
        <v>421</v>
      </c>
      <c r="K2" s="2" t="s">
        <v>422</v>
      </c>
      <c r="L2" s="2" t="s">
        <v>423</v>
      </c>
    </row>
    <row r="3" spans="1:12">
      <c r="A3" s="3" t="s">
        <v>424</v>
      </c>
    </row>
    <row r="4" spans="1:12">
      <c r="A4" s="4" t="s">
        <v>425</v>
      </c>
      <c r="B4" s="6" t="n">
        <v>893.5</v>
      </c>
      <c r="C4" s="7" t="n">
        <v>991</v>
      </c>
      <c r="D4" s="6" t="n">
        <v>996.9</v>
      </c>
      <c r="E4" s="7" t="n">
        <v>794</v>
      </c>
      <c r="F4" s="6" t="n">
        <v>876.2</v>
      </c>
      <c r="G4" s="6" t="n">
        <v>973.1</v>
      </c>
      <c r="H4" s="6" t="n">
        <v>984.6</v>
      </c>
      <c r="I4" s="6" t="n">
        <v>709.3</v>
      </c>
      <c r="J4" s="6" t="n">
        <v>3675.4</v>
      </c>
      <c r="K4" s="6" t="n">
        <v>3543.2</v>
      </c>
      <c r="L4" s="7" t="n">
        <v>3204</v>
      </c>
    </row>
    <row r="5" spans="1:12">
      <c r="A5" s="4" t="s">
        <v>426</v>
      </c>
      <c r="B5" s="8" t="n">
        <v>115.2</v>
      </c>
      <c r="C5" s="6" t="n">
        <v>36.4</v>
      </c>
      <c r="D5" s="6" t="n">
        <v>178.9</v>
      </c>
      <c r="E5" s="6" t="n">
        <v>110.6</v>
      </c>
      <c r="F5" s="8" t="n">
        <v>125.7</v>
      </c>
      <c r="G5" s="6" t="n">
        <v>161.8</v>
      </c>
      <c r="H5" s="7" t="n">
        <v>148</v>
      </c>
      <c r="I5" s="6" t="n">
        <v>66.40000000000001</v>
      </c>
      <c r="J5" s="8" t="n">
        <v>441.1</v>
      </c>
      <c r="K5" s="8" t="n">
        <v>501.9</v>
      </c>
      <c r="L5" s="8" t="n">
        <v>408.3</v>
      </c>
    </row>
    <row r="6" spans="1:12">
      <c r="A6" s="4" t="s">
        <v>427</v>
      </c>
      <c r="B6" s="8" t="n">
        <v>3965.8</v>
      </c>
      <c r="F6" s="8" t="n">
        <v>3950.9</v>
      </c>
      <c r="J6" s="8" t="n">
        <v>3965.8</v>
      </c>
      <c r="K6" s="8" t="n">
        <v>3950.9</v>
      </c>
      <c r="L6" s="8" t="n">
        <v>3754.9</v>
      </c>
    </row>
    <row r="7" spans="1:12">
      <c r="A7" s="4" t="s">
        <v>428</v>
      </c>
      <c r="J7" s="8" t="n">
        <v>137.8</v>
      </c>
      <c r="K7" s="8" t="n">
        <v>129.3</v>
      </c>
      <c r="L7" s="5" t="n">
        <v>104</v>
      </c>
    </row>
    <row r="8" spans="1:12">
      <c r="A8" s="4" t="s">
        <v>429</v>
      </c>
      <c r="J8" s="8" t="n">
        <v>108.8</v>
      </c>
      <c r="K8" s="6" t="n">
        <v>72.09999999999999</v>
      </c>
      <c r="L8" s="8" t="n">
        <v>118.8</v>
      </c>
    </row>
    <row r="9" spans="1:12">
      <c r="A9" s="4" t="s">
        <v>37</v>
      </c>
      <c r="J9" s="6" t="n">
        <v>141.5</v>
      </c>
    </row>
    <row r="10" spans="1:12">
      <c r="A10" s="4" t="s">
        <v>430</v>
      </c>
    </row>
    <row r="11" spans="1:12">
      <c r="A11" s="3" t="s">
        <v>424</v>
      </c>
    </row>
    <row r="12" spans="1:12">
      <c r="A12" s="4" t="s">
        <v>431</v>
      </c>
      <c r="K12" s="4" t="s">
        <v>432</v>
      </c>
    </row>
    <row r="13" spans="1:12">
      <c r="A13" s="4" t="s">
        <v>433</v>
      </c>
    </row>
    <row r="14" spans="1:12">
      <c r="A14" s="3" t="s">
        <v>424</v>
      </c>
    </row>
    <row r="15" spans="1:12">
      <c r="A15" s="4" t="s">
        <v>434</v>
      </c>
      <c r="J15" s="5" t="n">
        <v>0</v>
      </c>
      <c r="K15" s="5" t="n">
        <v>0</v>
      </c>
    </row>
    <row r="16" spans="1:12">
      <c r="A16" s="4" t="s">
        <v>435</v>
      </c>
    </row>
    <row r="17" spans="1:12">
      <c r="A17" s="3" t="s">
        <v>424</v>
      </c>
    </row>
    <row r="18" spans="1:12">
      <c r="A18" s="4" t="s">
        <v>426</v>
      </c>
      <c r="J18" s="6" t="n">
        <v>-62.7</v>
      </c>
      <c r="K18" s="6" t="n">
        <v>-56.2</v>
      </c>
      <c r="L18" s="8" t="n">
        <v>-49.1</v>
      </c>
    </row>
    <row r="19" spans="1:12">
      <c r="A19" s="4" t="s">
        <v>427</v>
      </c>
      <c r="B19" s="5" t="n">
        <v>391</v>
      </c>
      <c r="F19" s="8" t="n">
        <v>376.2</v>
      </c>
      <c r="J19" s="5" t="n">
        <v>391</v>
      </c>
      <c r="K19" s="8" t="n">
        <v>376.2</v>
      </c>
      <c r="L19" s="8" t="n">
        <v>753.8</v>
      </c>
    </row>
    <row r="20" spans="1:12">
      <c r="A20" s="4" t="s">
        <v>428</v>
      </c>
      <c r="J20" s="8" t="n">
        <v>2.8</v>
      </c>
      <c r="K20" s="8" t="n">
        <v>1.6</v>
      </c>
      <c r="L20" s="8" t="n">
        <v>1.1</v>
      </c>
    </row>
    <row r="21" spans="1:12">
      <c r="A21" s="4" t="s">
        <v>429</v>
      </c>
      <c r="J21" s="8" t="n">
        <v>10.7</v>
      </c>
      <c r="K21" s="8" t="n">
        <v>0.2</v>
      </c>
      <c r="L21" s="8" t="n">
        <v>6.5</v>
      </c>
    </row>
    <row r="22" spans="1:12">
      <c r="A22" s="4" t="s">
        <v>436</v>
      </c>
    </row>
    <row r="23" spans="1:12">
      <c r="A23" s="3" t="s">
        <v>424</v>
      </c>
    </row>
    <row r="24" spans="1:12">
      <c r="A24" s="4" t="s">
        <v>425</v>
      </c>
      <c r="J24" s="8" t="n">
        <v>2052.6</v>
      </c>
      <c r="K24" s="8" t="n">
        <v>2002.6</v>
      </c>
      <c r="L24" s="8" t="n">
        <v>1935.4</v>
      </c>
    </row>
    <row r="25" spans="1:12">
      <c r="A25" s="4" t="s">
        <v>426</v>
      </c>
      <c r="J25" s="8" t="n">
        <v>430.5</v>
      </c>
      <c r="K25" s="8" t="n">
        <v>351.1</v>
      </c>
      <c r="L25" s="8" t="n">
        <v>268.8</v>
      </c>
    </row>
    <row r="26" spans="1:12">
      <c r="A26" s="4" t="s">
        <v>427</v>
      </c>
      <c r="B26" s="8" t="n">
        <v>891.6</v>
      </c>
      <c r="F26" s="8" t="n">
        <v>899.2</v>
      </c>
      <c r="J26" s="8" t="n">
        <v>891.6</v>
      </c>
      <c r="K26" s="8" t="n">
        <v>899.2</v>
      </c>
      <c r="L26" s="8" t="n">
        <v>915.1</v>
      </c>
    </row>
    <row r="27" spans="1:12">
      <c r="A27" s="4" t="s">
        <v>428</v>
      </c>
      <c r="J27" s="8" t="n">
        <v>35.6</v>
      </c>
      <c r="K27" s="8" t="n">
        <v>37.3</v>
      </c>
      <c r="L27" s="8" t="n">
        <v>34.6</v>
      </c>
    </row>
    <row r="28" spans="1:12">
      <c r="A28" s="4" t="s">
        <v>429</v>
      </c>
      <c r="J28" s="8" t="n">
        <v>24.9</v>
      </c>
      <c r="K28" s="5" t="n">
        <v>21</v>
      </c>
      <c r="L28" s="8" t="n">
        <v>51.4</v>
      </c>
    </row>
    <row r="29" spans="1:12">
      <c r="A29" s="4" t="s">
        <v>437</v>
      </c>
    </row>
    <row r="30" spans="1:12">
      <c r="A30" s="3" t="s">
        <v>424</v>
      </c>
    </row>
    <row r="31" spans="1:12">
      <c r="A31" s="4" t="s">
        <v>425</v>
      </c>
      <c r="J31" s="8" t="n">
        <v>834.6</v>
      </c>
      <c r="K31" s="8" t="n">
        <v>784.6</v>
      </c>
      <c r="L31" s="8" t="n">
        <v>669.1</v>
      </c>
    </row>
    <row r="32" spans="1:12">
      <c r="A32" s="4" t="s">
        <v>426</v>
      </c>
      <c r="J32" s="8" t="n">
        <v>144.4</v>
      </c>
      <c r="K32" s="8" t="n">
        <v>141.6</v>
      </c>
      <c r="L32" s="8" t="n">
        <v>132.2</v>
      </c>
    </row>
    <row r="33" spans="1:12">
      <c r="A33" s="4" t="s">
        <v>427</v>
      </c>
      <c r="B33" s="8" t="n">
        <v>1446.3</v>
      </c>
      <c r="F33" s="5" t="n">
        <v>1264</v>
      </c>
      <c r="J33" s="8" t="n">
        <v>1446.3</v>
      </c>
      <c r="K33" s="5" t="n">
        <v>1264</v>
      </c>
      <c r="L33" s="8" t="n">
        <v>1296.3</v>
      </c>
    </row>
    <row r="34" spans="1:12">
      <c r="A34" s="4" t="s">
        <v>428</v>
      </c>
      <c r="J34" s="8" t="n">
        <v>48.8</v>
      </c>
      <c r="K34" s="8" t="n">
        <v>44.3</v>
      </c>
      <c r="L34" s="8" t="n">
        <v>37.6</v>
      </c>
    </row>
    <row r="35" spans="1:12">
      <c r="A35" s="4" t="s">
        <v>429</v>
      </c>
      <c r="J35" s="8" t="n">
        <v>43.9</v>
      </c>
      <c r="K35" s="8" t="n">
        <v>31.6</v>
      </c>
      <c r="L35" s="8" t="n">
        <v>32.2</v>
      </c>
    </row>
    <row r="36" spans="1:12">
      <c r="A36" s="4" t="s">
        <v>438</v>
      </c>
    </row>
    <row r="37" spans="1:12">
      <c r="A37" s="3" t="s">
        <v>424</v>
      </c>
    </row>
    <row r="38" spans="1:12">
      <c r="A38" s="4" t="s">
        <v>425</v>
      </c>
      <c r="J38" s="8" t="n">
        <v>269.4</v>
      </c>
      <c r="K38" s="8" t="n">
        <v>203.2</v>
      </c>
    </row>
    <row r="39" spans="1:12">
      <c r="A39" s="4" t="s">
        <v>426</v>
      </c>
      <c r="J39" s="8" t="n">
        <v>33.1</v>
      </c>
      <c r="K39" s="8" t="n">
        <v>20.8</v>
      </c>
    </row>
    <row r="40" spans="1:12">
      <c r="A40" s="4" t="s">
        <v>427</v>
      </c>
      <c r="B40" s="8" t="n">
        <v>640.9</v>
      </c>
      <c r="F40" s="8" t="n">
        <v>659.5</v>
      </c>
      <c r="J40" s="8" t="n">
        <v>640.9</v>
      </c>
      <c r="K40" s="8" t="n">
        <v>659.5</v>
      </c>
    </row>
    <row r="41" spans="1:12">
      <c r="A41" s="4" t="s">
        <v>428</v>
      </c>
      <c r="J41" s="8" t="n">
        <v>20.7</v>
      </c>
      <c r="K41" s="5" t="n">
        <v>15</v>
      </c>
    </row>
    <row r="42" spans="1:12">
      <c r="A42" s="4" t="s">
        <v>429</v>
      </c>
      <c r="J42" s="8" t="n">
        <v>11.7</v>
      </c>
      <c r="K42" s="8" t="n">
        <v>1.9</v>
      </c>
    </row>
    <row r="43" spans="1:12">
      <c r="A43" s="4" t="s">
        <v>439</v>
      </c>
    </row>
    <row r="44" spans="1:12">
      <c r="A44" s="3" t="s">
        <v>424</v>
      </c>
    </row>
    <row r="45" spans="1:12">
      <c r="A45" s="4" t="s">
        <v>425</v>
      </c>
      <c r="J45" s="8" t="n">
        <v>268.6</v>
      </c>
      <c r="K45" s="8" t="n">
        <v>310.2</v>
      </c>
      <c r="L45" s="8" t="n">
        <v>355.3</v>
      </c>
    </row>
    <row r="46" spans="1:12">
      <c r="A46" s="4" t="s">
        <v>426</v>
      </c>
      <c r="J46" s="8" t="n">
        <v>-135.7</v>
      </c>
      <c r="K46" s="8" t="n">
        <v>17.3</v>
      </c>
      <c r="L46" s="8" t="n">
        <v>26.8</v>
      </c>
    </row>
    <row r="47" spans="1:12">
      <c r="A47" s="4" t="s">
        <v>427</v>
      </c>
      <c r="B47" s="8" t="n">
        <v>389.9</v>
      </c>
      <c r="F47" s="5" t="n">
        <v>553</v>
      </c>
      <c r="J47" s="8" t="n">
        <v>389.9</v>
      </c>
      <c r="K47" s="5" t="n">
        <v>553</v>
      </c>
      <c r="L47" s="8" t="n">
        <v>591.3</v>
      </c>
    </row>
    <row r="48" spans="1:12">
      <c r="A48" s="4" t="s">
        <v>428</v>
      </c>
      <c r="J48" s="8" t="n">
        <v>20.8</v>
      </c>
      <c r="K48" s="8" t="n">
        <v>21.4</v>
      </c>
      <c r="L48" s="8" t="n">
        <v>21.9</v>
      </c>
    </row>
    <row r="49" spans="1:12">
      <c r="A49" s="4" t="s">
        <v>429</v>
      </c>
      <c r="J49" s="8" t="n">
        <v>9.4</v>
      </c>
      <c r="K49" s="8" t="n">
        <v>11.1</v>
      </c>
      <c r="L49" s="8" t="n">
        <v>11.2</v>
      </c>
    </row>
    <row r="50" spans="1:12">
      <c r="A50" s="4" t="s">
        <v>37</v>
      </c>
      <c r="J50" s="8" t="n">
        <v>141.5</v>
      </c>
    </row>
    <row r="51" spans="1:12">
      <c r="A51" s="4" t="s">
        <v>440</v>
      </c>
    </row>
    <row r="52" spans="1:12">
      <c r="A52" s="3" t="s">
        <v>424</v>
      </c>
    </row>
    <row r="53" spans="1:12">
      <c r="A53" s="4" t="s">
        <v>425</v>
      </c>
      <c r="J53" s="8" t="n">
        <v>250.2</v>
      </c>
      <c r="K53" s="8" t="n">
        <v>242.6</v>
      </c>
      <c r="L53" s="8" t="n">
        <v>244.2</v>
      </c>
    </row>
    <row r="54" spans="1:12">
      <c r="A54" s="4" t="s">
        <v>426</v>
      </c>
      <c r="J54" s="8" t="n">
        <v>31.5</v>
      </c>
      <c r="K54" s="8" t="n">
        <v>27.3</v>
      </c>
      <c r="L54" s="8" t="n">
        <v>29.6</v>
      </c>
    </row>
    <row r="55" spans="1:12">
      <c r="A55" s="4" t="s">
        <v>427</v>
      </c>
      <c r="B55" s="6" t="n">
        <v>206.1</v>
      </c>
      <c r="F55" s="7" t="n">
        <v>199</v>
      </c>
      <c r="J55" s="8" t="n">
        <v>206.1</v>
      </c>
      <c r="K55" s="5" t="n">
        <v>199</v>
      </c>
      <c r="L55" s="8" t="n">
        <v>198.4</v>
      </c>
    </row>
    <row r="56" spans="1:12">
      <c r="A56" s="4" t="s">
        <v>428</v>
      </c>
      <c r="J56" s="8" t="n">
        <v>9.1</v>
      </c>
      <c r="K56" s="8" t="n">
        <v>9.699999999999999</v>
      </c>
      <c r="L56" s="8" t="n">
        <v>8.800000000000001</v>
      </c>
    </row>
    <row r="57" spans="1:12">
      <c r="A57" s="4" t="s">
        <v>429</v>
      </c>
      <c r="J57" s="6" t="n">
        <v>8.199999999999999</v>
      </c>
      <c r="K57" s="6" t="n">
        <v>6.3</v>
      </c>
      <c r="L57" s="6" t="n">
        <v>17.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1"/>
    <col customWidth="1" max="9" min="9" width="26"/>
    <col customWidth="1" max="10" min="10" width="21"/>
    <col customWidth="1" max="11" min="11" width="21"/>
    <col customWidth="1" max="12" min="12" width="21"/>
    <col customWidth="1" max="13" min="13" width="21"/>
    <col customWidth="1" max="14" min="14" width="21"/>
    <col customWidth="1" max="15" min="15" width="21"/>
  </cols>
  <sheetData>
    <row r="1" spans="1:15">
      <c r="A1" s="1" t="s">
        <v>441</v>
      </c>
      <c r="B1" s="2" t="s">
        <v>442</v>
      </c>
      <c r="C1" s="2" t="s">
        <v>443</v>
      </c>
      <c r="D1" s="2" t="s">
        <v>444</v>
      </c>
      <c r="E1" s="2" t="s">
        <v>445</v>
      </c>
      <c r="F1" s="2" t="s">
        <v>446</v>
      </c>
      <c r="G1" s="2" t="s">
        <v>413</v>
      </c>
      <c r="H1" s="2" t="s">
        <v>417</v>
      </c>
      <c r="I1" s="2" t="s">
        <v>413</v>
      </c>
      <c r="J1" s="2" t="s">
        <v>416</v>
      </c>
      <c r="K1" s="2" t="s">
        <v>417</v>
      </c>
      <c r="L1" s="2" t="s">
        <v>423</v>
      </c>
      <c r="M1" s="2" t="s">
        <v>414</v>
      </c>
      <c r="N1" s="2" t="s">
        <v>445</v>
      </c>
      <c r="O1" s="2" t="s">
        <v>447</v>
      </c>
    </row>
    <row r="2" spans="1:15">
      <c r="A2" s="3" t="s">
        <v>168</v>
      </c>
    </row>
    <row r="3" spans="1:15">
      <c r="A3" s="4" t="s">
        <v>448</v>
      </c>
      <c r="I3" s="6" t="n">
        <v>185.5</v>
      </c>
      <c r="K3" s="6" t="n">
        <v>598.9</v>
      </c>
      <c r="L3" s="7" t="n">
        <v>194</v>
      </c>
    </row>
    <row r="4" spans="1:15">
      <c r="A4" s="4" t="s">
        <v>449</v>
      </c>
      <c r="I4" s="4" t="s">
        <v>450</v>
      </c>
    </row>
    <row r="5" spans="1:15">
      <c r="A5" s="4" t="s">
        <v>451</v>
      </c>
      <c r="G5" s="6" t="n">
        <v>134.7</v>
      </c>
      <c r="H5" s="6" t="n">
        <v>142.4</v>
      </c>
      <c r="I5" s="6" t="n">
        <v>134.7</v>
      </c>
      <c r="K5" s="8" t="n">
        <v>142.4</v>
      </c>
    </row>
    <row r="6" spans="1:15">
      <c r="A6" s="3" t="s">
        <v>452</v>
      </c>
    </row>
    <row r="7" spans="1:15">
      <c r="A7" s="4" t="s">
        <v>453</v>
      </c>
      <c r="G7" s="8" t="n">
        <v>1081.2</v>
      </c>
      <c r="H7" s="8" t="n">
        <v>1134.4</v>
      </c>
      <c r="I7" s="6" t="n">
        <v>1081.2</v>
      </c>
      <c r="K7" s="8" t="n">
        <v>1134.4</v>
      </c>
      <c r="L7" s="8" t="n">
        <v>964.5</v>
      </c>
    </row>
    <row r="8" spans="1:15">
      <c r="A8" s="4" t="s">
        <v>454</v>
      </c>
    </row>
    <row r="9" spans="1:15">
      <c r="A9" s="3" t="s">
        <v>168</v>
      </c>
    </row>
    <row r="10" spans="1:15">
      <c r="A10" s="4" t="s">
        <v>449</v>
      </c>
      <c r="I10" s="4" t="s">
        <v>455</v>
      </c>
    </row>
    <row r="11" spans="1:15">
      <c r="A11" s="4" t="s">
        <v>255</v>
      </c>
    </row>
    <row r="12" spans="1:15">
      <c r="A12" s="3" t="s">
        <v>168</v>
      </c>
    </row>
    <row r="13" spans="1:15">
      <c r="A13" s="4" t="s">
        <v>456</v>
      </c>
      <c r="B13" s="4" t="s">
        <v>457</v>
      </c>
    </row>
    <row r="14" spans="1:15">
      <c r="A14" s="4" t="s">
        <v>448</v>
      </c>
      <c r="B14" s="6" t="n">
        <v>82.40000000000001</v>
      </c>
    </row>
    <row r="15" spans="1:15">
      <c r="A15" s="4" t="s">
        <v>458</v>
      </c>
      <c r="B15" s="8" t="n">
        <v>0.3</v>
      </c>
    </row>
    <row r="16" spans="1:15">
      <c r="A16" s="4" t="s">
        <v>459</v>
      </c>
      <c r="B16" s="8" t="n">
        <v>82.7</v>
      </c>
    </row>
    <row r="17" spans="1:15">
      <c r="A17" s="4" t="s">
        <v>460</v>
      </c>
      <c r="B17" s="8" t="n">
        <v>43.1</v>
      </c>
    </row>
    <row r="18" spans="1:15">
      <c r="A18" s="3" t="s">
        <v>452</v>
      </c>
    </row>
    <row r="19" spans="1:15">
      <c r="A19" s="4" t="s">
        <v>63</v>
      </c>
      <c r="B19" s="8" t="n">
        <v>0.3</v>
      </c>
    </row>
    <row r="20" spans="1:15">
      <c r="A20" s="4" t="s">
        <v>117</v>
      </c>
      <c r="B20" s="8" t="n">
        <v>5.9</v>
      </c>
    </row>
    <row r="21" spans="1:15">
      <c r="A21" s="4" t="s">
        <v>65</v>
      </c>
      <c r="B21" s="8" t="n">
        <v>3.1</v>
      </c>
    </row>
    <row r="22" spans="1:15">
      <c r="A22" s="4" t="s">
        <v>461</v>
      </c>
      <c r="B22" s="8" t="n">
        <v>0.1</v>
      </c>
    </row>
    <row r="23" spans="1:15">
      <c r="A23" s="4" t="s">
        <v>462</v>
      </c>
      <c r="B23" s="8" t="n">
        <v>3.3</v>
      </c>
    </row>
    <row r="24" spans="1:15">
      <c r="A24" s="4" t="s">
        <v>463</v>
      </c>
      <c r="B24" s="5" t="n">
        <v>29</v>
      </c>
    </row>
    <row r="25" spans="1:15">
      <c r="A25" s="4" t="s">
        <v>78</v>
      </c>
      <c r="B25" s="8" t="n">
        <v>-1.3</v>
      </c>
    </row>
    <row r="26" spans="1:15">
      <c r="A26" s="4" t="s">
        <v>79</v>
      </c>
      <c r="B26" s="8" t="n">
        <v>-0.8</v>
      </c>
    </row>
    <row r="27" spans="1:15">
      <c r="A27" s="4" t="s">
        <v>464</v>
      </c>
      <c r="B27" s="8" t="n">
        <v>39.6</v>
      </c>
    </row>
    <row r="28" spans="1:15">
      <c r="A28" s="4" t="s">
        <v>453</v>
      </c>
      <c r="B28" s="8" t="n">
        <v>43.1</v>
      </c>
    </row>
    <row r="29" spans="1:15">
      <c r="A29" s="4" t="s">
        <v>465</v>
      </c>
    </row>
    <row r="30" spans="1:15">
      <c r="A30" s="3" t="s">
        <v>452</v>
      </c>
    </row>
    <row r="31" spans="1:15">
      <c r="A31" s="4" t="s">
        <v>463</v>
      </c>
      <c r="B31" s="6" t="n">
        <v>23.9</v>
      </c>
    </row>
    <row r="32" spans="1:15">
      <c r="A32" s="4" t="s">
        <v>466</v>
      </c>
    </row>
    <row r="33" spans="1:15">
      <c r="A33" s="3" t="s">
        <v>168</v>
      </c>
    </row>
    <row r="34" spans="1:15">
      <c r="A34" s="4" t="s">
        <v>449</v>
      </c>
      <c r="B34" s="4" t="s">
        <v>372</v>
      </c>
    </row>
    <row r="35" spans="1:15">
      <c r="A35" s="4" t="s">
        <v>467</v>
      </c>
    </row>
    <row r="36" spans="1:15">
      <c r="A36" s="3" t="s">
        <v>168</v>
      </c>
    </row>
    <row r="37" spans="1:15">
      <c r="A37" s="4" t="s">
        <v>449</v>
      </c>
      <c r="B37" s="4" t="s">
        <v>468</v>
      </c>
    </row>
    <row r="38" spans="1:15">
      <c r="A38" s="4" t="s">
        <v>469</v>
      </c>
    </row>
    <row r="39" spans="1:15">
      <c r="A39" s="3" t="s">
        <v>168</v>
      </c>
    </row>
    <row r="40" spans="1:15">
      <c r="A40" s="4" t="s">
        <v>449</v>
      </c>
      <c r="B40" s="4" t="s">
        <v>470</v>
      </c>
    </row>
    <row r="41" spans="1:15">
      <c r="A41" s="3" t="s">
        <v>452</v>
      </c>
    </row>
    <row r="42" spans="1:15">
      <c r="A42" s="4" t="s">
        <v>463</v>
      </c>
      <c r="B42" s="6" t="n">
        <v>4.7</v>
      </c>
    </row>
    <row r="43" spans="1:15">
      <c r="A43" s="4" t="s">
        <v>471</v>
      </c>
    </row>
    <row r="44" spans="1:15">
      <c r="A44" s="3" t="s">
        <v>168</v>
      </c>
    </row>
    <row r="45" spans="1:15">
      <c r="A45" s="4" t="s">
        <v>449</v>
      </c>
      <c r="B45" s="4" t="s">
        <v>372</v>
      </c>
    </row>
    <row r="46" spans="1:15">
      <c r="A46" s="3" t="s">
        <v>452</v>
      </c>
    </row>
    <row r="47" spans="1:15">
      <c r="A47" s="4" t="s">
        <v>463</v>
      </c>
      <c r="B47" s="6" t="n">
        <v>0.4</v>
      </c>
    </row>
    <row r="48" spans="1:15">
      <c r="A48" s="4" t="s">
        <v>258</v>
      </c>
    </row>
    <row r="49" spans="1:15">
      <c r="A49" s="3" t="s">
        <v>168</v>
      </c>
    </row>
    <row r="50" spans="1:15">
      <c r="A50" s="4" t="s">
        <v>456</v>
      </c>
      <c r="C50" s="4" t="s">
        <v>457</v>
      </c>
    </row>
    <row r="51" spans="1:15">
      <c r="A51" s="4" t="s">
        <v>448</v>
      </c>
      <c r="C51" s="6" t="n">
        <v>95.09999999999999</v>
      </c>
    </row>
    <row r="52" spans="1:15">
      <c r="A52" s="4" t="s">
        <v>458</v>
      </c>
      <c r="C52" s="8" t="n">
        <v>1.5</v>
      </c>
    </row>
    <row r="53" spans="1:15">
      <c r="A53" s="4" t="s">
        <v>459</v>
      </c>
      <c r="G53" s="8" t="n">
        <v>96.59999999999999</v>
      </c>
    </row>
    <row r="54" spans="1:15">
      <c r="A54" s="4" t="s">
        <v>460</v>
      </c>
      <c r="G54" s="8" t="n">
        <v>40.6</v>
      </c>
      <c r="I54" s="6" t="n">
        <v>40.6</v>
      </c>
    </row>
    <row r="55" spans="1:15">
      <c r="A55" s="3" t="s">
        <v>452</v>
      </c>
    </row>
    <row r="56" spans="1:15">
      <c r="A56" s="4" t="s">
        <v>63</v>
      </c>
      <c r="G56" s="8" t="n">
        <v>1.5</v>
      </c>
      <c r="I56" s="8" t="n">
        <v>1.5</v>
      </c>
    </row>
    <row r="57" spans="1:15">
      <c r="A57" s="4" t="s">
        <v>117</v>
      </c>
      <c r="G57" s="8" t="n">
        <v>6.3</v>
      </c>
      <c r="I57" s="8" t="n">
        <v>6.3</v>
      </c>
    </row>
    <row r="58" spans="1:15">
      <c r="A58" s="4" t="s">
        <v>65</v>
      </c>
      <c r="G58" s="8" t="n">
        <v>8.6</v>
      </c>
      <c r="I58" s="8" t="n">
        <v>8.6</v>
      </c>
    </row>
    <row r="59" spans="1:15">
      <c r="A59" s="4" t="s">
        <v>461</v>
      </c>
      <c r="G59" s="8" t="n">
        <v>0.3</v>
      </c>
      <c r="I59" s="8" t="n">
        <v>0.3</v>
      </c>
    </row>
    <row r="60" spans="1:15">
      <c r="A60" s="4" t="s">
        <v>462</v>
      </c>
      <c r="G60" s="5" t="n">
        <v>16</v>
      </c>
      <c r="I60" s="5" t="n">
        <v>16</v>
      </c>
    </row>
    <row r="61" spans="1:15">
      <c r="A61" s="4" t="s">
        <v>463</v>
      </c>
      <c r="G61" s="8" t="n">
        <v>26.5</v>
      </c>
      <c r="I61" s="8" t="n">
        <v>26.5</v>
      </c>
    </row>
    <row r="62" spans="1:15">
      <c r="A62" s="4" t="s">
        <v>73</v>
      </c>
      <c r="G62" s="5" t="n">
        <v>1</v>
      </c>
      <c r="I62" s="5" t="n">
        <v>1</v>
      </c>
    </row>
    <row r="63" spans="1:15">
      <c r="A63" s="4" t="s">
        <v>78</v>
      </c>
      <c r="G63" s="8" t="n">
        <v>-1.7</v>
      </c>
      <c r="I63" s="8" t="n">
        <v>-1.7</v>
      </c>
    </row>
    <row r="64" spans="1:15">
      <c r="A64" s="4" t="s">
        <v>79</v>
      </c>
      <c r="G64" s="8" t="n">
        <v>-2.5</v>
      </c>
      <c r="I64" s="8" t="n">
        <v>-2.5</v>
      </c>
    </row>
    <row r="65" spans="1:15">
      <c r="A65" s="4" t="s">
        <v>464</v>
      </c>
      <c r="G65" s="5" t="n">
        <v>56</v>
      </c>
      <c r="I65" s="5" t="n">
        <v>56</v>
      </c>
    </row>
    <row r="66" spans="1:15">
      <c r="A66" s="4" t="s">
        <v>453</v>
      </c>
      <c r="G66" s="6" t="n">
        <v>40.6</v>
      </c>
      <c r="I66" s="8" t="n">
        <v>40.6</v>
      </c>
    </row>
    <row r="67" spans="1:15">
      <c r="A67" s="4" t="s">
        <v>472</v>
      </c>
    </row>
    <row r="68" spans="1:15">
      <c r="A68" s="3" t="s">
        <v>168</v>
      </c>
    </row>
    <row r="69" spans="1:15">
      <c r="A69" s="4" t="s">
        <v>449</v>
      </c>
      <c r="G69" s="4" t="s">
        <v>473</v>
      </c>
    </row>
    <row r="70" spans="1:15">
      <c r="A70" s="3" t="s">
        <v>452</v>
      </c>
    </row>
    <row r="71" spans="1:15">
      <c r="A71" s="4" t="s">
        <v>463</v>
      </c>
      <c r="G71" s="6" t="n">
        <v>14.5</v>
      </c>
      <c r="I71" s="8" t="n">
        <v>14.5</v>
      </c>
    </row>
    <row r="72" spans="1:15">
      <c r="A72" s="4" t="s">
        <v>474</v>
      </c>
    </row>
    <row r="73" spans="1:15">
      <c r="A73" s="3" t="s">
        <v>168</v>
      </c>
    </row>
    <row r="74" spans="1:15">
      <c r="A74" s="4" t="s">
        <v>449</v>
      </c>
      <c r="G74" s="4" t="s">
        <v>475</v>
      </c>
    </row>
    <row r="75" spans="1:15">
      <c r="A75" s="3" t="s">
        <v>452</v>
      </c>
    </row>
    <row r="76" spans="1:15">
      <c r="A76" s="4" t="s">
        <v>463</v>
      </c>
      <c r="G76" s="6" t="n">
        <v>10.6</v>
      </c>
      <c r="I76" s="8" t="n">
        <v>10.6</v>
      </c>
    </row>
    <row r="77" spans="1:15">
      <c r="A77" s="4" t="s">
        <v>476</v>
      </c>
    </row>
    <row r="78" spans="1:15">
      <c r="A78" s="3" t="s">
        <v>168</v>
      </c>
    </row>
    <row r="79" spans="1:15">
      <c r="A79" s="4" t="s">
        <v>449</v>
      </c>
      <c r="G79" s="4" t="s">
        <v>477</v>
      </c>
    </row>
    <row r="80" spans="1:15">
      <c r="A80" s="3" t="s">
        <v>452</v>
      </c>
    </row>
    <row r="81" spans="1:15">
      <c r="A81" s="4" t="s">
        <v>463</v>
      </c>
      <c r="G81" s="6" t="n">
        <v>0.6</v>
      </c>
      <c r="I81" s="8" t="n">
        <v>0.6</v>
      </c>
    </row>
    <row r="82" spans="1:15">
      <c r="A82" s="4" t="s">
        <v>478</v>
      </c>
    </row>
    <row r="83" spans="1:15">
      <c r="A83" s="3" t="s">
        <v>168</v>
      </c>
    </row>
    <row r="84" spans="1:15">
      <c r="A84" s="4" t="s">
        <v>449</v>
      </c>
      <c r="G84" s="4" t="s">
        <v>468</v>
      </c>
    </row>
    <row r="85" spans="1:15">
      <c r="A85" s="3" t="s">
        <v>452</v>
      </c>
    </row>
    <row r="86" spans="1:15">
      <c r="A86" s="4" t="s">
        <v>463</v>
      </c>
      <c r="G86" s="6" t="n">
        <v>0.9</v>
      </c>
      <c r="I86" s="8" t="n">
        <v>0.9</v>
      </c>
    </row>
    <row r="87" spans="1:15">
      <c r="A87" s="4" t="s">
        <v>479</v>
      </c>
    </row>
    <row r="88" spans="1:15">
      <c r="A88" s="3" t="s">
        <v>168</v>
      </c>
    </row>
    <row r="89" spans="1:15">
      <c r="A89" s="4" t="s">
        <v>459</v>
      </c>
      <c r="C89" s="8" t="n">
        <v>97.3</v>
      </c>
    </row>
    <row r="90" spans="1:15">
      <c r="A90" s="3" t="s">
        <v>452</v>
      </c>
    </row>
    <row r="91" spans="1:15">
      <c r="A91" s="4" t="s">
        <v>63</v>
      </c>
      <c r="C91" s="8" t="n">
        <v>1.5</v>
      </c>
    </row>
    <row r="92" spans="1:15">
      <c r="A92" s="4" t="s">
        <v>117</v>
      </c>
      <c r="C92" s="8" t="n">
        <v>6.3</v>
      </c>
    </row>
    <row r="93" spans="1:15">
      <c r="A93" s="4" t="s">
        <v>65</v>
      </c>
      <c r="C93" s="8" t="n">
        <v>8.6</v>
      </c>
    </row>
    <row r="94" spans="1:15">
      <c r="A94" s="4" t="s">
        <v>461</v>
      </c>
      <c r="C94" s="8" t="n">
        <v>0.4</v>
      </c>
    </row>
    <row r="95" spans="1:15">
      <c r="A95" s="4" t="s">
        <v>462</v>
      </c>
      <c r="C95" s="5" t="n">
        <v>30</v>
      </c>
    </row>
    <row r="96" spans="1:15">
      <c r="A96" s="4" t="s">
        <v>463</v>
      </c>
      <c r="C96" s="8" t="n">
        <v>31.5</v>
      </c>
    </row>
    <row r="97" spans="1:15">
      <c r="A97" s="4" t="s">
        <v>480</v>
      </c>
      <c r="C97" s="5" t="n">
        <v>2</v>
      </c>
    </row>
    <row r="98" spans="1:15">
      <c r="A98" s="4" t="s">
        <v>73</v>
      </c>
      <c r="C98" s="5" t="n">
        <v>1</v>
      </c>
    </row>
    <row r="99" spans="1:15">
      <c r="A99" s="4" t="s">
        <v>78</v>
      </c>
      <c r="C99" s="8" t="n">
        <v>-1.7</v>
      </c>
    </row>
    <row r="100" spans="1:15">
      <c r="A100" s="4" t="s">
        <v>79</v>
      </c>
      <c r="C100" s="8" t="n">
        <v>-2.4</v>
      </c>
    </row>
    <row r="101" spans="1:15">
      <c r="A101" s="4" t="s">
        <v>464</v>
      </c>
      <c r="C101" s="8" t="n">
        <v>77.2</v>
      </c>
    </row>
    <row r="102" spans="1:15">
      <c r="A102" s="4" t="s">
        <v>453</v>
      </c>
      <c r="C102" s="6" t="n">
        <v>20.1</v>
      </c>
    </row>
    <row r="103" spans="1:15">
      <c r="A103" s="4" t="s">
        <v>481</v>
      </c>
    </row>
    <row r="104" spans="1:15">
      <c r="A104" s="3" t="s">
        <v>168</v>
      </c>
    </row>
    <row r="105" spans="1:15">
      <c r="A105" s="4" t="s">
        <v>459</v>
      </c>
      <c r="G105" s="8" t="n">
        <v>-0.7</v>
      </c>
    </row>
    <row r="106" spans="1:15">
      <c r="A106" s="3" t="s">
        <v>452</v>
      </c>
    </row>
    <row r="107" spans="1:15">
      <c r="A107" s="4" t="s">
        <v>461</v>
      </c>
      <c r="G107" s="8" t="n">
        <v>-0.1</v>
      </c>
      <c r="I107" s="8" t="n">
        <v>-0.1</v>
      </c>
    </row>
    <row r="108" spans="1:15">
      <c r="A108" s="4" t="s">
        <v>462</v>
      </c>
      <c r="G108" s="5" t="n">
        <v>-14</v>
      </c>
      <c r="I108" s="5" t="n">
        <v>-14</v>
      </c>
    </row>
    <row r="109" spans="1:15">
      <c r="A109" s="4" t="s">
        <v>463</v>
      </c>
      <c r="G109" s="5" t="n">
        <v>-5</v>
      </c>
      <c r="I109" s="5" t="n">
        <v>-5</v>
      </c>
    </row>
    <row r="110" spans="1:15">
      <c r="A110" s="4" t="s">
        <v>480</v>
      </c>
      <c r="G110" s="5" t="n">
        <v>-2</v>
      </c>
      <c r="I110" s="5" t="n">
        <v>-2</v>
      </c>
    </row>
    <row r="111" spans="1:15">
      <c r="A111" s="4" t="s">
        <v>79</v>
      </c>
      <c r="G111" s="8" t="n">
        <v>-0.1</v>
      </c>
      <c r="I111" s="8" t="n">
        <v>-0.1</v>
      </c>
    </row>
    <row r="112" spans="1:15">
      <c r="A112" s="4" t="s">
        <v>464</v>
      </c>
      <c r="G112" s="8" t="n">
        <v>-21.2</v>
      </c>
      <c r="I112" s="8" t="n">
        <v>-21.2</v>
      </c>
    </row>
    <row r="113" spans="1:15">
      <c r="A113" s="4" t="s">
        <v>453</v>
      </c>
      <c r="G113" s="8" t="n">
        <v>20.5</v>
      </c>
      <c r="I113" s="8" t="n">
        <v>20.5</v>
      </c>
    </row>
    <row r="114" spans="1:15">
      <c r="A114" s="4" t="s">
        <v>260</v>
      </c>
    </row>
    <row r="115" spans="1:15">
      <c r="A115" s="3" t="s">
        <v>168</v>
      </c>
    </row>
    <row r="116" spans="1:15">
      <c r="A116" s="4" t="s">
        <v>456</v>
      </c>
      <c r="F116" s="4" t="s">
        <v>457</v>
      </c>
    </row>
    <row r="117" spans="1:15">
      <c r="A117" s="4" t="s">
        <v>448</v>
      </c>
      <c r="F117" s="6" t="n">
        <v>598.9</v>
      </c>
    </row>
    <row r="118" spans="1:15">
      <c r="A118" s="4" t="s">
        <v>458</v>
      </c>
      <c r="F118" s="8" t="n">
        <v>12.2</v>
      </c>
    </row>
    <row r="119" spans="1:15">
      <c r="A119" s="4" t="s">
        <v>459</v>
      </c>
      <c r="J119" s="6" t="n">
        <v>611.1</v>
      </c>
    </row>
    <row r="120" spans="1:15">
      <c r="A120" s="4" t="s">
        <v>482</v>
      </c>
      <c r="F120" s="5" t="n">
        <v>60</v>
      </c>
    </row>
    <row r="121" spans="1:15">
      <c r="A121" s="4" t="s">
        <v>483</v>
      </c>
      <c r="F121" s="8" t="n">
        <v>1.5</v>
      </c>
    </row>
    <row r="122" spans="1:15">
      <c r="A122" s="4" t="s">
        <v>460</v>
      </c>
      <c r="F122" s="8" t="n">
        <v>132.9</v>
      </c>
    </row>
    <row r="123" spans="1:15">
      <c r="A123" s="4" t="s">
        <v>451</v>
      </c>
      <c r="F123" s="8" t="n">
        <v>28.2</v>
      </c>
    </row>
    <row r="124" spans="1:15">
      <c r="A124" s="3" t="s">
        <v>484</v>
      </c>
    </row>
    <row r="125" spans="1:15">
      <c r="A125" s="4" t="s">
        <v>33</v>
      </c>
      <c r="K125" s="8" t="n">
        <v>3604.4</v>
      </c>
      <c r="L125" s="8" t="n">
        <v>3482.3</v>
      </c>
    </row>
    <row r="126" spans="1:15">
      <c r="A126" s="4" t="s">
        <v>43</v>
      </c>
      <c r="K126" s="8" t="n">
        <v>332.2</v>
      </c>
      <c r="L126" s="6" t="n">
        <v>271.4</v>
      </c>
    </row>
    <row r="127" spans="1:15">
      <c r="A127" s="3" t="s">
        <v>452</v>
      </c>
    </row>
    <row r="128" spans="1:15">
      <c r="A128" s="4" t="s">
        <v>63</v>
      </c>
      <c r="J128" s="8" t="n">
        <v>12.2</v>
      </c>
    </row>
    <row r="129" spans="1:15">
      <c r="A129" s="4" t="s">
        <v>117</v>
      </c>
      <c r="J129" s="8" t="n">
        <v>58.5</v>
      </c>
    </row>
    <row r="130" spans="1:15">
      <c r="A130" s="4" t="s">
        <v>65</v>
      </c>
      <c r="J130" s="8" t="n">
        <v>43.1</v>
      </c>
    </row>
    <row r="131" spans="1:15">
      <c r="A131" s="4" t="s">
        <v>461</v>
      </c>
      <c r="J131" s="8" t="n">
        <v>6.2</v>
      </c>
    </row>
    <row r="132" spans="1:15">
      <c r="A132" s="4" t="s">
        <v>462</v>
      </c>
      <c r="J132" s="8" t="n">
        <v>40.8</v>
      </c>
    </row>
    <row r="133" spans="1:15">
      <c r="A133" s="4" t="s">
        <v>463</v>
      </c>
      <c r="F133" s="5" t="n">
        <v>216</v>
      </c>
      <c r="J133" s="5" t="n">
        <v>216</v>
      </c>
    </row>
    <row r="134" spans="1:15">
      <c r="A134" s="4" t="s">
        <v>480</v>
      </c>
      <c r="J134" s="5" t="n">
        <v>125</v>
      </c>
    </row>
    <row r="135" spans="1:15">
      <c r="A135" s="4" t="s">
        <v>485</v>
      </c>
      <c r="J135" s="8" t="n">
        <v>0.7</v>
      </c>
    </row>
    <row r="136" spans="1:15">
      <c r="A136" s="4" t="s">
        <v>73</v>
      </c>
      <c r="J136" s="8" t="n">
        <v>3.5</v>
      </c>
    </row>
    <row r="137" spans="1:15">
      <c r="A137" s="4" t="s">
        <v>486</v>
      </c>
      <c r="J137" s="8" t="n">
        <v>-1.4</v>
      </c>
    </row>
    <row r="138" spans="1:15">
      <c r="A138" s="4" t="s">
        <v>78</v>
      </c>
      <c r="J138" s="8" t="n">
        <v>-16.3</v>
      </c>
    </row>
    <row r="139" spans="1:15">
      <c r="A139" s="4" t="s">
        <v>487</v>
      </c>
      <c r="J139" s="5" t="n">
        <v>-2</v>
      </c>
    </row>
    <row r="140" spans="1:15">
      <c r="A140" s="4" t="s">
        <v>79</v>
      </c>
      <c r="J140" s="8" t="n">
        <v>-15.6</v>
      </c>
    </row>
    <row r="141" spans="1:15">
      <c r="A141" s="4" t="s">
        <v>488</v>
      </c>
      <c r="J141" s="8" t="n">
        <v>-28.2</v>
      </c>
    </row>
    <row r="142" spans="1:15">
      <c r="A142" s="4" t="s">
        <v>84</v>
      </c>
      <c r="J142" s="8" t="n">
        <v>-6.3</v>
      </c>
    </row>
    <row r="143" spans="1:15">
      <c r="A143" s="4" t="s">
        <v>464</v>
      </c>
      <c r="J143" s="8" t="n">
        <v>436.2</v>
      </c>
    </row>
    <row r="144" spans="1:15">
      <c r="A144" s="4" t="s">
        <v>453</v>
      </c>
      <c r="J144" s="8" t="n">
        <v>174.9</v>
      </c>
    </row>
    <row r="145" spans="1:15">
      <c r="A145" s="4" t="s">
        <v>489</v>
      </c>
    </row>
    <row r="146" spans="1:15">
      <c r="A146" s="3" t="s">
        <v>168</v>
      </c>
    </row>
    <row r="147" spans="1:15">
      <c r="A147" s="4" t="s">
        <v>490</v>
      </c>
      <c r="F147" s="5" t="n">
        <v>3</v>
      </c>
    </row>
    <row r="148" spans="1:15">
      <c r="A148" s="4" t="s">
        <v>491</v>
      </c>
    </row>
    <row r="149" spans="1:15">
      <c r="A149" s="3" t="s">
        <v>452</v>
      </c>
    </row>
    <row r="150" spans="1:15">
      <c r="A150" s="4" t="s">
        <v>480</v>
      </c>
      <c r="F150" s="7" t="n">
        <v>125</v>
      </c>
    </row>
    <row r="151" spans="1:15">
      <c r="A151" s="4" t="s">
        <v>492</v>
      </c>
    </row>
    <row r="152" spans="1:15">
      <c r="A152" s="3" t="s">
        <v>168</v>
      </c>
    </row>
    <row r="153" spans="1:15">
      <c r="A153" s="4" t="s">
        <v>449</v>
      </c>
      <c r="F153" s="4" t="s">
        <v>385</v>
      </c>
    </row>
    <row r="154" spans="1:15">
      <c r="A154" s="3" t="s">
        <v>452</v>
      </c>
    </row>
    <row r="155" spans="1:15">
      <c r="A155" s="4" t="s">
        <v>463</v>
      </c>
      <c r="F155" s="7" t="n">
        <v>186</v>
      </c>
    </row>
    <row r="156" spans="1:15">
      <c r="A156" s="4" t="s">
        <v>493</v>
      </c>
    </row>
    <row r="157" spans="1:15">
      <c r="A157" s="3" t="s">
        <v>452</v>
      </c>
    </row>
    <row r="158" spans="1:15">
      <c r="A158" s="4" t="s">
        <v>463</v>
      </c>
      <c r="F158" s="7" t="n">
        <v>30</v>
      </c>
    </row>
    <row r="159" spans="1:15">
      <c r="A159" s="4" t="s">
        <v>494</v>
      </c>
    </row>
    <row r="160" spans="1:15">
      <c r="A160" s="3" t="s">
        <v>168</v>
      </c>
    </row>
    <row r="161" spans="1:15">
      <c r="A161" s="4" t="s">
        <v>449</v>
      </c>
      <c r="F161" s="4" t="s">
        <v>372</v>
      </c>
    </row>
    <row r="162" spans="1:15">
      <c r="A162" s="4" t="s">
        <v>495</v>
      </c>
    </row>
    <row r="163" spans="1:15">
      <c r="A163" s="3" t="s">
        <v>168</v>
      </c>
    </row>
    <row r="164" spans="1:15">
      <c r="A164" s="4" t="s">
        <v>449</v>
      </c>
      <c r="F164" s="4" t="s">
        <v>496</v>
      </c>
    </row>
    <row r="165" spans="1:15">
      <c r="A165" s="4" t="s">
        <v>497</v>
      </c>
    </row>
    <row r="166" spans="1:15">
      <c r="A166" s="3" t="s">
        <v>168</v>
      </c>
    </row>
    <row r="167" spans="1:15">
      <c r="A167" s="4" t="s">
        <v>459</v>
      </c>
      <c r="F167" s="6" t="n">
        <v>610.6</v>
      </c>
    </row>
    <row r="168" spans="1:15">
      <c r="A168" s="3" t="s">
        <v>452</v>
      </c>
    </row>
    <row r="169" spans="1:15">
      <c r="A169" s="4" t="s">
        <v>63</v>
      </c>
      <c r="F169" s="8" t="n">
        <v>12.2</v>
      </c>
    </row>
    <row r="170" spans="1:15">
      <c r="A170" s="4" t="s">
        <v>117</v>
      </c>
      <c r="F170" s="8" t="n">
        <v>57.3</v>
      </c>
    </row>
    <row r="171" spans="1:15">
      <c r="A171" s="4" t="s">
        <v>65</v>
      </c>
      <c r="F171" s="8" t="n">
        <v>40.9</v>
      </c>
    </row>
    <row r="172" spans="1:15">
      <c r="A172" s="4" t="s">
        <v>461</v>
      </c>
      <c r="F172" s="8" t="n">
        <v>6.4</v>
      </c>
    </row>
    <row r="173" spans="1:15">
      <c r="A173" s="4" t="s">
        <v>462</v>
      </c>
      <c r="F173" s="5" t="n">
        <v>41</v>
      </c>
    </row>
    <row r="174" spans="1:15">
      <c r="A174" s="4" t="s">
        <v>463</v>
      </c>
      <c r="F174" s="5" t="n">
        <v>216</v>
      </c>
    </row>
    <row r="175" spans="1:15">
      <c r="A175" s="4" t="s">
        <v>480</v>
      </c>
      <c r="F175" s="5" t="n">
        <v>125</v>
      </c>
    </row>
    <row r="176" spans="1:15">
      <c r="A176" s="4" t="s">
        <v>485</v>
      </c>
      <c r="F176" s="8" t="n">
        <v>1.9</v>
      </c>
    </row>
    <row r="177" spans="1:15">
      <c r="A177" s="4" t="s">
        <v>73</v>
      </c>
      <c r="F177" s="8" t="n">
        <v>3.8</v>
      </c>
    </row>
    <row r="178" spans="1:15">
      <c r="A178" s="4" t="s">
        <v>486</v>
      </c>
      <c r="F178" s="8" t="n">
        <v>-1.4</v>
      </c>
    </row>
    <row r="179" spans="1:15">
      <c r="A179" s="4" t="s">
        <v>78</v>
      </c>
      <c r="F179" s="8" t="n">
        <v>-16.3</v>
      </c>
    </row>
    <row r="180" spans="1:15">
      <c r="A180" s="4" t="s">
        <v>487</v>
      </c>
      <c r="F180" s="8" t="n">
        <v>-1.9</v>
      </c>
    </row>
    <row r="181" spans="1:15">
      <c r="A181" s="4" t="s">
        <v>79</v>
      </c>
      <c r="F181" s="8" t="n">
        <v>-15.6</v>
      </c>
    </row>
    <row r="182" spans="1:15">
      <c r="A182" s="4" t="s">
        <v>488</v>
      </c>
      <c r="F182" s="8" t="n">
        <v>-28.8</v>
      </c>
    </row>
    <row r="183" spans="1:15">
      <c r="A183" s="4" t="s">
        <v>84</v>
      </c>
      <c r="F183" s="8" t="n">
        <v>-5.6</v>
      </c>
    </row>
    <row r="184" spans="1:15">
      <c r="A184" s="4" t="s">
        <v>464</v>
      </c>
      <c r="F184" s="8" t="n">
        <v>434.9</v>
      </c>
    </row>
    <row r="185" spans="1:15">
      <c r="A185" s="4" t="s">
        <v>453</v>
      </c>
      <c r="F185" s="6" t="n">
        <v>175.7</v>
      </c>
    </row>
    <row r="186" spans="1:15">
      <c r="A186" s="4" t="s">
        <v>498</v>
      </c>
    </row>
    <row r="187" spans="1:15">
      <c r="A187" s="3" t="s">
        <v>168</v>
      </c>
    </row>
    <row r="188" spans="1:15">
      <c r="A188" s="4" t="s">
        <v>459</v>
      </c>
      <c r="J188" s="8" t="n">
        <v>0.5</v>
      </c>
    </row>
    <row r="189" spans="1:15">
      <c r="A189" s="3" t="s">
        <v>452</v>
      </c>
    </row>
    <row r="190" spans="1:15">
      <c r="A190" s="4" t="s">
        <v>117</v>
      </c>
      <c r="J190" s="8" t="n">
        <v>1.2</v>
      </c>
    </row>
    <row r="191" spans="1:15">
      <c r="A191" s="4" t="s">
        <v>65</v>
      </c>
      <c r="J191" s="8" t="n">
        <v>2.2</v>
      </c>
    </row>
    <row r="192" spans="1:15">
      <c r="A192" s="4" t="s">
        <v>461</v>
      </c>
      <c r="J192" s="8" t="n">
        <v>-0.2</v>
      </c>
    </row>
    <row r="193" spans="1:15">
      <c r="A193" s="4" t="s">
        <v>462</v>
      </c>
      <c r="J193" s="8" t="n">
        <v>-0.2</v>
      </c>
    </row>
    <row r="194" spans="1:15">
      <c r="A194" s="4" t="s">
        <v>485</v>
      </c>
      <c r="J194" s="8" t="n">
        <v>-1.2</v>
      </c>
    </row>
    <row r="195" spans="1:15">
      <c r="A195" s="4" t="s">
        <v>73</v>
      </c>
      <c r="J195" s="8" t="n">
        <v>-0.3</v>
      </c>
    </row>
    <row r="196" spans="1:15">
      <c r="A196" s="4" t="s">
        <v>487</v>
      </c>
      <c r="J196" s="8" t="n">
        <v>-0.1</v>
      </c>
    </row>
    <row r="197" spans="1:15">
      <c r="A197" s="4" t="s">
        <v>488</v>
      </c>
      <c r="J197" s="8" t="n">
        <v>0.6</v>
      </c>
    </row>
    <row r="198" spans="1:15">
      <c r="A198" s="4" t="s">
        <v>84</v>
      </c>
      <c r="J198" s="8" t="n">
        <v>-0.7</v>
      </c>
    </row>
    <row r="199" spans="1:15">
      <c r="A199" s="4" t="s">
        <v>464</v>
      </c>
      <c r="J199" s="8" t="n">
        <v>1.3</v>
      </c>
    </row>
    <row r="200" spans="1:15">
      <c r="A200" s="4" t="s">
        <v>453</v>
      </c>
      <c r="J200" s="6" t="n">
        <v>-0.8</v>
      </c>
    </row>
    <row r="201" spans="1:15">
      <c r="A201" s="4" t="s">
        <v>499</v>
      </c>
    </row>
    <row r="202" spans="1:15">
      <c r="A202" s="3" t="s">
        <v>168</v>
      </c>
    </row>
    <row r="203" spans="1:15">
      <c r="A203" s="4" t="s">
        <v>456</v>
      </c>
      <c r="D203" s="4" t="s">
        <v>457</v>
      </c>
      <c r="N203" s="4" t="s">
        <v>457</v>
      </c>
    </row>
    <row r="204" spans="1:15">
      <c r="A204" s="4" t="s">
        <v>459</v>
      </c>
      <c r="D204" s="11" t="n">
        <v>12.3</v>
      </c>
      <c r="E204" s="6" t="n">
        <v>12.4</v>
      </c>
    </row>
    <row r="205" spans="1:15">
      <c r="A205" s="4" t="s">
        <v>500</v>
      </c>
      <c r="D205" s="11" t="n">
        <v>4.3</v>
      </c>
      <c r="N205" s="6" t="n">
        <v>4.3</v>
      </c>
    </row>
    <row r="206" spans="1:15">
      <c r="A206" s="3" t="s">
        <v>452</v>
      </c>
    </row>
    <row r="207" spans="1:15">
      <c r="A207" s="4" t="s">
        <v>463</v>
      </c>
      <c r="N207" s="8" t="n">
        <v>9.699999999999999</v>
      </c>
    </row>
    <row r="208" spans="1:15">
      <c r="A208" s="4" t="s">
        <v>480</v>
      </c>
      <c r="N208" s="8" t="n">
        <v>4.1</v>
      </c>
    </row>
    <row r="209" spans="1:15">
      <c r="A209" s="4" t="s">
        <v>488</v>
      </c>
      <c r="N209" s="8" t="n">
        <v>-2.2</v>
      </c>
    </row>
    <row r="210" spans="1:15">
      <c r="A210" s="4" t="s">
        <v>453</v>
      </c>
      <c r="N210" s="8" t="n">
        <v>2.9</v>
      </c>
    </row>
    <row r="211" spans="1:15">
      <c r="A211" s="4" t="s">
        <v>501</v>
      </c>
    </row>
    <row r="212" spans="1:15">
      <c r="A212" s="3" t="s">
        <v>168</v>
      </c>
    </row>
    <row r="213" spans="1:15">
      <c r="A213" s="4" t="s">
        <v>449</v>
      </c>
      <c r="D213" s="4" t="s">
        <v>468</v>
      </c>
      <c r="E213" s="4" t="s">
        <v>468</v>
      </c>
    </row>
    <row r="214" spans="1:15">
      <c r="A214" s="3" t="s">
        <v>452</v>
      </c>
    </row>
    <row r="215" spans="1:15">
      <c r="A215" s="4" t="s">
        <v>463</v>
      </c>
      <c r="N215" s="8" t="n">
        <v>1.4</v>
      </c>
    </row>
    <row r="216" spans="1:15">
      <c r="A216" s="4" t="s">
        <v>502</v>
      </c>
    </row>
    <row r="217" spans="1:15">
      <c r="A217" s="3" t="s">
        <v>168</v>
      </c>
    </row>
    <row r="218" spans="1:15">
      <c r="A218" s="4" t="s">
        <v>449</v>
      </c>
      <c r="D218" s="4" t="s">
        <v>475</v>
      </c>
      <c r="E218" s="4" t="s">
        <v>475</v>
      </c>
    </row>
    <row r="219" spans="1:15">
      <c r="A219" s="3" t="s">
        <v>452</v>
      </c>
    </row>
    <row r="220" spans="1:15">
      <c r="A220" s="4" t="s">
        <v>463</v>
      </c>
      <c r="N220" s="6" t="n">
        <v>8.300000000000001</v>
      </c>
    </row>
    <row r="221" spans="1:15">
      <c r="A221" s="4" t="s">
        <v>503</v>
      </c>
    </row>
    <row r="222" spans="1:15">
      <c r="A222" s="3" t="s">
        <v>168</v>
      </c>
    </row>
    <row r="223" spans="1:15">
      <c r="A223" s="4" t="s">
        <v>490</v>
      </c>
      <c r="O223" s="6" t="n">
        <v>8.699999999999999</v>
      </c>
    </row>
    <row r="224" spans="1:15">
      <c r="A224" s="4" t="s">
        <v>504</v>
      </c>
    </row>
    <row r="225" spans="1:15">
      <c r="A225" s="3" t="s">
        <v>168</v>
      </c>
    </row>
    <row r="226" spans="1:15">
      <c r="A226" s="4" t="s">
        <v>500</v>
      </c>
      <c r="M226" s="6" t="n">
        <v>-3.6</v>
      </c>
    </row>
    <row r="227" spans="1:15">
      <c r="A227" s="4" t="s">
        <v>490</v>
      </c>
      <c r="M227" s="6" t="n">
        <v>-2.6</v>
      </c>
    </row>
    <row r="228" spans="1:15">
      <c r="A228" s="4" t="s">
        <v>438</v>
      </c>
    </row>
    <row r="229" spans="1:15">
      <c r="A229" s="3" t="s">
        <v>452</v>
      </c>
    </row>
    <row r="230" spans="1:15">
      <c r="A230" s="4" t="s">
        <v>453</v>
      </c>
      <c r="G230" s="6" t="n">
        <v>167.9</v>
      </c>
      <c r="H230" s="8" t="n">
        <v>173.4</v>
      </c>
      <c r="I230" s="6" t="n">
        <v>167.9</v>
      </c>
      <c r="K230" s="6" t="n">
        <v>173.4</v>
      </c>
    </row>
    <row r="231" spans="1:15">
      <c r="A231" s="4" t="s">
        <v>505</v>
      </c>
    </row>
    <row r="232" spans="1:15">
      <c r="A232" s="3" t="s">
        <v>168</v>
      </c>
    </row>
    <row r="233" spans="1:15">
      <c r="A233" s="4" t="s">
        <v>33</v>
      </c>
      <c r="H233" s="8" t="n">
        <v>203.2</v>
      </c>
    </row>
    <row r="234" spans="1:15">
      <c r="A234" s="4" t="s">
        <v>506</v>
      </c>
      <c r="H234" s="8" t="n">
        <v>20.8</v>
      </c>
    </row>
    <row r="235" spans="1:15">
      <c r="A235" s="4" t="s">
        <v>507</v>
      </c>
    </row>
    <row r="236" spans="1:15">
      <c r="A236" s="3" t="s">
        <v>168</v>
      </c>
    </row>
    <row r="237" spans="1:15">
      <c r="A237" s="4" t="s">
        <v>508</v>
      </c>
      <c r="H237" s="8" t="n">
        <v>9.300000000000001</v>
      </c>
    </row>
    <row r="238" spans="1:15">
      <c r="A238" s="4" t="s">
        <v>509</v>
      </c>
    </row>
    <row r="239" spans="1:15">
      <c r="A239" s="3" t="s">
        <v>168</v>
      </c>
    </row>
    <row r="240" spans="1:15">
      <c r="A240" s="4" t="s">
        <v>508</v>
      </c>
      <c r="H240" s="8" t="n">
        <v>3.9</v>
      </c>
    </row>
    <row r="241" spans="1:15">
      <c r="A241" s="4" t="s">
        <v>510</v>
      </c>
    </row>
    <row r="242" spans="1:15">
      <c r="A242" s="3" t="s">
        <v>168</v>
      </c>
    </row>
    <row r="243" spans="1:15">
      <c r="A243" s="4" t="s">
        <v>506</v>
      </c>
      <c r="H243" s="8" t="n">
        <v>0.7</v>
      </c>
    </row>
    <row r="244" spans="1:15">
      <c r="A244" s="4" t="s">
        <v>511</v>
      </c>
    </row>
    <row r="245" spans="1:15">
      <c r="A245" s="3" t="s">
        <v>168</v>
      </c>
    </row>
    <row r="246" spans="1:15">
      <c r="A246" s="4" t="s">
        <v>506</v>
      </c>
      <c r="H246" s="6"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13</v>
      </c>
    </row>
    <row r="3" spans="1:2">
      <c r="A3" s="3" t="s">
        <v>513</v>
      </c>
    </row>
    <row r="4" spans="1:2">
      <c r="A4" s="4" t="s">
        <v>514</v>
      </c>
      <c r="B4" s="6" t="n">
        <v>15.5</v>
      </c>
    </row>
    <row r="5" spans="1:2">
      <c r="A5" s="4" t="s">
        <v>515</v>
      </c>
      <c r="B5" s="8" t="n">
        <v>-6.5</v>
      </c>
    </row>
    <row r="6" spans="1:2">
      <c r="A6" s="4" t="s">
        <v>516</v>
      </c>
      <c r="B6" s="5" t="n">
        <v>9</v>
      </c>
    </row>
    <row r="7" spans="1:2">
      <c r="A7" s="4" t="s">
        <v>79</v>
      </c>
    </row>
    <row r="8" spans="1:2">
      <c r="A8" s="3" t="s">
        <v>513</v>
      </c>
    </row>
    <row r="9" spans="1:2">
      <c r="A9" s="4" t="s">
        <v>516</v>
      </c>
      <c r="B9" s="5" t="n">
        <v>9</v>
      </c>
    </row>
    <row r="10" spans="1:2">
      <c r="A10" s="4" t="s">
        <v>437</v>
      </c>
    </row>
    <row r="11" spans="1:2">
      <c r="A11" s="3" t="s">
        <v>513</v>
      </c>
    </row>
    <row r="12" spans="1:2">
      <c r="A12" s="4" t="s">
        <v>514</v>
      </c>
      <c r="B12" s="8" t="n">
        <v>7.6</v>
      </c>
    </row>
    <row r="13" spans="1:2">
      <c r="A13" s="4" t="s">
        <v>516</v>
      </c>
      <c r="B13" s="8" t="n">
        <v>7.6</v>
      </c>
    </row>
    <row r="14" spans="1:2">
      <c r="A14" s="4" t="s">
        <v>438</v>
      </c>
    </row>
    <row r="15" spans="1:2">
      <c r="A15" s="3" t="s">
        <v>517</v>
      </c>
    </row>
    <row r="16" spans="1:2">
      <c r="A16" s="4" t="s">
        <v>518</v>
      </c>
      <c r="B16" s="8" t="n">
        <v>0.6</v>
      </c>
    </row>
    <row r="17" spans="1:2">
      <c r="A17" s="3" t="s">
        <v>513</v>
      </c>
    </row>
    <row r="18" spans="1:2">
      <c r="A18" s="4" t="s">
        <v>514</v>
      </c>
      <c r="B18" s="8" t="n">
        <v>4.1</v>
      </c>
    </row>
    <row r="19" spans="1:2">
      <c r="A19" s="4" t="s">
        <v>515</v>
      </c>
      <c r="B19" s="8" t="n">
        <v>-3.4</v>
      </c>
    </row>
    <row r="20" spans="1:2">
      <c r="A20" s="4" t="s">
        <v>516</v>
      </c>
      <c r="B20" s="8" t="n">
        <v>0.7</v>
      </c>
    </row>
    <row r="21" spans="1:2">
      <c r="A21" s="4" t="s">
        <v>35</v>
      </c>
    </row>
    <row r="22" spans="1:2">
      <c r="A22" s="3" t="s">
        <v>513</v>
      </c>
    </row>
    <row r="23" spans="1:2">
      <c r="A23" s="4" t="s">
        <v>514</v>
      </c>
      <c r="B23" s="5" t="n">
        <v>15</v>
      </c>
    </row>
    <row r="24" spans="1:2">
      <c r="A24" s="4" t="s">
        <v>519</v>
      </c>
    </row>
    <row r="25" spans="1:2">
      <c r="A25" s="3" t="s">
        <v>513</v>
      </c>
    </row>
    <row r="26" spans="1:2">
      <c r="A26" s="4" t="s">
        <v>514</v>
      </c>
      <c r="B26" s="8" t="n">
        <v>0.5</v>
      </c>
    </row>
    <row r="27" spans="1:2">
      <c r="A27" s="4" t="s">
        <v>435</v>
      </c>
    </row>
    <row r="28" spans="1:2">
      <c r="A28" s="3" t="s">
        <v>513</v>
      </c>
    </row>
    <row r="29" spans="1:2">
      <c r="A29" s="4" t="s">
        <v>514</v>
      </c>
      <c r="B29" s="8" t="n">
        <v>3.8</v>
      </c>
    </row>
    <row r="30" spans="1:2">
      <c r="A30" s="4" t="s">
        <v>515</v>
      </c>
      <c r="B30" s="8" t="n">
        <v>-3.1</v>
      </c>
    </row>
    <row r="31" spans="1:2">
      <c r="A31" s="4" t="s">
        <v>516</v>
      </c>
      <c r="B31" s="8" t="n">
        <v>0.7</v>
      </c>
    </row>
    <row r="32" spans="1:2">
      <c r="A32" s="4" t="s">
        <v>520</v>
      </c>
    </row>
    <row r="33" spans="1:2">
      <c r="A33" s="3" t="s">
        <v>513</v>
      </c>
    </row>
    <row r="34" spans="1:2">
      <c r="A34" s="4" t="s">
        <v>514</v>
      </c>
      <c r="B34" s="8" t="n">
        <v>10.1</v>
      </c>
    </row>
    <row r="35" spans="1:2">
      <c r="A35" s="4" t="s">
        <v>521</v>
      </c>
    </row>
    <row r="36" spans="1:2">
      <c r="A36" s="3" t="s">
        <v>517</v>
      </c>
    </row>
    <row r="37" spans="1:2">
      <c r="A37" s="4" t="s">
        <v>522</v>
      </c>
      <c r="B37" s="5" t="n">
        <v>12</v>
      </c>
    </row>
    <row r="38" spans="1:2">
      <c r="A38" s="3" t="s">
        <v>513</v>
      </c>
    </row>
    <row r="39" spans="1:2">
      <c r="A39" s="4" t="s">
        <v>514</v>
      </c>
      <c r="B39" s="8" t="n">
        <v>7.6</v>
      </c>
    </row>
    <row r="40" spans="1:2">
      <c r="A40" s="4" t="s">
        <v>523</v>
      </c>
    </row>
    <row r="41" spans="1:2">
      <c r="A41" s="3" t="s">
        <v>513</v>
      </c>
    </row>
    <row r="42" spans="1:2">
      <c r="A42" s="4" t="s">
        <v>514</v>
      </c>
      <c r="B42" s="8" t="n">
        <v>3.8</v>
      </c>
    </row>
    <row r="43" spans="1:2">
      <c r="A43" s="4" t="s">
        <v>524</v>
      </c>
    </row>
    <row r="44" spans="1:2">
      <c r="A44" s="3" t="s">
        <v>513</v>
      </c>
    </row>
    <row r="45" spans="1:2">
      <c r="A45" s="4" t="s">
        <v>514</v>
      </c>
      <c r="B45" s="6" t="n">
        <v>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25</v>
      </c>
      <c r="B1" s="2" t="s">
        <v>1</v>
      </c>
    </row>
    <row r="2" spans="1:4">
      <c r="B2" s="2" t="s">
        <v>2</v>
      </c>
      <c r="C2" s="2" t="s">
        <v>30</v>
      </c>
      <c r="D2" s="2" t="s">
        <v>31</v>
      </c>
    </row>
    <row r="3" spans="1:4">
      <c r="A3" s="3" t="s">
        <v>526</v>
      </c>
    </row>
    <row r="4" spans="1:4">
      <c r="A4" s="4" t="s">
        <v>527</v>
      </c>
      <c r="B4" s="6" t="n">
        <v>16.5</v>
      </c>
      <c r="C4" s="6" t="n">
        <v>17.4</v>
      </c>
      <c r="D4" s="6" t="n">
        <v>15.7</v>
      </c>
    </row>
    <row r="5" spans="1:4">
      <c r="A5" s="4" t="s">
        <v>528</v>
      </c>
      <c r="B5" s="6" t="n">
        <v>18.8</v>
      </c>
      <c r="C5" s="6" t="n">
        <v>15.9</v>
      </c>
      <c r="D5" s="6" t="n">
        <v>13.2</v>
      </c>
    </row>
    <row r="6" spans="1:4">
      <c r="A6" s="4" t="s">
        <v>529</v>
      </c>
    </row>
    <row r="7" spans="1:4">
      <c r="A7" s="3" t="s">
        <v>530</v>
      </c>
    </row>
    <row r="8" spans="1:4">
      <c r="A8" s="4" t="s">
        <v>531</v>
      </c>
      <c r="B8" s="5" t="n">
        <v>3950953</v>
      </c>
    </row>
    <row r="9" spans="1:4">
      <c r="A9" s="4" t="s">
        <v>532</v>
      </c>
      <c r="B9" s="5" t="n">
        <v>1437278</v>
      </c>
    </row>
    <row r="10" spans="1:4">
      <c r="A10" s="4" t="s">
        <v>533</v>
      </c>
    </row>
    <row r="11" spans="1:4">
      <c r="A11" s="3" t="s">
        <v>530</v>
      </c>
    </row>
    <row r="12" spans="1:4">
      <c r="A12" s="4" t="s">
        <v>534</v>
      </c>
      <c r="B12" s="5" t="n">
        <v>371623</v>
      </c>
      <c r="C12" s="5" t="n">
        <v>316345</v>
      </c>
      <c r="D12" s="5" t="n">
        <v>259035</v>
      </c>
    </row>
    <row r="13" spans="1:4">
      <c r="A13" s="4" t="s">
        <v>535</v>
      </c>
      <c r="B13" s="5" t="n">
        <v>371623</v>
      </c>
    </row>
    <row r="14" spans="1:4">
      <c r="A14" s="4" t="s">
        <v>536</v>
      </c>
      <c r="B14" s="4" t="s">
        <v>477</v>
      </c>
    </row>
    <row r="15" spans="1:4">
      <c r="A15" s="4" t="s">
        <v>537</v>
      </c>
      <c r="B15" s="4" t="s">
        <v>468</v>
      </c>
    </row>
    <row r="16" spans="1:4">
      <c r="A16" s="3" t="s">
        <v>526</v>
      </c>
    </row>
    <row r="17" spans="1:4">
      <c r="A17" s="4" t="s">
        <v>527</v>
      </c>
      <c r="B17" s="6" t="n">
        <v>6.1</v>
      </c>
      <c r="C17" s="6" t="n">
        <v>5.1</v>
      </c>
      <c r="D17" s="6" t="n">
        <v>4.5</v>
      </c>
    </row>
    <row r="18" spans="1:4">
      <c r="A18" s="4" t="s">
        <v>538</v>
      </c>
      <c r="B18" s="6" t="n">
        <v>4.3</v>
      </c>
    </row>
    <row r="19" spans="1:4">
      <c r="A19" s="4" t="s">
        <v>539</v>
      </c>
      <c r="B19" s="4" t="s">
        <v>540</v>
      </c>
    </row>
    <row r="20" spans="1:4">
      <c r="A20" s="3" t="s">
        <v>541</v>
      </c>
    </row>
    <row r="21" spans="1:4">
      <c r="A21" s="4" t="s">
        <v>542</v>
      </c>
      <c r="B21" s="4" t="s">
        <v>543</v>
      </c>
      <c r="C21" s="4" t="s">
        <v>544</v>
      </c>
      <c r="D21" s="4" t="s">
        <v>545</v>
      </c>
    </row>
    <row r="22" spans="1:4">
      <c r="A22" s="4" t="s">
        <v>546</v>
      </c>
      <c r="B22" s="4" t="s">
        <v>547</v>
      </c>
      <c r="C22" s="4" t="s">
        <v>548</v>
      </c>
      <c r="D22" s="4" t="s">
        <v>549</v>
      </c>
    </row>
    <row r="23" spans="1:4">
      <c r="A23" s="4" t="s">
        <v>550</v>
      </c>
      <c r="B23" s="4" t="s">
        <v>551</v>
      </c>
      <c r="C23" s="4" t="s">
        <v>552</v>
      </c>
      <c r="D23" s="4" t="s">
        <v>553</v>
      </c>
    </row>
    <row r="24" spans="1:4">
      <c r="A24" s="4" t="s">
        <v>554</v>
      </c>
      <c r="B24" s="4" t="s">
        <v>543</v>
      </c>
      <c r="C24" s="4" t="s">
        <v>543</v>
      </c>
      <c r="D24" s="4" t="s">
        <v>555</v>
      </c>
    </row>
    <row r="25" spans="1:4">
      <c r="A25" s="4" t="s">
        <v>556</v>
      </c>
      <c r="B25" s="9" t="n">
        <v>19.3</v>
      </c>
      <c r="C25" s="9" t="n">
        <v>21.19</v>
      </c>
      <c r="D25" s="9" t="n">
        <v>19.15</v>
      </c>
    </row>
    <row r="26" spans="1:4">
      <c r="A26" s="4" t="s">
        <v>557</v>
      </c>
    </row>
    <row r="27" spans="1:4">
      <c r="A27" s="3" t="s">
        <v>530</v>
      </c>
    </row>
    <row r="28" spans="1:4">
      <c r="A28" s="4" t="s">
        <v>535</v>
      </c>
      <c r="B28" s="5" t="n">
        <v>69583</v>
      </c>
      <c r="C28" s="5" t="n">
        <v>58040</v>
      </c>
      <c r="D28" s="5" t="n">
        <v>104773</v>
      </c>
    </row>
    <row r="29" spans="1:4">
      <c r="A29" s="4" t="s">
        <v>536</v>
      </c>
      <c r="B29" s="4" t="s">
        <v>477</v>
      </c>
    </row>
    <row r="30" spans="1:4">
      <c r="A30" s="3" t="s">
        <v>526</v>
      </c>
    </row>
    <row r="31" spans="1:4">
      <c r="A31" s="4" t="s">
        <v>527</v>
      </c>
      <c r="B31" s="6" t="n">
        <v>4.5</v>
      </c>
      <c r="C31" s="6" t="n">
        <v>5.9</v>
      </c>
      <c r="D31" s="6" t="n">
        <v>5.1</v>
      </c>
    </row>
    <row r="32" spans="1:4">
      <c r="A32" s="4" t="s">
        <v>538</v>
      </c>
      <c r="B32" s="6" t="n">
        <v>5.5</v>
      </c>
    </row>
    <row r="33" spans="1:4">
      <c r="A33" s="4" t="s">
        <v>539</v>
      </c>
      <c r="B33" s="4" t="s">
        <v>558</v>
      </c>
    </row>
    <row r="34" spans="1:4">
      <c r="A34" s="4" t="s">
        <v>559</v>
      </c>
    </row>
    <row r="35" spans="1:4">
      <c r="A35" s="3" t="s">
        <v>530</v>
      </c>
    </row>
    <row r="36" spans="1:4">
      <c r="A36" s="4" t="s">
        <v>535</v>
      </c>
      <c r="B36" s="5" t="n">
        <v>100139</v>
      </c>
      <c r="C36" s="5" t="n">
        <v>95536</v>
      </c>
      <c r="D36" s="5" t="n">
        <v>137890</v>
      </c>
    </row>
    <row r="37" spans="1:4">
      <c r="A37" s="4" t="s">
        <v>536</v>
      </c>
      <c r="B37" s="4" t="s">
        <v>477</v>
      </c>
    </row>
    <row r="38" spans="1:4">
      <c r="A38" s="3" t="s">
        <v>526</v>
      </c>
    </row>
    <row r="39" spans="1:4">
      <c r="A39" s="4" t="s">
        <v>527</v>
      </c>
      <c r="B39" s="6" t="n">
        <v>4.7</v>
      </c>
      <c r="C39" s="6" t="n">
        <v>6.3</v>
      </c>
      <c r="D39" s="7" t="n">
        <v>6</v>
      </c>
    </row>
    <row r="40" spans="1:4">
      <c r="A40" s="4" t="s">
        <v>538</v>
      </c>
      <c r="B40" s="7" t="n">
        <v>6</v>
      </c>
    </row>
    <row r="41" spans="1:4">
      <c r="A41" s="4" t="s">
        <v>539</v>
      </c>
      <c r="B41" s="4" t="s">
        <v>560</v>
      </c>
    </row>
    <row r="42" spans="1:4">
      <c r="A42" s="4" t="s">
        <v>561</v>
      </c>
    </row>
    <row r="43" spans="1:4">
      <c r="A43" s="3" t="s">
        <v>530</v>
      </c>
    </row>
    <row r="44" spans="1:4">
      <c r="A44" s="4" t="s">
        <v>535</v>
      </c>
      <c r="B44" s="5" t="n">
        <v>61127</v>
      </c>
    </row>
    <row r="45" spans="1:4">
      <c r="A45" s="4" t="s">
        <v>562</v>
      </c>
    </row>
    <row r="46" spans="1:4">
      <c r="A46" s="3" t="s">
        <v>530</v>
      </c>
    </row>
    <row r="47" spans="1:4">
      <c r="A47" s="4" t="s">
        <v>535</v>
      </c>
      <c r="B47" s="5" t="n">
        <v>14359</v>
      </c>
    </row>
    <row r="48" spans="1:4">
      <c r="A48" s="4" t="s">
        <v>563</v>
      </c>
      <c r="B48" s="7"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s>
  <sheetData>
    <row r="1" spans="1:5">
      <c r="A1" s="1" t="s">
        <v>564</v>
      </c>
      <c r="B1" s="2" t="s">
        <v>1</v>
      </c>
    </row>
    <row r="2" spans="1:5">
      <c r="B2" s="2" t="s">
        <v>2</v>
      </c>
      <c r="C2" s="2" t="s">
        <v>30</v>
      </c>
      <c r="D2" s="2" t="s">
        <v>31</v>
      </c>
      <c r="E2" s="2" t="s">
        <v>565</v>
      </c>
    </row>
    <row r="3" spans="1:5">
      <c r="A3" s="3" t="s">
        <v>526</v>
      </c>
    </row>
    <row r="4" spans="1:5">
      <c r="A4" s="4" t="s">
        <v>566</v>
      </c>
      <c r="B4" s="6" t="n">
        <v>16.5</v>
      </c>
      <c r="C4" s="6" t="n">
        <v>17.4</v>
      </c>
      <c r="D4" s="6" t="n">
        <v>15.7</v>
      </c>
    </row>
    <row r="5" spans="1:5">
      <c r="A5" s="4" t="s">
        <v>533</v>
      </c>
    </row>
    <row r="6" spans="1:5">
      <c r="A6" s="3" t="s">
        <v>567</v>
      </c>
    </row>
    <row r="7" spans="1:5">
      <c r="A7" s="4" t="s">
        <v>568</v>
      </c>
      <c r="B7" s="5" t="n">
        <v>1810080</v>
      </c>
      <c r="C7" s="5" t="n">
        <v>2276637</v>
      </c>
      <c r="D7" s="5" t="n">
        <v>2993007</v>
      </c>
    </row>
    <row r="8" spans="1:5">
      <c r="A8" s="4" t="s">
        <v>534</v>
      </c>
      <c r="B8" s="5" t="n">
        <v>371623</v>
      </c>
      <c r="C8" s="5" t="n">
        <v>316345</v>
      </c>
      <c r="D8" s="5" t="n">
        <v>259035</v>
      </c>
    </row>
    <row r="9" spans="1:5">
      <c r="A9" s="4" t="s">
        <v>569</v>
      </c>
      <c r="B9" s="5" t="n">
        <v>-888166</v>
      </c>
      <c r="C9" s="5" t="n">
        <v>-748270</v>
      </c>
      <c r="D9" s="5" t="n">
        <v>-925520</v>
      </c>
    </row>
    <row r="10" spans="1:5">
      <c r="A10" s="4" t="s">
        <v>570</v>
      </c>
      <c r="B10" s="5" t="n">
        <v>-29872</v>
      </c>
      <c r="C10" s="5" t="n">
        <v>-34632</v>
      </c>
      <c r="D10" s="5" t="n">
        <v>-49885</v>
      </c>
    </row>
    <row r="11" spans="1:5">
      <c r="A11" s="4" t="s">
        <v>571</v>
      </c>
      <c r="B11" s="5" t="n">
        <v>1263665</v>
      </c>
      <c r="C11" s="5" t="n">
        <v>1810080</v>
      </c>
      <c r="D11" s="5" t="n">
        <v>2276637</v>
      </c>
    </row>
    <row r="12" spans="1:5">
      <c r="A12" s="3" t="s">
        <v>572</v>
      </c>
    </row>
    <row r="13" spans="1:5">
      <c r="A13" s="4" t="s">
        <v>573</v>
      </c>
      <c r="B13" s="7" t="n">
        <v>52</v>
      </c>
      <c r="C13" s="9" t="n">
        <v>42.32</v>
      </c>
      <c r="D13" s="9" t="n">
        <v>38.76</v>
      </c>
    </row>
    <row r="14" spans="1:5">
      <c r="A14" s="4" t="s">
        <v>574</v>
      </c>
      <c r="B14" s="10" t="n">
        <v>83.84999999999999</v>
      </c>
      <c r="C14" s="10" t="n">
        <v>92.84</v>
      </c>
      <c r="D14" s="10" t="n">
        <v>73.08</v>
      </c>
    </row>
    <row r="15" spans="1:5">
      <c r="A15" s="4" t="s">
        <v>575</v>
      </c>
      <c r="B15" s="10" t="n">
        <v>37.25</v>
      </c>
      <c r="C15" s="10" t="n">
        <v>38.44</v>
      </c>
      <c r="D15" s="10" t="n">
        <v>38.63</v>
      </c>
    </row>
    <row r="16" spans="1:5">
      <c r="A16" s="4" t="s">
        <v>576</v>
      </c>
      <c r="B16" s="10" t="n">
        <v>85.06999999999999</v>
      </c>
      <c r="C16" s="10" t="n">
        <v>81.68000000000001</v>
      </c>
      <c r="D16" s="10" t="n">
        <v>56.89</v>
      </c>
    </row>
    <row r="17" spans="1:5">
      <c r="A17" s="4" t="s">
        <v>577</v>
      </c>
      <c r="B17" s="9" t="n">
        <v>70.95</v>
      </c>
      <c r="C17" s="7" t="n">
        <v>52</v>
      </c>
      <c r="D17" s="9" t="n">
        <v>42.32</v>
      </c>
    </row>
    <row r="18" spans="1:5">
      <c r="A18" s="4" t="s">
        <v>578</v>
      </c>
      <c r="B18" s="6" t="n">
        <v>7.2</v>
      </c>
      <c r="C18" s="6" t="n">
        <v>6.7</v>
      </c>
      <c r="D18" s="7" t="n">
        <v>5</v>
      </c>
    </row>
    <row r="19" spans="1:5">
      <c r="A19" s="4" t="s">
        <v>579</v>
      </c>
      <c r="B19" s="6" t="n">
        <v>56.4</v>
      </c>
      <c r="C19" s="6" t="n">
        <v>42.7</v>
      </c>
      <c r="D19" s="6" t="n">
        <v>41.7</v>
      </c>
    </row>
    <row r="20" spans="1:5">
      <c r="A20" s="4" t="s">
        <v>580</v>
      </c>
      <c r="B20" s="4" t="s">
        <v>581</v>
      </c>
      <c r="C20" s="4" t="s">
        <v>582</v>
      </c>
      <c r="D20" s="4" t="s">
        <v>548</v>
      </c>
    </row>
    <row r="21" spans="1:5">
      <c r="A21" s="4" t="s">
        <v>583</v>
      </c>
      <c r="B21" s="5" t="n">
        <v>634719</v>
      </c>
      <c r="C21" s="5" t="n">
        <v>1281126</v>
      </c>
      <c r="D21" s="5" t="n">
        <v>1666647</v>
      </c>
    </row>
    <row r="22" spans="1:5">
      <c r="A22" s="4" t="s">
        <v>584</v>
      </c>
      <c r="B22" s="9" t="n">
        <v>56.15</v>
      </c>
      <c r="C22" s="9" t="n">
        <v>39.09</v>
      </c>
      <c r="D22" s="9" t="n">
        <v>34.24</v>
      </c>
    </row>
    <row r="23" spans="1:5">
      <c r="A23" s="4" t="s">
        <v>585</v>
      </c>
      <c r="B23" s="4" t="s">
        <v>586</v>
      </c>
      <c r="C23" s="4" t="s">
        <v>587</v>
      </c>
      <c r="D23" s="4" t="s">
        <v>588</v>
      </c>
    </row>
    <row r="24" spans="1:5">
      <c r="A24" s="4" t="s">
        <v>589</v>
      </c>
      <c r="B24" s="6" t="n">
        <v>34.4</v>
      </c>
      <c r="C24" s="6" t="n">
        <v>63.5</v>
      </c>
      <c r="D24" s="6" t="n">
        <v>91.8</v>
      </c>
    </row>
    <row r="25" spans="1:5">
      <c r="A25" s="4" t="s">
        <v>590</v>
      </c>
      <c r="B25" s="6" t="n">
        <v>4.7</v>
      </c>
      <c r="C25" s="8" t="n">
        <v>4.6</v>
      </c>
      <c r="D25" s="5" t="n">
        <v>4</v>
      </c>
    </row>
    <row r="26" spans="1:5">
      <c r="A26" s="4" t="s">
        <v>591</v>
      </c>
      <c r="B26" s="4" t="s">
        <v>477</v>
      </c>
    </row>
    <row r="27" spans="1:5">
      <c r="A27" s="3" t="s">
        <v>526</v>
      </c>
    </row>
    <row r="28" spans="1:5">
      <c r="A28" s="4" t="s">
        <v>566</v>
      </c>
      <c r="B28" s="6" t="n">
        <v>6.1</v>
      </c>
      <c r="C28" s="8" t="n">
        <v>5.1</v>
      </c>
      <c r="D28" s="8" t="n">
        <v>4.5</v>
      </c>
    </row>
    <row r="29" spans="1:5">
      <c r="A29" s="4" t="s">
        <v>538</v>
      </c>
      <c r="B29" s="6" t="n">
        <v>4.3</v>
      </c>
    </row>
    <row r="30" spans="1:5">
      <c r="A30" s="4" t="s">
        <v>592</v>
      </c>
      <c r="B30" s="4" t="s">
        <v>540</v>
      </c>
    </row>
    <row r="31" spans="1:5">
      <c r="A31" s="3" t="s">
        <v>593</v>
      </c>
    </row>
    <row r="32" spans="1:5">
      <c r="A32" s="4" t="s">
        <v>594</v>
      </c>
      <c r="B32" s="5" t="n">
        <v>371623</v>
      </c>
    </row>
    <row r="33" spans="1:5">
      <c r="A33" s="4" t="s">
        <v>557</v>
      </c>
    </row>
    <row r="34" spans="1:5">
      <c r="A34" s="3" t="s">
        <v>572</v>
      </c>
    </row>
    <row r="35" spans="1:5">
      <c r="A35" s="4" t="s">
        <v>591</v>
      </c>
      <c r="B35" s="4" t="s">
        <v>477</v>
      </c>
    </row>
    <row r="36" spans="1:5">
      <c r="A36" s="3" t="s">
        <v>526</v>
      </c>
    </row>
    <row r="37" spans="1:5">
      <c r="A37" s="4" t="s">
        <v>566</v>
      </c>
      <c r="B37" s="6" t="n">
        <v>4.5</v>
      </c>
      <c r="C37" s="6" t="n">
        <v>5.9</v>
      </c>
      <c r="D37" s="6" t="n">
        <v>5.1</v>
      </c>
    </row>
    <row r="38" spans="1:5">
      <c r="A38" s="4" t="s">
        <v>538</v>
      </c>
      <c r="B38" s="6" t="n">
        <v>5.5</v>
      </c>
    </row>
    <row r="39" spans="1:5">
      <c r="A39" s="4" t="s">
        <v>592</v>
      </c>
      <c r="B39" s="4" t="s">
        <v>558</v>
      </c>
    </row>
    <row r="40" spans="1:5">
      <c r="A40" s="3" t="s">
        <v>593</v>
      </c>
    </row>
    <row r="41" spans="1:5">
      <c r="A41" s="4" t="s">
        <v>595</v>
      </c>
      <c r="B41" s="5" t="n">
        <v>226407</v>
      </c>
      <c r="C41" s="5" t="n">
        <v>246988</v>
      </c>
      <c r="D41" s="5" t="n">
        <v>240990</v>
      </c>
    </row>
    <row r="42" spans="1:5">
      <c r="A42" s="4" t="s">
        <v>594</v>
      </c>
      <c r="B42" s="5" t="n">
        <v>69583</v>
      </c>
      <c r="C42" s="5" t="n">
        <v>58040</v>
      </c>
      <c r="D42" s="5" t="n">
        <v>104773</v>
      </c>
    </row>
    <row r="43" spans="1:5">
      <c r="A43" s="4" t="s">
        <v>596</v>
      </c>
      <c r="B43" s="5" t="n">
        <v>-67570</v>
      </c>
      <c r="C43" s="5" t="n">
        <v>-75740</v>
      </c>
      <c r="D43" s="5" t="n">
        <v>-94590</v>
      </c>
    </row>
    <row r="44" spans="1:5">
      <c r="A44" s="4" t="s">
        <v>597</v>
      </c>
      <c r="B44" s="5" t="n">
        <v>-3155</v>
      </c>
      <c r="C44" s="5" t="n">
        <v>-2881</v>
      </c>
      <c r="D44" s="5" t="n">
        <v>-4185</v>
      </c>
    </row>
    <row r="45" spans="1:5">
      <c r="A45" s="4" t="s">
        <v>598</v>
      </c>
      <c r="B45" s="5" t="n">
        <v>225265</v>
      </c>
      <c r="C45" s="5" t="n">
        <v>226407</v>
      </c>
      <c r="D45" s="5" t="n">
        <v>246988</v>
      </c>
    </row>
    <row r="46" spans="1:5">
      <c r="A46" s="3" t="s">
        <v>559</v>
      </c>
    </row>
    <row r="47" spans="1:5">
      <c r="A47" s="4" t="s">
        <v>599</v>
      </c>
      <c r="B47" s="9" t="n">
        <v>84.73</v>
      </c>
      <c r="C47" s="9" t="n">
        <v>90.54000000000001</v>
      </c>
      <c r="D47" s="9" t="n">
        <v>76.7</v>
      </c>
    </row>
    <row r="48" spans="1:5">
      <c r="A48" s="4" t="s">
        <v>599</v>
      </c>
      <c r="B48" s="10" t="n">
        <v>82.59</v>
      </c>
      <c r="C48" s="10" t="n">
        <v>76.66</v>
      </c>
      <c r="D48" s="10" t="n">
        <v>65.14</v>
      </c>
      <c r="E48" s="9" t="n">
        <v>49.66</v>
      </c>
    </row>
    <row r="49" spans="1:5">
      <c r="A49" s="4" t="s">
        <v>600</v>
      </c>
      <c r="B49" s="10" t="n">
        <v>64.8</v>
      </c>
      <c r="C49" s="10" t="n">
        <v>49.56</v>
      </c>
      <c r="D49" s="10" t="n">
        <v>38.57</v>
      </c>
    </row>
    <row r="50" spans="1:5">
      <c r="A50" s="4" t="s">
        <v>601</v>
      </c>
      <c r="B50" s="9" t="n">
        <v>84.93000000000001</v>
      </c>
      <c r="C50" s="9" t="n">
        <v>81.31999999999999</v>
      </c>
      <c r="D50" s="9" t="n">
        <v>63.73</v>
      </c>
    </row>
    <row r="51" spans="1:5">
      <c r="A51" s="4" t="s">
        <v>559</v>
      </c>
    </row>
    <row r="52" spans="1:5">
      <c r="A52" s="3" t="s">
        <v>572</v>
      </c>
    </row>
    <row r="53" spans="1:5">
      <c r="A53" s="4" t="s">
        <v>591</v>
      </c>
      <c r="B53" s="4" t="s">
        <v>477</v>
      </c>
    </row>
    <row r="54" spans="1:5">
      <c r="A54" s="3" t="s">
        <v>526</v>
      </c>
    </row>
    <row r="55" spans="1:5">
      <c r="A55" s="4" t="s">
        <v>566</v>
      </c>
      <c r="B55" s="6" t="n">
        <v>4.7</v>
      </c>
      <c r="C55" s="6" t="n">
        <v>6.3</v>
      </c>
      <c r="D55" s="7" t="n">
        <v>6</v>
      </c>
    </row>
    <row r="56" spans="1:5">
      <c r="A56" s="4" t="s">
        <v>538</v>
      </c>
      <c r="B56" s="7" t="n">
        <v>6</v>
      </c>
    </row>
    <row r="57" spans="1:5">
      <c r="A57" s="4" t="s">
        <v>592</v>
      </c>
      <c r="B57" s="4" t="s">
        <v>560</v>
      </c>
    </row>
    <row r="58" spans="1:5">
      <c r="A58" s="3" t="s">
        <v>593</v>
      </c>
    </row>
    <row r="59" spans="1:5">
      <c r="A59" s="4" t="s">
        <v>595</v>
      </c>
      <c r="B59" s="5" t="n">
        <v>228246</v>
      </c>
      <c r="C59" s="5" t="n">
        <v>281475</v>
      </c>
      <c r="D59" s="5" t="n">
        <v>328990</v>
      </c>
    </row>
    <row r="60" spans="1:5">
      <c r="A60" s="4" t="s">
        <v>594</v>
      </c>
      <c r="B60" s="5" t="n">
        <v>100139</v>
      </c>
      <c r="C60" s="5" t="n">
        <v>95536</v>
      </c>
      <c r="D60" s="5" t="n">
        <v>137890</v>
      </c>
    </row>
    <row r="61" spans="1:5">
      <c r="A61" s="4" t="s">
        <v>596</v>
      </c>
      <c r="B61" s="5" t="n">
        <v>-81604</v>
      </c>
      <c r="C61" s="5" t="n">
        <v>-112814</v>
      </c>
      <c r="D61" s="5" t="n">
        <v>-135008</v>
      </c>
    </row>
    <row r="62" spans="1:5">
      <c r="A62" s="4" t="s">
        <v>602</v>
      </c>
      <c r="B62" s="5" t="n">
        <v>-24067</v>
      </c>
      <c r="C62" s="5" t="n">
        <v>-33611</v>
      </c>
      <c r="D62" s="5" t="n">
        <v>-46212</v>
      </c>
    </row>
    <row r="63" spans="1:5">
      <c r="A63" s="4" t="s">
        <v>597</v>
      </c>
      <c r="B63" s="5" t="n">
        <v>-3155</v>
      </c>
      <c r="C63" s="5" t="n">
        <v>-2340</v>
      </c>
      <c r="D63" s="5" t="n">
        <v>-4185</v>
      </c>
    </row>
    <row r="64" spans="1:5">
      <c r="A64" s="4" t="s">
        <v>598</v>
      </c>
      <c r="B64" s="5" t="n">
        <v>219559</v>
      </c>
      <c r="C64" s="5" t="n">
        <v>228246</v>
      </c>
      <c r="D64" s="5" t="n">
        <v>281475</v>
      </c>
    </row>
    <row r="65" spans="1:5">
      <c r="A65" s="3" t="s">
        <v>559</v>
      </c>
    </row>
    <row r="66" spans="1:5">
      <c r="A66" s="4" t="s">
        <v>599</v>
      </c>
      <c r="B66" s="9" t="n">
        <v>119.08</v>
      </c>
      <c r="C66" s="9" t="n">
        <v>112.39</v>
      </c>
      <c r="D66" s="9" t="n">
        <v>95.72</v>
      </c>
    </row>
    <row r="67" spans="1:5">
      <c r="A67" s="4" t="s">
        <v>603</v>
      </c>
      <c r="B67" s="4" t="s">
        <v>477</v>
      </c>
    </row>
    <row r="68" spans="1:5">
      <c r="A68" s="4" t="s">
        <v>561</v>
      </c>
    </row>
    <row r="69" spans="1:5">
      <c r="A69" s="3" t="s">
        <v>593</v>
      </c>
    </row>
    <row r="70" spans="1:5">
      <c r="A70" s="4" t="s">
        <v>594</v>
      </c>
      <c r="B70" s="5" t="n">
        <v>61127</v>
      </c>
    </row>
    <row r="71" spans="1:5">
      <c r="A71" s="4" t="s">
        <v>597</v>
      </c>
      <c r="B71" s="5" t="n">
        <v>-1040</v>
      </c>
    </row>
    <row r="72" spans="1:5">
      <c r="A72" s="4" t="s">
        <v>598</v>
      </c>
      <c r="B72" s="5" t="n">
        <v>60087</v>
      </c>
    </row>
    <row r="73" spans="1:5">
      <c r="A73" s="4" t="s">
        <v>604</v>
      </c>
    </row>
    <row r="74" spans="1:5">
      <c r="A74" s="3" t="s">
        <v>593</v>
      </c>
    </row>
    <row r="75" spans="1:5">
      <c r="A75" s="4" t="s">
        <v>595</v>
      </c>
      <c r="B75" s="5" t="n">
        <v>56820</v>
      </c>
    </row>
    <row r="76" spans="1:5">
      <c r="A76" s="4" t="s">
        <v>594</v>
      </c>
      <c r="C76" s="5" t="n">
        <v>58040</v>
      </c>
    </row>
    <row r="77" spans="1:5">
      <c r="A77" s="4" t="s">
        <v>597</v>
      </c>
      <c r="B77" s="5" t="n">
        <v>-1380</v>
      </c>
      <c r="C77" s="5" t="n">
        <v>-1220</v>
      </c>
    </row>
    <row r="78" spans="1:5">
      <c r="A78" s="4" t="s">
        <v>598</v>
      </c>
      <c r="B78" s="5" t="n">
        <v>55440</v>
      </c>
      <c r="C78" s="5" t="n">
        <v>56820</v>
      </c>
    </row>
    <row r="79" spans="1:5">
      <c r="A79" s="4" t="s">
        <v>605</v>
      </c>
    </row>
    <row r="80" spans="1:5">
      <c r="A80" s="3" t="s">
        <v>593</v>
      </c>
    </row>
    <row r="81" spans="1:5">
      <c r="A81" s="4" t="s">
        <v>595</v>
      </c>
      <c r="B81" s="5" t="n">
        <v>65755</v>
      </c>
      <c r="C81" s="5" t="n">
        <v>66505</v>
      </c>
    </row>
    <row r="82" spans="1:5">
      <c r="A82" s="4" t="s">
        <v>594</v>
      </c>
      <c r="B82" s="5" t="n">
        <v>39012</v>
      </c>
      <c r="D82" s="5" t="n">
        <v>67970</v>
      </c>
    </row>
    <row r="83" spans="1:5">
      <c r="A83" s="4" t="s">
        <v>597</v>
      </c>
      <c r="B83" s="5" t="n">
        <v>-735</v>
      </c>
      <c r="C83" s="5" t="n">
        <v>-750</v>
      </c>
      <c r="D83" s="5" t="n">
        <v>-1465</v>
      </c>
    </row>
    <row r="84" spans="1:5">
      <c r="A84" s="4" t="s">
        <v>598</v>
      </c>
      <c r="B84" s="5" t="n">
        <v>104032</v>
      </c>
      <c r="C84" s="5" t="n">
        <v>65755</v>
      </c>
      <c r="D84" s="5" t="n">
        <v>66505</v>
      </c>
    </row>
    <row r="85" spans="1:5">
      <c r="A85" s="4" t="s">
        <v>606</v>
      </c>
    </row>
    <row r="86" spans="1:5">
      <c r="A86" s="3" t="s">
        <v>593</v>
      </c>
    </row>
    <row r="87" spans="1:5">
      <c r="A87" s="4" t="s">
        <v>595</v>
      </c>
      <c r="B87" s="5" t="n">
        <v>105671</v>
      </c>
      <c r="C87" s="5" t="n">
        <v>68545</v>
      </c>
      <c r="D87" s="5" t="n">
        <v>70175</v>
      </c>
    </row>
    <row r="88" spans="1:5">
      <c r="A88" s="4" t="s">
        <v>594</v>
      </c>
      <c r="C88" s="5" t="n">
        <v>37496</v>
      </c>
    </row>
    <row r="89" spans="1:5">
      <c r="A89" s="4" t="s">
        <v>596</v>
      </c>
      <c r="B89" s="5" t="n">
        <v>-81604</v>
      </c>
    </row>
    <row r="90" spans="1:5">
      <c r="A90" s="4" t="s">
        <v>602</v>
      </c>
      <c r="B90" s="5" t="n">
        <v>-24067</v>
      </c>
    </row>
    <row r="91" spans="1:5">
      <c r="A91" s="4" t="s">
        <v>597</v>
      </c>
      <c r="C91" s="5" t="n">
        <v>-370</v>
      </c>
      <c r="D91" s="5" t="n">
        <v>-1630</v>
      </c>
    </row>
    <row r="92" spans="1:5">
      <c r="A92" s="4" t="s">
        <v>598</v>
      </c>
      <c r="C92" s="5" t="n">
        <v>105671</v>
      </c>
      <c r="D92" s="5" t="n">
        <v>68545</v>
      </c>
    </row>
    <row r="93" spans="1:5">
      <c r="A93" s="4" t="s">
        <v>607</v>
      </c>
    </row>
    <row r="94" spans="1:5">
      <c r="A94" s="3" t="s">
        <v>593</v>
      </c>
    </row>
    <row r="95" spans="1:5">
      <c r="A95" s="4" t="s">
        <v>595</v>
      </c>
      <c r="C95" s="5" t="n">
        <v>146425</v>
      </c>
      <c r="D95" s="5" t="n">
        <v>77595</v>
      </c>
    </row>
    <row r="96" spans="1:5">
      <c r="A96" s="4" t="s">
        <v>594</v>
      </c>
      <c r="D96" s="5" t="n">
        <v>69920</v>
      </c>
    </row>
    <row r="97" spans="1:5">
      <c r="A97" s="4" t="s">
        <v>596</v>
      </c>
      <c r="C97" s="5" t="n">
        <v>-112814</v>
      </c>
    </row>
    <row r="98" spans="1:5">
      <c r="A98" s="4" t="s">
        <v>602</v>
      </c>
      <c r="C98" s="5" t="n">
        <v>-33611</v>
      </c>
    </row>
    <row r="99" spans="1:5">
      <c r="A99" s="4" t="s">
        <v>597</v>
      </c>
      <c r="D99" s="5" t="n">
        <v>-1090</v>
      </c>
    </row>
    <row r="100" spans="1:5">
      <c r="A100" s="4" t="s">
        <v>598</v>
      </c>
      <c r="D100" s="5" t="n">
        <v>146425</v>
      </c>
    </row>
    <row r="101" spans="1:5">
      <c r="A101" s="4" t="s">
        <v>608</v>
      </c>
    </row>
    <row r="102" spans="1:5">
      <c r="A102" s="3" t="s">
        <v>593</v>
      </c>
    </row>
    <row r="103" spans="1:5">
      <c r="A103" s="4" t="s">
        <v>595</v>
      </c>
      <c r="D103" s="5" t="n">
        <v>181220</v>
      </c>
    </row>
    <row r="104" spans="1:5">
      <c r="A104" s="4" t="s">
        <v>596</v>
      </c>
      <c r="D104" s="5" t="n">
        <v>-135008</v>
      </c>
    </row>
    <row r="105" spans="1:5">
      <c r="A105" s="4" t="s">
        <v>602</v>
      </c>
      <c r="D105" s="5" t="n">
        <v>-46212</v>
      </c>
    </row>
    <row r="106" spans="1:5">
      <c r="A106" s="4" t="s">
        <v>562</v>
      </c>
    </row>
    <row r="107" spans="1:5">
      <c r="A107" s="3" t="s">
        <v>593</v>
      </c>
    </row>
    <row r="108" spans="1:5">
      <c r="A108" s="4" t="s">
        <v>594</v>
      </c>
      <c r="B108" s="5" t="n">
        <v>14359</v>
      </c>
    </row>
    <row r="109" spans="1:5">
      <c r="A109" s="3" t="s">
        <v>559</v>
      </c>
    </row>
    <row r="110" spans="1:5">
      <c r="A110" s="4" t="s">
        <v>599</v>
      </c>
      <c r="B110" s="9" t="n">
        <v>83.31</v>
      </c>
    </row>
    <row r="111" spans="1:5">
      <c r="A111" s="4" t="s">
        <v>140</v>
      </c>
    </row>
    <row r="112" spans="1:5">
      <c r="A112" s="3" t="s">
        <v>559</v>
      </c>
    </row>
    <row r="113" spans="1:5">
      <c r="A113" s="4" t="s">
        <v>609</v>
      </c>
      <c r="B113" s="5" t="n">
        <v>294574</v>
      </c>
      <c r="C113" s="5" t="n">
        <v>2535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0</v>
      </c>
      <c r="B1" s="2" t="s">
        <v>1</v>
      </c>
    </row>
    <row r="2" spans="1:4">
      <c r="B2" s="2" t="s">
        <v>2</v>
      </c>
      <c r="C2" s="2" t="s">
        <v>30</v>
      </c>
      <c r="D2" s="2" t="s">
        <v>31</v>
      </c>
    </row>
    <row r="3" spans="1:4">
      <c r="A3" s="3" t="s">
        <v>611</v>
      </c>
    </row>
    <row r="4" spans="1:4">
      <c r="A4" s="4" t="s">
        <v>612</v>
      </c>
      <c r="B4" s="7" t="n">
        <v>319</v>
      </c>
      <c r="C4" s="6" t="n">
        <v>393.8</v>
      </c>
      <c r="D4" s="6" t="n">
        <v>318.9</v>
      </c>
    </row>
    <row r="5" spans="1:4">
      <c r="A5" s="4" t="s">
        <v>613</v>
      </c>
      <c r="B5" s="8" t="n">
        <v>91.5</v>
      </c>
      <c r="C5" s="8" t="n">
        <v>74.09999999999999</v>
      </c>
      <c r="D5" s="8" t="n">
        <v>57.2</v>
      </c>
    </row>
    <row r="6" spans="1:4">
      <c r="A6" s="4" t="s">
        <v>41</v>
      </c>
      <c r="B6" s="8" t="n">
        <v>410.5</v>
      </c>
      <c r="C6" s="8" t="n">
        <v>467.9</v>
      </c>
      <c r="D6" s="8" t="n">
        <v>376.1</v>
      </c>
    </row>
    <row r="7" spans="1:4">
      <c r="A7" s="3" t="s">
        <v>44</v>
      </c>
    </row>
    <row r="8" spans="1:4">
      <c r="A8" s="4" t="s">
        <v>612</v>
      </c>
      <c r="B8" s="8" t="n">
        <v>-1.1</v>
      </c>
      <c r="C8" s="8" t="n">
        <v>0.1</v>
      </c>
      <c r="D8" s="8" t="n">
        <v>-3.2</v>
      </c>
    </row>
    <row r="9" spans="1:4">
      <c r="A9" s="4" t="s">
        <v>613</v>
      </c>
      <c r="D9" s="8" t="n">
        <v>1.1</v>
      </c>
    </row>
    <row r="10" spans="1:4">
      <c r="A10" s="4" t="s">
        <v>614</v>
      </c>
      <c r="B10" s="8" t="n">
        <v>-1.1</v>
      </c>
      <c r="C10" s="8" t="n">
        <v>0.1</v>
      </c>
      <c r="D10" s="8" t="n">
        <v>-2.1</v>
      </c>
    </row>
    <row r="11" spans="1:4">
      <c r="A11" s="4" t="s">
        <v>615</v>
      </c>
      <c r="B11" s="8" t="n">
        <v>409.4</v>
      </c>
      <c r="C11" s="5" t="n">
        <v>468</v>
      </c>
      <c r="D11" s="5" t="n">
        <v>374</v>
      </c>
    </row>
    <row r="12" spans="1:4">
      <c r="A12" s="3" t="s">
        <v>616</v>
      </c>
    </row>
    <row r="13" spans="1:4">
      <c r="A13" s="4" t="s">
        <v>617</v>
      </c>
      <c r="B13" s="8" t="n">
        <v>155.5</v>
      </c>
      <c r="C13" s="8" t="n">
        <v>140.1</v>
      </c>
      <c r="D13" s="8" t="n">
        <v>118.4</v>
      </c>
    </row>
    <row r="14" spans="1:4">
      <c r="A14" s="4" t="s">
        <v>613</v>
      </c>
      <c r="B14" s="8" t="n">
        <v>29.2</v>
      </c>
      <c r="C14" s="5" t="n">
        <v>24</v>
      </c>
      <c r="D14" s="8" t="n">
        <v>16.1</v>
      </c>
    </row>
    <row r="15" spans="1:4">
      <c r="A15" s="4" t="s">
        <v>618</v>
      </c>
      <c r="B15" s="8" t="n">
        <v>184.7</v>
      </c>
      <c r="C15" s="8" t="n">
        <v>164.1</v>
      </c>
      <c r="D15" s="8" t="n">
        <v>134.5</v>
      </c>
    </row>
    <row r="16" spans="1:4">
      <c r="A16" s="3" t="s">
        <v>619</v>
      </c>
    </row>
    <row r="17" spans="1:4">
      <c r="A17" s="4" t="s">
        <v>617</v>
      </c>
      <c r="B17" s="8" t="n">
        <v>-15.5</v>
      </c>
      <c r="C17" s="8" t="n">
        <v>-12.7</v>
      </c>
      <c r="D17" s="8" t="n">
        <v>-8.5</v>
      </c>
    </row>
    <row r="18" spans="1:4">
      <c r="A18" s="4" t="s">
        <v>613</v>
      </c>
      <c r="B18" s="8" t="n">
        <v>-9.5</v>
      </c>
      <c r="C18" s="8" t="n">
        <v>-3.1</v>
      </c>
      <c r="D18" s="8" t="n">
        <v>-1.6</v>
      </c>
    </row>
    <row r="19" spans="1:4">
      <c r="A19" s="4" t="s">
        <v>620</v>
      </c>
      <c r="B19" s="5" t="n">
        <v>-25</v>
      </c>
      <c r="C19" s="8" t="n">
        <v>-15.8</v>
      </c>
      <c r="D19" s="8" t="n">
        <v>-10.1</v>
      </c>
    </row>
    <row r="20" spans="1:4">
      <c r="A20" s="4" t="s">
        <v>621</v>
      </c>
      <c r="B20" s="8" t="n">
        <v>159.7</v>
      </c>
      <c r="C20" s="8" t="n">
        <v>148.3</v>
      </c>
      <c r="D20" s="8" t="n">
        <v>124.4</v>
      </c>
    </row>
    <row r="21" spans="1:4">
      <c r="A21" s="3" t="s">
        <v>622</v>
      </c>
    </row>
    <row r="22" spans="1:4">
      <c r="A22" s="4" t="s">
        <v>623</v>
      </c>
      <c r="B22" s="8" t="n">
        <v>143.7</v>
      </c>
      <c r="C22" s="8" t="n">
        <v>163.8</v>
      </c>
      <c r="D22" s="8" t="n">
        <v>131.6</v>
      </c>
    </row>
    <row r="23" spans="1:4">
      <c r="A23" s="4" t="s">
        <v>624</v>
      </c>
      <c r="B23" s="8" t="n">
        <v>8.6</v>
      </c>
      <c r="C23" s="8" t="n">
        <v>1.9</v>
      </c>
      <c r="D23" s="8" t="n">
        <v>7.4</v>
      </c>
    </row>
    <row r="24" spans="1:4">
      <c r="A24" s="4" t="s">
        <v>625</v>
      </c>
      <c r="B24" s="8" t="n">
        <v>-8.1</v>
      </c>
      <c r="C24" s="8" t="n">
        <v>-7.9</v>
      </c>
      <c r="D24" s="8" t="n">
        <v>-5.2</v>
      </c>
    </row>
    <row r="25" spans="1:4">
      <c r="A25" s="4" t="s">
        <v>626</v>
      </c>
      <c r="B25" s="8" t="n">
        <v>-12.6</v>
      </c>
      <c r="C25" s="8" t="n">
        <v>-11.5</v>
      </c>
      <c r="D25" s="8" t="n">
        <v>-8.699999999999999</v>
      </c>
    </row>
    <row r="26" spans="1:4">
      <c r="A26" s="4" t="s">
        <v>627</v>
      </c>
      <c r="B26" s="8" t="n">
        <v>-10.7</v>
      </c>
    </row>
    <row r="27" spans="1:4">
      <c r="A27" s="4" t="s">
        <v>628</v>
      </c>
      <c r="B27" s="8" t="n">
        <v>41.2</v>
      </c>
    </row>
    <row r="28" spans="1:4">
      <c r="A28" s="4" t="s">
        <v>629</v>
      </c>
      <c r="B28" s="8" t="n">
        <v>-2.4</v>
      </c>
      <c r="C28" s="5" t="n">
        <v>2</v>
      </c>
      <c r="D28" s="8" t="n">
        <v>-0.7</v>
      </c>
    </row>
    <row r="29" spans="1:4">
      <c r="A29" s="4" t="s">
        <v>621</v>
      </c>
      <c r="B29" s="6" t="n">
        <v>159.7</v>
      </c>
      <c r="C29" s="6" t="n">
        <v>148.3</v>
      </c>
      <c r="D29" s="6" t="n">
        <v>124.4</v>
      </c>
    </row>
    <row r="30" spans="1:4">
      <c r="A30" s="4" t="s">
        <v>630</v>
      </c>
      <c r="B30" s="4" t="s">
        <v>631</v>
      </c>
      <c r="C30" s="4" t="s">
        <v>632</v>
      </c>
      <c r="D30" s="4" t="s">
        <v>633</v>
      </c>
    </row>
    <row r="31" spans="1:4">
      <c r="A31" s="3" t="s">
        <v>634</v>
      </c>
    </row>
    <row r="32" spans="1:4">
      <c r="A32" s="4" t="s">
        <v>635</v>
      </c>
      <c r="B32" s="6" t="n">
        <v>192.3</v>
      </c>
      <c r="C32" s="7" t="n">
        <v>123</v>
      </c>
      <c r="D32" s="6" t="n">
        <v>13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0</v>
      </c>
    </row>
    <row r="3" spans="1:3">
      <c r="A3" s="3" t="s">
        <v>637</v>
      </c>
    </row>
    <row r="4" spans="1:3">
      <c r="A4" s="4" t="s">
        <v>80</v>
      </c>
      <c r="B4" s="6" t="n">
        <v>26.9</v>
      </c>
      <c r="C4" s="6" t="n">
        <v>25.3</v>
      </c>
    </row>
    <row r="5" spans="1:3">
      <c r="A5" s="4" t="s">
        <v>638</v>
      </c>
      <c r="B5" s="8" t="n">
        <v>7.1</v>
      </c>
      <c r="C5" s="8" t="n">
        <v>5.6</v>
      </c>
    </row>
    <row r="6" spans="1:3">
      <c r="A6" s="4" t="s">
        <v>639</v>
      </c>
      <c r="B6" s="8" t="n">
        <v>12.1</v>
      </c>
      <c r="C6" s="8" t="n">
        <v>10.9</v>
      </c>
    </row>
    <row r="7" spans="1:3">
      <c r="A7" s="4" t="s">
        <v>640</v>
      </c>
      <c r="B7" s="8" t="n">
        <v>4.5</v>
      </c>
      <c r="C7" s="8" t="n">
        <v>4.6</v>
      </c>
    </row>
    <row r="8" spans="1:3">
      <c r="A8" s="4" t="s">
        <v>641</v>
      </c>
      <c r="B8" s="8" t="n">
        <v>45.2</v>
      </c>
      <c r="C8" s="8" t="n">
        <v>41.5</v>
      </c>
    </row>
    <row r="9" spans="1:3">
      <c r="A9" s="4" t="s">
        <v>642</v>
      </c>
      <c r="B9" s="8" t="n">
        <v>2.9</v>
      </c>
      <c r="C9" s="8" t="n">
        <v>1.9</v>
      </c>
    </row>
    <row r="10" spans="1:3">
      <c r="A10" s="4" t="s">
        <v>643</v>
      </c>
      <c r="B10" s="8" t="n">
        <v>6.6</v>
      </c>
    </row>
    <row r="11" spans="1:3">
      <c r="A11" s="4" t="s">
        <v>644</v>
      </c>
      <c r="B11" s="8" t="n">
        <v>14.6</v>
      </c>
      <c r="C11" s="8" t="n">
        <v>16.2</v>
      </c>
    </row>
    <row r="12" spans="1:3">
      <c r="A12" s="4" t="s">
        <v>629</v>
      </c>
      <c r="B12" s="8" t="n">
        <v>5.3</v>
      </c>
      <c r="C12" s="8" t="n">
        <v>-1.4</v>
      </c>
    </row>
    <row r="13" spans="1:3">
      <c r="A13" s="4" t="s">
        <v>645</v>
      </c>
      <c r="B13" s="8" t="n">
        <v>125.2</v>
      </c>
      <c r="C13" s="8" t="n">
        <v>104.6</v>
      </c>
    </row>
    <row r="14" spans="1:3">
      <c r="A14" s="4" t="s">
        <v>646</v>
      </c>
      <c r="B14" s="8" t="n">
        <v>-1.3</v>
      </c>
      <c r="C14" s="8" t="n">
        <v>-4.3</v>
      </c>
    </row>
    <row r="15" spans="1:3">
      <c r="A15" s="4" t="s">
        <v>647</v>
      </c>
      <c r="B15" s="8" t="n">
        <v>123.9</v>
      </c>
      <c r="C15" s="8" t="n">
        <v>100.3</v>
      </c>
    </row>
    <row r="16" spans="1:3">
      <c r="A16" s="4" t="s">
        <v>111</v>
      </c>
      <c r="B16" s="8" t="n">
        <v>-42.4</v>
      </c>
      <c r="C16" s="8" t="n">
        <v>-46.5</v>
      </c>
    </row>
    <row r="17" spans="1:3">
      <c r="A17" s="4" t="s">
        <v>112</v>
      </c>
      <c r="B17" s="8" t="n">
        <v>-60.7</v>
      </c>
      <c r="C17" s="8" t="n">
        <v>-55.1</v>
      </c>
    </row>
    <row r="18" spans="1:3">
      <c r="A18" s="4" t="s">
        <v>648</v>
      </c>
      <c r="B18" s="8" t="n">
        <v>-134.7</v>
      </c>
      <c r="C18" s="8" t="n">
        <v>-142.4</v>
      </c>
    </row>
    <row r="19" spans="1:3">
      <c r="A19" s="4" t="s">
        <v>649</v>
      </c>
      <c r="B19" s="8" t="n">
        <v>-237.8</v>
      </c>
      <c r="C19" s="5" t="n">
        <v>-244</v>
      </c>
    </row>
    <row r="20" spans="1:3">
      <c r="A20" s="4" t="s">
        <v>650</v>
      </c>
      <c r="B20" s="8" t="n">
        <v>-113.9</v>
      </c>
      <c r="C20" s="6" t="n">
        <v>-143.7</v>
      </c>
    </row>
    <row r="21" spans="1:3">
      <c r="A21" s="4" t="s">
        <v>651</v>
      </c>
      <c r="B21" s="5" t="n">
        <v>0</v>
      </c>
    </row>
    <row r="22" spans="1:3">
      <c r="A22" s="4" t="s">
        <v>652</v>
      </c>
      <c r="B22" s="5" t="n">
        <v>11</v>
      </c>
    </row>
    <row r="23" spans="1:3">
      <c r="A23" s="4" t="s">
        <v>653</v>
      </c>
      <c r="B23" s="8" t="n">
        <v>1.3</v>
      </c>
    </row>
    <row r="24" spans="1:3">
      <c r="A24" s="4" t="s">
        <v>654</v>
      </c>
      <c r="B24" s="6"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9"/>
    <col customWidth="1" max="6" min="6" width="47"/>
    <col customWidth="1" max="7" min="7" width="18"/>
    <col customWidth="1" max="8" min="8" width="19"/>
    <col customWidth="1" max="9" min="9" width="11"/>
  </cols>
  <sheetData>
    <row r="1" spans="1:9">
      <c r="A1" s="1" t="s">
        <v>137</v>
      </c>
      <c r="C1" s="2" t="s">
        <v>138</v>
      </c>
      <c r="D1" s="2" t="s">
        <v>139</v>
      </c>
      <c r="E1" s="2" t="s">
        <v>140</v>
      </c>
      <c r="F1" s="2" t="s">
        <v>141</v>
      </c>
      <c r="G1" s="2" t="s">
        <v>142</v>
      </c>
      <c r="H1" s="2" t="s">
        <v>143</v>
      </c>
      <c r="I1" s="2" t="s">
        <v>144</v>
      </c>
    </row>
    <row r="2" spans="1:9">
      <c r="A2" s="4" t="s">
        <v>145</v>
      </c>
      <c r="C2" s="6" t="n">
        <v>78.7</v>
      </c>
      <c r="D2" s="6" t="n">
        <v>201.1</v>
      </c>
      <c r="E2" s="7" t="n">
        <v>3</v>
      </c>
      <c r="F2" s="6" t="n">
        <v>-31.5</v>
      </c>
      <c r="G2" s="6" t="n">
        <v>1944.3</v>
      </c>
      <c r="H2" s="6" t="n">
        <v>-209.5</v>
      </c>
      <c r="I2" s="6" t="n">
        <v>1986.1</v>
      </c>
    </row>
    <row r="3" spans="1:9">
      <c r="A3" s="4" t="s">
        <v>146</v>
      </c>
      <c r="C3" s="5" t="n">
        <v>63658777</v>
      </c>
      <c r="H3" s="5" t="n">
        <v>14761481</v>
      </c>
    </row>
    <row r="4" spans="1:9">
      <c r="A4" s="3" t="s">
        <v>147</v>
      </c>
    </row>
    <row r="5" spans="1:9">
      <c r="A5" s="4" t="s">
        <v>48</v>
      </c>
      <c r="G5" s="8" t="n">
        <v>251.3</v>
      </c>
      <c r="I5" s="8" t="n">
        <v>251.3</v>
      </c>
    </row>
    <row r="6" spans="1:9">
      <c r="A6" s="4" t="s">
        <v>148</v>
      </c>
      <c r="F6" s="8" t="n">
        <v>-30.3</v>
      </c>
      <c r="I6" s="8" t="n">
        <v>-30.3</v>
      </c>
    </row>
    <row r="7" spans="1:9">
      <c r="A7" s="4" t="s">
        <v>149</v>
      </c>
      <c r="G7" s="8" t="n">
        <v>-61.2</v>
      </c>
      <c r="I7" s="8" t="n">
        <v>-61.2</v>
      </c>
    </row>
    <row r="8" spans="1:9">
      <c r="A8" s="4" t="s">
        <v>150</v>
      </c>
      <c r="B8" s="4" t="s">
        <v>151</v>
      </c>
      <c r="D8" s="8" t="n">
        <v>46.7</v>
      </c>
      <c r="E8" s="5" t="n">
        <v>3</v>
      </c>
      <c r="H8" s="6" t="n">
        <v>9.4</v>
      </c>
      <c r="I8" s="8" t="n">
        <v>59.1</v>
      </c>
    </row>
    <row r="9" spans="1:9">
      <c r="A9" s="4" t="s">
        <v>152</v>
      </c>
      <c r="B9" s="4" t="s">
        <v>151</v>
      </c>
      <c r="C9" s="5" t="n">
        <v>1032282</v>
      </c>
      <c r="H9" s="5" t="n">
        <v>-1038280</v>
      </c>
    </row>
    <row r="10" spans="1:9">
      <c r="A10" s="4" t="s">
        <v>153</v>
      </c>
      <c r="C10" s="6" t="n">
        <v>78.7</v>
      </c>
      <c r="D10" s="8" t="n">
        <v>247.8</v>
      </c>
      <c r="E10" s="5" t="n">
        <v>6</v>
      </c>
      <c r="F10" s="8" t="n">
        <v>-61.8</v>
      </c>
      <c r="G10" s="8" t="n">
        <v>2134.4</v>
      </c>
      <c r="H10" s="6" t="n">
        <v>-200.1</v>
      </c>
      <c r="I10" s="5" t="n">
        <v>2205</v>
      </c>
    </row>
    <row r="11" spans="1:9">
      <c r="A11" s="4" t="s">
        <v>154</v>
      </c>
      <c r="C11" s="5" t="n">
        <v>64691059</v>
      </c>
      <c r="H11" s="5" t="n">
        <v>13723201</v>
      </c>
    </row>
    <row r="12" spans="1:9">
      <c r="A12" s="3" t="s">
        <v>147</v>
      </c>
    </row>
    <row r="13" spans="1:9">
      <c r="A13" s="4" t="s">
        <v>48</v>
      </c>
      <c r="G13" s="8" t="n">
        <v>319.7</v>
      </c>
      <c r="I13" s="8" t="n">
        <v>319.7</v>
      </c>
    </row>
    <row r="14" spans="1:9">
      <c r="A14" s="4" t="s">
        <v>148</v>
      </c>
      <c r="F14" s="8" t="n">
        <v>-25.3</v>
      </c>
      <c r="I14" s="8" t="n">
        <v>-25.3</v>
      </c>
    </row>
    <row r="15" spans="1:9">
      <c r="A15" s="4" t="s">
        <v>149</v>
      </c>
      <c r="G15" s="8" t="n">
        <v>-72.3</v>
      </c>
      <c r="I15" s="8" t="n">
        <v>-72.3</v>
      </c>
    </row>
    <row r="16" spans="1:9">
      <c r="A16" s="4" t="s">
        <v>130</v>
      </c>
      <c r="H16" s="6" t="n">
        <v>-137.2</v>
      </c>
      <c r="I16" s="8" t="n">
        <v>-137.2</v>
      </c>
    </row>
    <row r="17" spans="1:9">
      <c r="A17" s="4" t="s">
        <v>155</v>
      </c>
      <c r="C17" s="5" t="n">
        <v>-1496411</v>
      </c>
      <c r="H17" s="5" t="n">
        <v>1496411</v>
      </c>
    </row>
    <row r="18" spans="1:9">
      <c r="A18" s="4" t="s">
        <v>150</v>
      </c>
      <c r="B18" s="4" t="s">
        <v>151</v>
      </c>
      <c r="D18" s="8" t="n">
        <v>45.6</v>
      </c>
      <c r="E18" s="5" t="n">
        <v>2</v>
      </c>
      <c r="H18" s="6" t="n">
        <v>9.9</v>
      </c>
      <c r="I18" s="8" t="n">
        <v>57.5</v>
      </c>
    </row>
    <row r="19" spans="1:9">
      <c r="A19" s="4" t="s">
        <v>152</v>
      </c>
      <c r="B19" s="4" t="s">
        <v>151</v>
      </c>
      <c r="C19" s="5" t="n">
        <v>856952</v>
      </c>
      <c r="H19" s="5" t="n">
        <v>-836371</v>
      </c>
    </row>
    <row r="20" spans="1:9">
      <c r="A20" s="4" t="s">
        <v>156</v>
      </c>
      <c r="C20" s="6" t="n">
        <v>78.7</v>
      </c>
      <c r="D20" s="8" t="n">
        <v>293.4</v>
      </c>
      <c r="E20" s="5" t="n">
        <v>8</v>
      </c>
      <c r="F20" s="8" t="n">
        <v>-87.09999999999999</v>
      </c>
      <c r="G20" s="8" t="n">
        <v>2381.8</v>
      </c>
      <c r="H20" s="6" t="n">
        <v>-327.4</v>
      </c>
      <c r="I20" s="6" t="n">
        <v>2347.4</v>
      </c>
    </row>
    <row r="21" spans="1:9">
      <c r="A21" s="4" t="s">
        <v>157</v>
      </c>
      <c r="C21" s="5" t="n">
        <v>64051600</v>
      </c>
      <c r="H21" s="5" t="n">
        <v>14383241</v>
      </c>
      <c r="I21" s="5" t="n">
        <v>64051600</v>
      </c>
    </row>
    <row r="22" spans="1:9">
      <c r="A22" s="3" t="s">
        <v>147</v>
      </c>
    </row>
    <row r="23" spans="1:9">
      <c r="A23" s="4" t="s">
        <v>48</v>
      </c>
      <c r="G23" s="8" t="n">
        <v>250.1</v>
      </c>
      <c r="I23" s="6" t="n">
        <v>250.1</v>
      </c>
    </row>
    <row r="24" spans="1:9">
      <c r="A24" s="4" t="s">
        <v>148</v>
      </c>
      <c r="F24" s="8" t="n">
        <v>-35.1</v>
      </c>
      <c r="I24" s="8" t="n">
        <v>-35.1</v>
      </c>
    </row>
    <row r="25" spans="1:9">
      <c r="A25" s="4" t="s">
        <v>149</v>
      </c>
      <c r="G25" s="8" t="n">
        <v>-84.5</v>
      </c>
      <c r="I25" s="8" t="n">
        <v>-84.5</v>
      </c>
    </row>
    <row r="26" spans="1:9">
      <c r="A26" s="4" t="s">
        <v>130</v>
      </c>
      <c r="H26" s="6" t="n">
        <v>-75.7</v>
      </c>
      <c r="I26" s="8" t="n">
        <v>-75.7</v>
      </c>
    </row>
    <row r="27" spans="1:9">
      <c r="A27" s="4" t="s">
        <v>155</v>
      </c>
      <c r="C27" s="5" t="n">
        <v>-782057</v>
      </c>
      <c r="H27" s="5" t="n">
        <v>782057</v>
      </c>
    </row>
    <row r="28" spans="1:9">
      <c r="A28" s="4" t="s">
        <v>150</v>
      </c>
      <c r="B28" s="4" t="s">
        <v>151</v>
      </c>
      <c r="D28" s="8" t="n">
        <v>41.9</v>
      </c>
      <c r="E28" s="8" t="n">
        <v>2.3</v>
      </c>
      <c r="H28" s="6" t="n">
        <v>20.5</v>
      </c>
      <c r="I28" s="8" t="n">
        <v>64.7</v>
      </c>
    </row>
    <row r="29" spans="1:9">
      <c r="A29" s="4" t="s">
        <v>152</v>
      </c>
      <c r="B29" s="4" t="s">
        <v>151</v>
      </c>
      <c r="C29" s="5" t="n">
        <v>987639</v>
      </c>
      <c r="H29" s="5" t="n">
        <v>-986497</v>
      </c>
    </row>
    <row r="30" spans="1:9">
      <c r="A30" s="4" t="s">
        <v>158</v>
      </c>
      <c r="C30" s="6" t="n">
        <v>78.7</v>
      </c>
      <c r="D30" s="6" t="n">
        <v>335.3</v>
      </c>
      <c r="E30" s="6" t="n">
        <v>10.3</v>
      </c>
      <c r="F30" s="6" t="n">
        <v>-122.2</v>
      </c>
      <c r="G30" s="6" t="n">
        <v>2547.4</v>
      </c>
      <c r="H30" s="6" t="n">
        <v>-382.6</v>
      </c>
      <c r="I30" s="6" t="n">
        <v>2466.9</v>
      </c>
    </row>
    <row r="31" spans="1:9">
      <c r="A31" s="4" t="s">
        <v>159</v>
      </c>
      <c r="C31" s="5" t="n">
        <v>64257182</v>
      </c>
      <c r="H31" s="5" t="n">
        <v>14178801</v>
      </c>
      <c r="I31" s="5" t="n">
        <v>64257182</v>
      </c>
    </row>
    <row r="32" spans="1:9"/>
    <row r="33" spans="1:9">
      <c r="A33" s="4" t="s">
        <v>151</v>
      </c>
      <c r="B33" s="4" t="s">
        <v>160</v>
      </c>
    </row>
  </sheetData>
  <mergeCells count="3">
    <mergeCell ref="A1:B1"/>
    <mergeCell ref="A32:H32"/>
    <mergeCell ref="B33:H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31</v>
      </c>
    </row>
    <row r="3" spans="1:4">
      <c r="A3" s="3" t="s">
        <v>656</v>
      </c>
    </row>
    <row r="4" spans="1:4">
      <c r="A4" s="4" t="s">
        <v>73</v>
      </c>
      <c r="B4" s="6" t="n">
        <v>1.1</v>
      </c>
      <c r="C4" s="6" t="n">
        <v>0.3</v>
      </c>
    </row>
    <row r="5" spans="1:4">
      <c r="A5" s="4" t="s">
        <v>84</v>
      </c>
      <c r="B5" s="5" t="n">
        <v>-115</v>
      </c>
      <c r="C5" s="5" t="n">
        <v>-144</v>
      </c>
    </row>
    <row r="6" spans="1:4">
      <c r="A6" s="4" t="s">
        <v>650</v>
      </c>
      <c r="B6" s="8" t="n">
        <v>-113.9</v>
      </c>
      <c r="C6" s="8" t="n">
        <v>-143.7</v>
      </c>
    </row>
    <row r="7" spans="1:4">
      <c r="A7" s="3" t="s">
        <v>657</v>
      </c>
    </row>
    <row r="8" spans="1:4">
      <c r="A8" s="4" t="s">
        <v>658</v>
      </c>
      <c r="B8" s="5" t="n">
        <v>515</v>
      </c>
    </row>
    <row r="9" spans="1:4">
      <c r="A9" s="3" t="s">
        <v>659</v>
      </c>
    </row>
    <row r="10" spans="1:4">
      <c r="A10" s="4" t="s">
        <v>660</v>
      </c>
      <c r="B10" s="8" t="n">
        <v>27.7</v>
      </c>
      <c r="C10" s="8" t="n">
        <v>23.8</v>
      </c>
      <c r="D10" s="6" t="n">
        <v>10.2</v>
      </c>
    </row>
    <row r="11" spans="1:4">
      <c r="A11" s="4" t="s">
        <v>661</v>
      </c>
      <c r="B11" s="8" t="n">
        <v>0.6</v>
      </c>
      <c r="C11" s="8" t="n">
        <v>0.9</v>
      </c>
      <c r="D11" s="8" t="n">
        <v>1.8</v>
      </c>
    </row>
    <row r="12" spans="1:4">
      <c r="A12" s="4" t="s">
        <v>662</v>
      </c>
      <c r="C12" s="5" t="n">
        <v>3</v>
      </c>
      <c r="D12" s="8" t="n">
        <v>13.6</v>
      </c>
    </row>
    <row r="13" spans="1:4">
      <c r="A13" s="4" t="s">
        <v>663</v>
      </c>
      <c r="C13" s="8" t="n">
        <v>1.3</v>
      </c>
      <c r="D13" s="8" t="n">
        <v>-0.1</v>
      </c>
    </row>
    <row r="14" spans="1:4">
      <c r="A14" s="4" t="s">
        <v>664</v>
      </c>
      <c r="B14" s="8" t="n">
        <v>-2.1</v>
      </c>
      <c r="C14" s="8" t="n">
        <v>-1.2</v>
      </c>
      <c r="D14" s="8" t="n">
        <v>-1.2</v>
      </c>
    </row>
    <row r="15" spans="1:4">
      <c r="A15" s="4" t="s">
        <v>665</v>
      </c>
      <c r="B15" s="8" t="n">
        <v>-1.4</v>
      </c>
      <c r="D15" s="8" t="n">
        <v>-0.4</v>
      </c>
    </row>
    <row r="16" spans="1:4">
      <c r="A16" s="4" t="s">
        <v>666</v>
      </c>
      <c r="B16" s="8" t="n">
        <v>-0.2</v>
      </c>
      <c r="C16" s="8" t="n">
        <v>-0.1</v>
      </c>
      <c r="D16" s="8" t="n">
        <v>-0.1</v>
      </c>
    </row>
    <row r="17" spans="1:4">
      <c r="A17" s="4" t="s">
        <v>367</v>
      </c>
      <c r="B17" s="8" t="n">
        <v>24.6</v>
      </c>
      <c r="C17" s="8" t="n">
        <v>27.7</v>
      </c>
      <c r="D17" s="8" t="n">
        <v>23.8</v>
      </c>
    </row>
    <row r="18" spans="1:4">
      <c r="A18" s="4" t="s">
        <v>667</v>
      </c>
      <c r="B18" s="5" t="n">
        <v>26</v>
      </c>
    </row>
    <row r="19" spans="1:4">
      <c r="A19" s="4" t="s">
        <v>668</v>
      </c>
      <c r="B19" s="6" t="n">
        <v>4.7</v>
      </c>
      <c r="C19" s="6" t="n">
        <v>4.9</v>
      </c>
      <c r="D19" s="6" t="n">
        <v>3.8</v>
      </c>
    </row>
    <row r="20" spans="1:4">
      <c r="A20" s="4" t="s">
        <v>669</v>
      </c>
      <c r="B20" s="4" t="s">
        <v>67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671</v>
      </c>
      <c r="B1" s="2" t="s">
        <v>1</v>
      </c>
    </row>
    <row r="2" spans="1:2">
      <c r="B2" s="2" t="s">
        <v>2</v>
      </c>
    </row>
    <row r="3" spans="1:2">
      <c r="A3" s="4" t="s">
        <v>369</v>
      </c>
    </row>
    <row r="4" spans="1:2">
      <c r="A4" s="3" t="s">
        <v>672</v>
      </c>
    </row>
    <row r="5" spans="1:2">
      <c r="A5" s="4" t="s">
        <v>673</v>
      </c>
      <c r="B5" s="4" t="s">
        <v>477</v>
      </c>
    </row>
    <row r="6" spans="1:2">
      <c r="A6" s="4" t="s">
        <v>373</v>
      </c>
    </row>
    <row r="7" spans="1:2">
      <c r="A7" s="3" t="s">
        <v>672</v>
      </c>
    </row>
    <row r="8" spans="1:2">
      <c r="A8" s="4" t="s">
        <v>673</v>
      </c>
      <c r="B8" s="4" t="s">
        <v>3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97</v>
      </c>
      <c r="J1" s="2" t="s">
        <v>1</v>
      </c>
    </row>
    <row r="2" spans="1:12">
      <c r="B2" s="2" t="s">
        <v>2</v>
      </c>
      <c r="C2" s="2" t="s">
        <v>398</v>
      </c>
      <c r="D2" s="2" t="s">
        <v>4</v>
      </c>
      <c r="E2" s="2" t="s">
        <v>399</v>
      </c>
      <c r="F2" s="2" t="s">
        <v>30</v>
      </c>
      <c r="G2" s="2" t="s">
        <v>400</v>
      </c>
      <c r="H2" s="2" t="s">
        <v>401</v>
      </c>
      <c r="I2" s="2" t="s">
        <v>402</v>
      </c>
      <c r="J2" s="2" t="s">
        <v>2</v>
      </c>
      <c r="K2" s="2" t="s">
        <v>30</v>
      </c>
      <c r="L2" s="2" t="s">
        <v>31</v>
      </c>
    </row>
    <row r="3" spans="1:12">
      <c r="A3" s="3" t="s">
        <v>675</v>
      </c>
    </row>
    <row r="4" spans="1:12">
      <c r="A4" s="4" t="s">
        <v>43</v>
      </c>
      <c r="B4" s="6" t="n">
        <v>76.5</v>
      </c>
      <c r="C4" s="6" t="n">
        <v>-9.5</v>
      </c>
      <c r="D4" s="6" t="n">
        <v>115.3</v>
      </c>
      <c r="E4" s="6" t="n">
        <v>68.5</v>
      </c>
      <c r="F4" s="6" t="n">
        <v>81.7</v>
      </c>
      <c r="G4" s="6" t="n">
        <v>103.6</v>
      </c>
      <c r="H4" s="6" t="n">
        <v>94.8</v>
      </c>
      <c r="I4" s="6" t="n">
        <v>39.5</v>
      </c>
      <c r="J4" s="6" t="n">
        <v>250.8</v>
      </c>
      <c r="K4" s="6" t="n">
        <v>319.6</v>
      </c>
      <c r="L4" s="6" t="n">
        <v>251.7</v>
      </c>
    </row>
    <row r="5" spans="1:12">
      <c r="A5" s="4" t="s">
        <v>676</v>
      </c>
      <c r="J5" s="8" t="n">
        <v>-84.5</v>
      </c>
      <c r="K5" s="8" t="n">
        <v>-72.3</v>
      </c>
      <c r="L5" s="8" t="n">
        <v>-61.2</v>
      </c>
    </row>
    <row r="6" spans="1:12">
      <c r="A6" s="4" t="s">
        <v>677</v>
      </c>
      <c r="J6" s="6" t="n">
        <v>166.3</v>
      </c>
      <c r="K6" s="6" t="n">
        <v>247.3</v>
      </c>
      <c r="L6" s="6" t="n">
        <v>190.5</v>
      </c>
    </row>
    <row r="7" spans="1:12">
      <c r="A7" s="4" t="s">
        <v>678</v>
      </c>
      <c r="J7" s="4" t="s">
        <v>679</v>
      </c>
      <c r="K7" s="4" t="s">
        <v>679</v>
      </c>
      <c r="L7" s="4" t="s">
        <v>680</v>
      </c>
    </row>
    <row r="8" spans="1:12">
      <c r="A8" s="4" t="s">
        <v>681</v>
      </c>
      <c r="J8" s="7" t="n">
        <v>165</v>
      </c>
      <c r="K8" s="6" t="n">
        <v>245.6</v>
      </c>
      <c r="L8" s="6" t="n">
        <v>189.5</v>
      </c>
    </row>
    <row r="9" spans="1:12">
      <c r="A9" s="4" t="s">
        <v>682</v>
      </c>
      <c r="J9" s="8" t="n">
        <v>83.59999999999999</v>
      </c>
      <c r="K9" s="8" t="n">
        <v>71.40000000000001</v>
      </c>
      <c r="L9" s="8" t="n">
        <v>60.4</v>
      </c>
    </row>
    <row r="10" spans="1:12">
      <c r="A10" s="4" t="s">
        <v>683</v>
      </c>
      <c r="J10" s="6" t="n">
        <v>248.6</v>
      </c>
      <c r="K10" s="7" t="n">
        <v>317</v>
      </c>
      <c r="L10" s="6" t="n">
        <v>249.9</v>
      </c>
    </row>
    <row r="11" spans="1:12">
      <c r="A11" s="3" t="s">
        <v>684</v>
      </c>
    </row>
    <row r="12" spans="1:12">
      <c r="A12" s="4" t="s">
        <v>685</v>
      </c>
      <c r="J12" s="5" t="n">
        <v>64226</v>
      </c>
      <c r="K12" s="5" t="n">
        <v>64844</v>
      </c>
      <c r="L12" s="5" t="n">
        <v>64170</v>
      </c>
    </row>
    <row r="13" spans="1:12">
      <c r="A13" s="3" t="s">
        <v>686</v>
      </c>
    </row>
    <row r="14" spans="1:12">
      <c r="A14" s="4" t="s">
        <v>687</v>
      </c>
      <c r="J14" s="5" t="n">
        <v>257</v>
      </c>
      <c r="K14" s="5" t="n">
        <v>253</v>
      </c>
      <c r="L14" s="5" t="n">
        <v>362</v>
      </c>
    </row>
    <row r="15" spans="1:12">
      <c r="A15" s="4" t="s">
        <v>688</v>
      </c>
      <c r="J15" s="5" t="n">
        <v>400</v>
      </c>
      <c r="K15" s="5" t="n">
        <v>707</v>
      </c>
      <c r="L15" s="5" t="n">
        <v>772</v>
      </c>
    </row>
    <row r="16" spans="1:12">
      <c r="A16" s="4" t="s">
        <v>689</v>
      </c>
      <c r="J16" s="5" t="n">
        <v>64883</v>
      </c>
      <c r="K16" s="5" t="n">
        <v>65804</v>
      </c>
      <c r="L16" s="5" t="n">
        <v>65304</v>
      </c>
    </row>
    <row r="17" spans="1:12">
      <c r="A17" s="3" t="s">
        <v>690</v>
      </c>
    </row>
    <row r="18" spans="1:12">
      <c r="A18" s="4" t="s">
        <v>691</v>
      </c>
      <c r="B18" s="9" t="n">
        <v>1.18</v>
      </c>
      <c r="C18" s="9" t="n">
        <v>-0.15</v>
      </c>
      <c r="D18" s="9" t="n">
        <v>1.78</v>
      </c>
      <c r="E18" s="9" t="n">
        <v>1.06</v>
      </c>
      <c r="F18" s="9" t="n">
        <v>1.25</v>
      </c>
      <c r="G18" s="9" t="n">
        <v>1.59</v>
      </c>
      <c r="H18" s="9" t="n">
        <v>1.45</v>
      </c>
      <c r="I18" s="9" t="n">
        <v>0.6</v>
      </c>
      <c r="J18" s="9" t="n">
        <v>3.87</v>
      </c>
      <c r="K18" s="9" t="n">
        <v>4.89</v>
      </c>
      <c r="L18" s="9" t="n">
        <v>3.89</v>
      </c>
    </row>
    <row r="19" spans="1:12">
      <c r="A19" s="4" t="s">
        <v>692</v>
      </c>
      <c r="B19" s="9" t="n">
        <v>1.17</v>
      </c>
      <c r="C19" s="9" t="n">
        <v>-0.15</v>
      </c>
      <c r="D19" s="9" t="n">
        <v>1.75</v>
      </c>
      <c r="E19" s="9" t="n">
        <v>1.05</v>
      </c>
      <c r="F19" s="9" t="n">
        <v>1.24</v>
      </c>
      <c r="G19" s="9" t="n">
        <v>1.56</v>
      </c>
      <c r="H19" s="9" t="n">
        <v>1.43</v>
      </c>
      <c r="I19" s="9" t="n">
        <v>0.59</v>
      </c>
      <c r="J19" s="9" t="n">
        <v>3.83</v>
      </c>
      <c r="K19" s="9" t="n">
        <v>4.82</v>
      </c>
      <c r="L19" s="9" t="n">
        <v>3.83</v>
      </c>
    </row>
    <row r="20" spans="1:12">
      <c r="A20" s="4" t="s">
        <v>693</v>
      </c>
      <c r="J20" s="5" t="n">
        <v>64226</v>
      </c>
      <c r="K20" s="5" t="n">
        <v>64844</v>
      </c>
      <c r="L20" s="5" t="n">
        <v>64170</v>
      </c>
    </row>
    <row r="21" spans="1:12">
      <c r="A21" s="4" t="s">
        <v>694</v>
      </c>
      <c r="J21" s="5" t="n">
        <v>64682</v>
      </c>
      <c r="K21" s="5" t="n">
        <v>65304</v>
      </c>
      <c r="L21" s="5" t="n">
        <v>64512</v>
      </c>
    </row>
    <row r="22" spans="1:12">
      <c r="A22" s="4" t="s">
        <v>678</v>
      </c>
      <c r="J22" s="4" t="s">
        <v>679</v>
      </c>
      <c r="K22" s="4" t="s">
        <v>679</v>
      </c>
      <c r="L22" s="4" t="s">
        <v>680</v>
      </c>
    </row>
    <row r="23" spans="1:12">
      <c r="A23" s="3" t="s">
        <v>695</v>
      </c>
    </row>
    <row r="24" spans="1:12">
      <c r="A24" s="4" t="s">
        <v>696</v>
      </c>
      <c r="J24" s="6" t="n">
        <v>-0.7</v>
      </c>
      <c r="K24" s="6" t="n">
        <v>0.1</v>
      </c>
      <c r="L24" s="6" t="n">
        <v>-0.4</v>
      </c>
    </row>
    <row r="25" spans="1:12">
      <c r="A25" s="4" t="s">
        <v>697</v>
      </c>
      <c r="J25" s="7" t="n">
        <v>248</v>
      </c>
      <c r="K25" s="6" t="n">
        <v>317.1</v>
      </c>
      <c r="L25" s="6" t="n">
        <v>249.5</v>
      </c>
    </row>
    <row r="26" spans="1:12">
      <c r="A26" s="4" t="s">
        <v>698</v>
      </c>
      <c r="J26" s="5" t="n">
        <v>23100</v>
      </c>
      <c r="K26" s="5" t="n">
        <v>2575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99</v>
      </c>
      <c r="B1" s="2" t="s">
        <v>2</v>
      </c>
      <c r="C1" s="2" t="s">
        <v>30</v>
      </c>
    </row>
    <row r="2" spans="1:3">
      <c r="A2" s="3" t="s">
        <v>65</v>
      </c>
    </row>
    <row r="3" spans="1:3">
      <c r="A3" s="4" t="s">
        <v>700</v>
      </c>
      <c r="B3" s="6" t="n">
        <v>218.6</v>
      </c>
      <c r="C3" s="6" t="n">
        <v>205.1</v>
      </c>
    </row>
    <row r="4" spans="1:3">
      <c r="A4" s="4" t="s">
        <v>701</v>
      </c>
      <c r="B4" s="8" t="n">
        <v>51.3</v>
      </c>
      <c r="C4" s="8" t="n">
        <v>48.8</v>
      </c>
    </row>
    <row r="5" spans="1:3">
      <c r="A5" s="4" t="s">
        <v>702</v>
      </c>
      <c r="B5" s="8" t="n">
        <v>143.4</v>
      </c>
      <c r="C5" s="8" t="n">
        <v>133.9</v>
      </c>
    </row>
    <row r="6" spans="1:3">
      <c r="A6" s="4" t="s">
        <v>703</v>
      </c>
      <c r="B6" s="8" t="n">
        <v>-36.3</v>
      </c>
      <c r="C6" s="8" t="n">
        <v>-31.8</v>
      </c>
    </row>
    <row r="7" spans="1:3">
      <c r="A7" s="4" t="s">
        <v>65</v>
      </c>
      <c r="B7" s="7" t="n">
        <v>377</v>
      </c>
      <c r="C7" s="7" t="n">
        <v>3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379</v>
      </c>
    </row>
    <row r="4" spans="1:4">
      <c r="A4" s="4" t="s">
        <v>705</v>
      </c>
      <c r="B4" s="6" t="n">
        <v>1244.9</v>
      </c>
      <c r="C4" s="6" t="n">
        <v>1154.5</v>
      </c>
    </row>
    <row r="5" spans="1:4">
      <c r="A5" s="4" t="s">
        <v>706</v>
      </c>
      <c r="B5" s="8" t="n">
        <v>-612.7</v>
      </c>
      <c r="C5" s="8" t="n">
        <v>-568.7</v>
      </c>
    </row>
    <row r="6" spans="1:4">
      <c r="A6" s="4" t="s">
        <v>69</v>
      </c>
      <c r="B6" s="8" t="n">
        <v>632.2</v>
      </c>
      <c r="C6" s="8" t="n">
        <v>585.8</v>
      </c>
    </row>
    <row r="7" spans="1:4">
      <c r="A7" s="4" t="s">
        <v>707</v>
      </c>
      <c r="B7" s="8" t="n">
        <v>0.9</v>
      </c>
      <c r="C7" s="5" t="n">
        <v>1</v>
      </c>
      <c r="D7" s="6" t="n">
        <v>2.2</v>
      </c>
    </row>
    <row r="8" spans="1:4">
      <c r="A8" s="4" t="s">
        <v>708</v>
      </c>
    </row>
    <row r="9" spans="1:4">
      <c r="A9" s="3" t="s">
        <v>379</v>
      </c>
    </row>
    <row r="10" spans="1:4">
      <c r="A10" s="4" t="s">
        <v>705</v>
      </c>
      <c r="B10" s="8" t="n">
        <v>60.2</v>
      </c>
      <c r="C10" s="8" t="n">
        <v>59.9</v>
      </c>
    </row>
    <row r="11" spans="1:4">
      <c r="A11" s="4" t="s">
        <v>709</v>
      </c>
    </row>
    <row r="12" spans="1:4">
      <c r="A12" s="3" t="s">
        <v>379</v>
      </c>
    </row>
    <row r="13" spans="1:4">
      <c r="A13" s="4" t="s">
        <v>705</v>
      </c>
      <c r="B13" s="8" t="n">
        <v>342.5</v>
      </c>
      <c r="C13" s="8" t="n">
        <v>324.6</v>
      </c>
    </row>
    <row r="14" spans="1:4">
      <c r="A14" s="4" t="s">
        <v>710</v>
      </c>
    </row>
    <row r="15" spans="1:4">
      <c r="A15" s="3" t="s">
        <v>379</v>
      </c>
    </row>
    <row r="16" spans="1:4">
      <c r="A16" s="4" t="s">
        <v>705</v>
      </c>
      <c r="B16" s="8" t="n">
        <v>784.7</v>
      </c>
      <c r="C16" s="8" t="n">
        <v>735.4</v>
      </c>
    </row>
    <row r="17" spans="1:4">
      <c r="A17" s="4" t="s">
        <v>711</v>
      </c>
    </row>
    <row r="18" spans="1:4">
      <c r="A18" s="3" t="s">
        <v>379</v>
      </c>
    </row>
    <row r="19" spans="1:4">
      <c r="A19" s="4" t="s">
        <v>705</v>
      </c>
      <c r="B19" s="6" t="n">
        <v>57.5</v>
      </c>
      <c r="C19" s="6" t="n">
        <v>3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2</v>
      </c>
      <c r="B1" s="2" t="s">
        <v>397</v>
      </c>
      <c r="C1" s="2" t="s">
        <v>1</v>
      </c>
    </row>
    <row r="2" spans="1:4">
      <c r="B2" s="2" t="s">
        <v>398</v>
      </c>
      <c r="C2" s="2" t="s">
        <v>2</v>
      </c>
      <c r="D2" s="2" t="s">
        <v>30</v>
      </c>
    </row>
    <row r="3" spans="1:4">
      <c r="A3" s="3" t="s">
        <v>713</v>
      </c>
    </row>
    <row r="4" spans="1:4">
      <c r="A4" s="4" t="s">
        <v>714</v>
      </c>
      <c r="C4" s="6" t="n">
        <v>1134.4</v>
      </c>
      <c r="D4" s="6" t="n">
        <v>964.5</v>
      </c>
    </row>
    <row r="5" spans="1:4">
      <c r="A5" s="4" t="s">
        <v>715</v>
      </c>
      <c r="C5" s="8" t="n">
        <v>86.59999999999999</v>
      </c>
      <c r="D5" s="8" t="n">
        <v>175.7</v>
      </c>
    </row>
    <row r="6" spans="1:4">
      <c r="A6" s="4" t="s">
        <v>37</v>
      </c>
      <c r="C6" s="5" t="n">
        <v>-130</v>
      </c>
    </row>
    <row r="7" spans="1:4">
      <c r="A7" s="4" t="s">
        <v>716</v>
      </c>
      <c r="C7" s="8" t="n">
        <v>-0.3</v>
      </c>
      <c r="D7" s="8" t="n">
        <v>0.6</v>
      </c>
    </row>
    <row r="8" spans="1:4">
      <c r="A8" s="4" t="s">
        <v>717</v>
      </c>
      <c r="C8" s="8" t="n">
        <v>-9.5</v>
      </c>
      <c r="D8" s="8" t="n">
        <v>-6.4</v>
      </c>
    </row>
    <row r="9" spans="1:4">
      <c r="A9" s="4" t="s">
        <v>718</v>
      </c>
      <c r="C9" s="8" t="n">
        <v>1081.2</v>
      </c>
      <c r="D9" s="8" t="n">
        <v>1134.4</v>
      </c>
    </row>
    <row r="10" spans="1:4">
      <c r="A10" s="4" t="s">
        <v>436</v>
      </c>
    </row>
    <row r="11" spans="1:4">
      <c r="A11" s="3" t="s">
        <v>713</v>
      </c>
    </row>
    <row r="12" spans="1:4">
      <c r="A12" s="4" t="s">
        <v>714</v>
      </c>
      <c r="C12" s="8" t="n">
        <v>118.7</v>
      </c>
      <c r="D12" s="8" t="n">
        <v>123.3</v>
      </c>
    </row>
    <row r="13" spans="1:4">
      <c r="A13" s="4" t="s">
        <v>717</v>
      </c>
      <c r="C13" s="8" t="n">
        <v>-1.2</v>
      </c>
      <c r="D13" s="8" t="n">
        <v>-4.6</v>
      </c>
    </row>
    <row r="14" spans="1:4">
      <c r="A14" s="4" t="s">
        <v>718</v>
      </c>
      <c r="C14" s="8" t="n">
        <v>117.5</v>
      </c>
      <c r="D14" s="8" t="n">
        <v>118.7</v>
      </c>
    </row>
    <row r="15" spans="1:4">
      <c r="A15" s="4" t="s">
        <v>437</v>
      </c>
    </row>
    <row r="16" spans="1:4">
      <c r="A16" s="3" t="s">
        <v>713</v>
      </c>
    </row>
    <row r="17" spans="1:4">
      <c r="A17" s="4" t="s">
        <v>714</v>
      </c>
      <c r="C17" s="8" t="n">
        <v>555.4</v>
      </c>
      <c r="D17" s="8" t="n">
        <v>554.3</v>
      </c>
    </row>
    <row r="18" spans="1:4">
      <c r="A18" s="4" t="s">
        <v>715</v>
      </c>
      <c r="C18" s="8" t="n">
        <v>83.7</v>
      </c>
    </row>
    <row r="19" spans="1:4">
      <c r="A19" s="4" t="s">
        <v>716</v>
      </c>
      <c r="D19" s="8" t="n">
        <v>1.1</v>
      </c>
    </row>
    <row r="20" spans="1:4">
      <c r="A20" s="4" t="s">
        <v>718</v>
      </c>
      <c r="C20" s="8" t="n">
        <v>639.1</v>
      </c>
      <c r="D20" s="8" t="n">
        <v>555.4</v>
      </c>
    </row>
    <row r="21" spans="1:4">
      <c r="A21" s="4" t="s">
        <v>438</v>
      </c>
    </row>
    <row r="22" spans="1:4">
      <c r="A22" s="3" t="s">
        <v>713</v>
      </c>
    </row>
    <row r="23" spans="1:4">
      <c r="A23" s="4" t="s">
        <v>714</v>
      </c>
      <c r="C23" s="8" t="n">
        <v>173.4</v>
      </c>
    </row>
    <row r="24" spans="1:4">
      <c r="A24" s="4" t="s">
        <v>715</v>
      </c>
      <c r="C24" s="8" t="n">
        <v>2.9</v>
      </c>
      <c r="D24" s="8" t="n">
        <v>175.7</v>
      </c>
    </row>
    <row r="25" spans="1:4">
      <c r="A25" s="4" t="s">
        <v>716</v>
      </c>
      <c r="C25" s="8" t="n">
        <v>-0.3</v>
      </c>
      <c r="D25" s="8" t="n">
        <v>-0.5</v>
      </c>
    </row>
    <row r="26" spans="1:4">
      <c r="A26" s="4" t="s">
        <v>717</v>
      </c>
      <c r="C26" s="8" t="n">
        <v>-8.1</v>
      </c>
      <c r="D26" s="8" t="n">
        <v>-1.8</v>
      </c>
    </row>
    <row r="27" spans="1:4">
      <c r="A27" s="4" t="s">
        <v>718</v>
      </c>
      <c r="C27" s="8" t="n">
        <v>167.9</v>
      </c>
      <c r="D27" s="8" t="n">
        <v>173.4</v>
      </c>
    </row>
    <row r="28" spans="1:4">
      <c r="A28" s="4" t="s">
        <v>719</v>
      </c>
    </row>
    <row r="29" spans="1:4">
      <c r="A29" s="3" t="s">
        <v>713</v>
      </c>
    </row>
    <row r="30" spans="1:4">
      <c r="A30" s="4" t="s">
        <v>716</v>
      </c>
      <c r="C30" s="8" t="n">
        <v>4.9</v>
      </c>
    </row>
    <row r="31" spans="1:4">
      <c r="A31" s="4" t="s">
        <v>439</v>
      </c>
    </row>
    <row r="32" spans="1:4">
      <c r="A32" s="3" t="s">
        <v>713</v>
      </c>
    </row>
    <row r="33" spans="1:4">
      <c r="A33" s="4" t="s">
        <v>714</v>
      </c>
      <c r="C33" s="8" t="n">
        <v>226.6</v>
      </c>
      <c r="D33" s="8" t="n">
        <v>226.6</v>
      </c>
    </row>
    <row r="34" spans="1:4">
      <c r="A34" s="4" t="s">
        <v>37</v>
      </c>
      <c r="B34" s="7" t="n">
        <v>-130</v>
      </c>
      <c r="C34" s="5" t="n">
        <v>-130</v>
      </c>
    </row>
    <row r="35" spans="1:4">
      <c r="A35" s="4" t="s">
        <v>717</v>
      </c>
      <c r="C35" s="8" t="n">
        <v>-0.2</v>
      </c>
    </row>
    <row r="36" spans="1:4">
      <c r="A36" s="4" t="s">
        <v>718</v>
      </c>
      <c r="B36" s="8" t="n">
        <v>96.5</v>
      </c>
      <c r="C36" s="8" t="n">
        <v>96.40000000000001</v>
      </c>
      <c r="D36" s="8" t="n">
        <v>226.6</v>
      </c>
    </row>
    <row r="37" spans="1:4">
      <c r="A37" s="4" t="s">
        <v>440</v>
      </c>
    </row>
    <row r="38" spans="1:4">
      <c r="A38" s="3" t="s">
        <v>713</v>
      </c>
    </row>
    <row r="39" spans="1:4">
      <c r="A39" s="4" t="s">
        <v>714</v>
      </c>
      <c r="C39" s="8" t="n">
        <v>60.3</v>
      </c>
      <c r="D39" s="8" t="n">
        <v>60.3</v>
      </c>
    </row>
    <row r="40" spans="1:4">
      <c r="A40" s="4" t="s">
        <v>718</v>
      </c>
      <c r="C40" s="8" t="n">
        <v>60.3</v>
      </c>
      <c r="D40" s="8" t="n">
        <v>60.3</v>
      </c>
    </row>
    <row r="41" spans="1:4">
      <c r="A41" s="4" t="s">
        <v>720</v>
      </c>
    </row>
    <row r="42" spans="1:4">
      <c r="A42" s="3" t="s">
        <v>721</v>
      </c>
    </row>
    <row r="43" spans="1:4">
      <c r="A43" s="4" t="s">
        <v>722</v>
      </c>
      <c r="C43" s="6" t="n">
        <v>237.5</v>
      </c>
      <c r="D43" s="6" t="n">
        <v>245.8</v>
      </c>
    </row>
    <row r="44" spans="1:4">
      <c r="A44" s="4" t="s">
        <v>723</v>
      </c>
    </row>
    <row r="45" spans="1:4">
      <c r="A45" s="3" t="s">
        <v>721</v>
      </c>
    </row>
    <row r="46" spans="1:4">
      <c r="A46" s="4" t="s">
        <v>724</v>
      </c>
      <c r="B46" s="8" t="n">
        <v>11.5</v>
      </c>
    </row>
    <row r="47" spans="1:4">
      <c r="A47" s="4" t="s">
        <v>722</v>
      </c>
      <c r="B47" s="6" t="n">
        <v>35.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25</v>
      </c>
      <c r="B1" s="2" t="s">
        <v>1</v>
      </c>
    </row>
    <row r="2" spans="1:3">
      <c r="B2" s="2" t="s">
        <v>2</v>
      </c>
      <c r="C2" s="2" t="s">
        <v>30</v>
      </c>
    </row>
    <row r="3" spans="1:3">
      <c r="A3" s="3" t="s">
        <v>726</v>
      </c>
    </row>
    <row r="4" spans="1:3">
      <c r="A4" s="4" t="s">
        <v>727</v>
      </c>
      <c r="B4" s="6" t="n">
        <v>-285.7</v>
      </c>
      <c r="C4" s="6" t="n">
        <v>-226.1</v>
      </c>
    </row>
    <row r="5" spans="1:3">
      <c r="A5" s="3" t="s">
        <v>72</v>
      </c>
    </row>
    <row r="6" spans="1:3">
      <c r="A6" s="4" t="s">
        <v>728</v>
      </c>
      <c r="B6" s="8" t="n">
        <v>1157.9</v>
      </c>
      <c r="C6" s="8" t="n">
        <v>1113.9</v>
      </c>
    </row>
    <row r="7" spans="1:3">
      <c r="A7" s="4" t="s">
        <v>72</v>
      </c>
      <c r="B7" s="8" t="n">
        <v>872.2</v>
      </c>
      <c r="C7" s="8" t="n">
        <v>887.8</v>
      </c>
    </row>
    <row r="8" spans="1:3">
      <c r="A8" s="3" t="s">
        <v>729</v>
      </c>
    </row>
    <row r="9" spans="1:3">
      <c r="A9" s="5" t="n">
        <v>2017</v>
      </c>
      <c r="B9" s="8" t="n">
        <v>64.40000000000001</v>
      </c>
    </row>
    <row r="10" spans="1:3">
      <c r="A10" s="5" t="n">
        <v>2018</v>
      </c>
      <c r="B10" s="8" t="n">
        <v>64.40000000000001</v>
      </c>
    </row>
    <row r="11" spans="1:3">
      <c r="A11" s="5" t="n">
        <v>2019</v>
      </c>
      <c r="B11" s="8" t="n">
        <v>64.2</v>
      </c>
    </row>
    <row r="12" spans="1:3">
      <c r="A12" s="5" t="n">
        <v>2020</v>
      </c>
      <c r="B12" s="8" t="n">
        <v>61.1</v>
      </c>
    </row>
    <row r="13" spans="1:3">
      <c r="A13" s="5" t="n">
        <v>2021</v>
      </c>
      <c r="B13" s="8" t="n">
        <v>57.5</v>
      </c>
    </row>
    <row r="14" spans="1:3">
      <c r="A14" s="4" t="s">
        <v>730</v>
      </c>
      <c r="B14" s="6" t="n">
        <v>323.1</v>
      </c>
    </row>
    <row r="15" spans="1:3">
      <c r="A15" s="4" t="s">
        <v>449</v>
      </c>
      <c r="B15" s="4" t="s">
        <v>450</v>
      </c>
    </row>
    <row r="16" spans="1:3">
      <c r="A16" s="4" t="s">
        <v>720</v>
      </c>
    </row>
    <row r="17" spans="1:3">
      <c r="A17" s="3" t="s">
        <v>731</v>
      </c>
    </row>
    <row r="18" spans="1:3">
      <c r="A18" s="4" t="s">
        <v>480</v>
      </c>
      <c r="B18" s="6" t="n">
        <v>237.5</v>
      </c>
      <c r="C18" s="8" t="n">
        <v>245.8</v>
      </c>
    </row>
    <row r="19" spans="1:3">
      <c r="A19" s="4" t="s">
        <v>732</v>
      </c>
    </row>
    <row r="20" spans="1:3">
      <c r="A20" s="3" t="s">
        <v>729</v>
      </c>
    </row>
    <row r="21" spans="1:3">
      <c r="A21" s="4" t="s">
        <v>449</v>
      </c>
      <c r="B21" s="4" t="s">
        <v>733</v>
      </c>
    </row>
    <row r="22" spans="1:3">
      <c r="A22" s="4" t="s">
        <v>734</v>
      </c>
    </row>
    <row r="23" spans="1:3">
      <c r="A23" s="3" t="s">
        <v>726</v>
      </c>
    </row>
    <row r="24" spans="1:3">
      <c r="A24" s="4" t="s">
        <v>735</v>
      </c>
      <c r="B24" s="6" t="n">
        <v>200.7</v>
      </c>
      <c r="C24" s="8" t="n">
        <v>180.7</v>
      </c>
    </row>
    <row r="25" spans="1:3">
      <c r="A25" s="4" t="s">
        <v>727</v>
      </c>
      <c r="B25" s="8" t="n">
        <v>-72.40000000000001</v>
      </c>
      <c r="C25" s="5" t="n">
        <v>-55</v>
      </c>
    </row>
    <row r="26" spans="1:3">
      <c r="A26" s="4" t="s">
        <v>736</v>
      </c>
      <c r="B26" s="8" t="n">
        <v>128.3</v>
      </c>
      <c r="C26" s="8" t="n">
        <v>125.7</v>
      </c>
    </row>
    <row r="27" spans="1:3">
      <c r="A27" s="4" t="s">
        <v>454</v>
      </c>
    </row>
    <row r="28" spans="1:3">
      <c r="A28" s="3" t="s">
        <v>726</v>
      </c>
    </row>
    <row r="29" spans="1:3">
      <c r="A29" s="4" t="s">
        <v>735</v>
      </c>
      <c r="B29" s="8" t="n">
        <v>704.3</v>
      </c>
      <c r="C29" s="8" t="n">
        <v>673.9</v>
      </c>
    </row>
    <row r="30" spans="1:3">
      <c r="A30" s="4" t="s">
        <v>727</v>
      </c>
      <c r="B30" s="8" t="n">
        <v>-201.6</v>
      </c>
      <c r="C30" s="8" t="n">
        <v>-160.5</v>
      </c>
    </row>
    <row r="31" spans="1:3">
      <c r="A31" s="4" t="s">
        <v>736</v>
      </c>
      <c r="B31" s="6" t="n">
        <v>502.7</v>
      </c>
      <c r="C31" s="8" t="n">
        <v>513.4</v>
      </c>
    </row>
    <row r="32" spans="1:3">
      <c r="A32" s="3" t="s">
        <v>729</v>
      </c>
    </row>
    <row r="33" spans="1:3">
      <c r="A33" s="4" t="s">
        <v>449</v>
      </c>
      <c r="B33" s="4" t="s">
        <v>455</v>
      </c>
    </row>
    <row r="34" spans="1:3">
      <c r="A34" s="4" t="s">
        <v>737</v>
      </c>
    </row>
    <row r="35" spans="1:3">
      <c r="A35" s="3" t="s">
        <v>726</v>
      </c>
    </row>
    <row r="36" spans="1:3">
      <c r="A36" s="4" t="s">
        <v>735</v>
      </c>
      <c r="B36" s="6" t="n">
        <v>15.4</v>
      </c>
      <c r="C36" s="8" t="n">
        <v>13.5</v>
      </c>
    </row>
    <row r="37" spans="1:3">
      <c r="A37" s="4" t="s">
        <v>727</v>
      </c>
      <c r="B37" s="8" t="n">
        <v>-11.7</v>
      </c>
      <c r="C37" s="8" t="n">
        <v>-10.6</v>
      </c>
    </row>
    <row r="38" spans="1:3">
      <c r="A38" s="4" t="s">
        <v>736</v>
      </c>
      <c r="B38" s="6" t="n">
        <v>3.7</v>
      </c>
      <c r="C38" s="6" t="n">
        <v>2.9</v>
      </c>
    </row>
    <row r="39" spans="1:3">
      <c r="A39" s="3" t="s">
        <v>729</v>
      </c>
    </row>
    <row r="40" spans="1:3">
      <c r="A40" s="4" t="s">
        <v>449</v>
      </c>
      <c r="B40" s="4" t="s">
        <v>7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98</v>
      </c>
      <c r="D1" s="2" t="s">
        <v>30</v>
      </c>
      <c r="E1" s="2" t="s">
        <v>31</v>
      </c>
    </row>
    <row r="2" spans="1:5">
      <c r="A2" s="3" t="s">
        <v>740</v>
      </c>
    </row>
    <row r="3" spans="1:5">
      <c r="A3" s="4" t="s">
        <v>72</v>
      </c>
      <c r="B3" s="6" t="n">
        <v>872.2</v>
      </c>
      <c r="D3" s="6" t="n">
        <v>887.8</v>
      </c>
    </row>
    <row r="4" spans="1:5">
      <c r="A4" s="4" t="s">
        <v>453</v>
      </c>
      <c r="B4" s="8" t="n">
        <v>1081.2</v>
      </c>
      <c r="D4" s="8" t="n">
        <v>1134.4</v>
      </c>
      <c r="E4" s="6" t="n">
        <v>964.5</v>
      </c>
    </row>
    <row r="5" spans="1:5">
      <c r="A5" s="4" t="s">
        <v>436</v>
      </c>
    </row>
    <row r="6" spans="1:5">
      <c r="A6" s="3" t="s">
        <v>740</v>
      </c>
    </row>
    <row r="7" spans="1:5">
      <c r="A7" s="4" t="s">
        <v>72</v>
      </c>
      <c r="B7" s="8" t="n">
        <v>55.2</v>
      </c>
      <c r="D7" s="8" t="n">
        <v>60.9</v>
      </c>
    </row>
    <row r="8" spans="1:5">
      <c r="A8" s="4" t="s">
        <v>453</v>
      </c>
      <c r="B8" s="8" t="n">
        <v>117.5</v>
      </c>
      <c r="D8" s="8" t="n">
        <v>118.7</v>
      </c>
      <c r="E8" s="8" t="n">
        <v>123.3</v>
      </c>
    </row>
    <row r="9" spans="1:5">
      <c r="A9" s="4" t="s">
        <v>437</v>
      </c>
    </row>
    <row r="10" spans="1:5">
      <c r="A10" s="3" t="s">
        <v>740</v>
      </c>
    </row>
    <row r="11" spans="1:5">
      <c r="A11" s="4" t="s">
        <v>72</v>
      </c>
      <c r="B11" s="8" t="n">
        <v>379.1</v>
      </c>
      <c r="D11" s="8" t="n">
        <v>357.3</v>
      </c>
    </row>
    <row r="12" spans="1:5">
      <c r="A12" s="4" t="s">
        <v>453</v>
      </c>
      <c r="B12" s="8" t="n">
        <v>639.1</v>
      </c>
      <c r="D12" s="8" t="n">
        <v>555.4</v>
      </c>
      <c r="E12" s="8" t="n">
        <v>554.3</v>
      </c>
    </row>
    <row r="13" spans="1:5">
      <c r="A13" s="4" t="s">
        <v>438</v>
      </c>
    </row>
    <row r="14" spans="1:5">
      <c r="A14" s="3" t="s">
        <v>740</v>
      </c>
    </row>
    <row r="15" spans="1:5">
      <c r="A15" s="4" t="s">
        <v>72</v>
      </c>
      <c r="B15" s="8" t="n">
        <v>313.7</v>
      </c>
      <c r="D15" s="8" t="n">
        <v>325.3</v>
      </c>
    </row>
    <row r="16" spans="1:5">
      <c r="A16" s="4" t="s">
        <v>453</v>
      </c>
      <c r="B16" s="8" t="n">
        <v>167.9</v>
      </c>
      <c r="D16" s="8" t="n">
        <v>173.4</v>
      </c>
    </row>
    <row r="17" spans="1:5">
      <c r="A17" s="4" t="s">
        <v>439</v>
      </c>
    </row>
    <row r="18" spans="1:5">
      <c r="A18" s="3" t="s">
        <v>740</v>
      </c>
    </row>
    <row r="19" spans="1:5">
      <c r="A19" s="4" t="s">
        <v>72</v>
      </c>
      <c r="B19" s="8" t="n">
        <v>99.3</v>
      </c>
      <c r="D19" s="8" t="n">
        <v>117.2</v>
      </c>
    </row>
    <row r="20" spans="1:5">
      <c r="A20" s="4" t="s">
        <v>453</v>
      </c>
      <c r="B20" s="8" t="n">
        <v>96.40000000000001</v>
      </c>
      <c r="C20" s="6" t="n">
        <v>96.5</v>
      </c>
      <c r="D20" s="8" t="n">
        <v>226.6</v>
      </c>
      <c r="E20" s="8" t="n">
        <v>226.6</v>
      </c>
    </row>
    <row r="21" spans="1:5">
      <c r="A21" s="4" t="s">
        <v>440</v>
      </c>
    </row>
    <row r="22" spans="1:5">
      <c r="A22" s="3" t="s">
        <v>740</v>
      </c>
    </row>
    <row r="23" spans="1:5">
      <c r="A23" s="4" t="s">
        <v>72</v>
      </c>
      <c r="B23" s="8" t="n">
        <v>24.9</v>
      </c>
      <c r="D23" s="8" t="n">
        <v>27.1</v>
      </c>
    </row>
    <row r="24" spans="1:5">
      <c r="A24" s="4" t="s">
        <v>453</v>
      </c>
      <c r="B24" s="6" t="n">
        <v>60.3</v>
      </c>
      <c r="D24" s="6" t="n">
        <v>60.3</v>
      </c>
      <c r="E24" s="6" t="n">
        <v>6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41</v>
      </c>
      <c r="B1" s="2" t="s">
        <v>1</v>
      </c>
    </row>
    <row r="2" spans="1:4">
      <c r="B2" s="2" t="s">
        <v>742</v>
      </c>
      <c r="C2" s="2" t="s">
        <v>417</v>
      </c>
      <c r="D2" s="2" t="s">
        <v>423</v>
      </c>
    </row>
    <row r="3" spans="1:4">
      <c r="A3" s="3" t="s">
        <v>184</v>
      </c>
    </row>
    <row r="4" spans="1:4">
      <c r="A4" s="4" t="s">
        <v>743</v>
      </c>
      <c r="B4" s="5" t="n">
        <v>0</v>
      </c>
    </row>
    <row r="5" spans="1:4">
      <c r="A5" s="4" t="s">
        <v>744</v>
      </c>
      <c r="B5" s="6" t="n">
        <v>27.4</v>
      </c>
      <c r="C5" s="6" t="n">
        <v>25.9</v>
      </c>
      <c r="D5" s="6" t="n">
        <v>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13</v>
      </c>
    </row>
    <row r="2" spans="1:2">
      <c r="A2" s="3" t="s">
        <v>746</v>
      </c>
    </row>
    <row r="3" spans="1:2">
      <c r="A3" s="5" t="n">
        <v>2017</v>
      </c>
      <c r="B3" s="6" t="n">
        <v>18.3</v>
      </c>
    </row>
    <row r="4" spans="1:2">
      <c r="A4" s="5" t="n">
        <v>2018</v>
      </c>
      <c r="B4" s="8" t="n">
        <v>16.9</v>
      </c>
    </row>
    <row r="5" spans="1:2">
      <c r="A5" s="5" t="n">
        <v>2019</v>
      </c>
      <c r="B5" s="5" t="n">
        <v>14</v>
      </c>
    </row>
    <row r="6" spans="1:2">
      <c r="A6" s="5" t="n">
        <v>2020</v>
      </c>
      <c r="B6" s="8" t="n">
        <v>9.300000000000001</v>
      </c>
    </row>
    <row r="7" spans="1:2">
      <c r="A7" s="5" t="n">
        <v>2021</v>
      </c>
      <c r="B7" s="8" t="n">
        <v>6.6</v>
      </c>
    </row>
    <row r="8" spans="1:2">
      <c r="A8" s="4" t="s">
        <v>730</v>
      </c>
      <c r="B8" s="6" t="n">
        <v>1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0</v>
      </c>
      <c r="D2" s="2" t="s">
        <v>31</v>
      </c>
    </row>
    <row r="3" spans="1:4">
      <c r="A3" s="3" t="s">
        <v>162</v>
      </c>
    </row>
    <row r="4" spans="1:4">
      <c r="A4" s="4" t="s">
        <v>163</v>
      </c>
      <c r="B4" s="9" t="n">
        <v>1.3</v>
      </c>
      <c r="C4" s="9" t="n">
        <v>1.1</v>
      </c>
      <c r="D4" s="9" t="n">
        <v>0.93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749</v>
      </c>
      <c r="B3" s="6" t="n">
        <v>18.1</v>
      </c>
      <c r="C3" s="6" t="n">
        <v>19.4</v>
      </c>
    </row>
    <row r="4" spans="1:3">
      <c r="A4" s="4" t="s">
        <v>750</v>
      </c>
      <c r="B4" s="8" t="n">
        <v>5.8</v>
      </c>
      <c r="C4" s="5" t="n">
        <v>6</v>
      </c>
    </row>
    <row r="5" spans="1:3">
      <c r="A5" s="4" t="s">
        <v>751</v>
      </c>
      <c r="B5" s="8" t="n">
        <v>12.3</v>
      </c>
      <c r="C5" s="6" t="n">
        <v>13.4</v>
      </c>
    </row>
    <row r="6" spans="1:3">
      <c r="A6" s="4" t="s">
        <v>752</v>
      </c>
      <c r="B6" s="6" t="n">
        <v>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755</v>
      </c>
      <c r="B3" s="6" t="n">
        <v>28.7</v>
      </c>
      <c r="C3" s="6" t="n">
        <v>2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8</v>
      </c>
      <c r="B3" s="7" t="n">
        <v>0</v>
      </c>
      <c r="C3" s="7" t="n">
        <v>0</v>
      </c>
    </row>
    <row r="4" spans="1:3">
      <c r="A4" s="4" t="s">
        <v>759</v>
      </c>
    </row>
    <row r="5" spans="1:3">
      <c r="A5" s="3" t="s">
        <v>757</v>
      </c>
    </row>
    <row r="6" spans="1:3">
      <c r="A6" s="4" t="s">
        <v>760</v>
      </c>
      <c r="B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1</v>
      </c>
      <c r="B1" s="2" t="s">
        <v>762</v>
      </c>
      <c r="C1" s="2" t="s">
        <v>763</v>
      </c>
      <c r="D1" s="2" t="s">
        <v>764</v>
      </c>
      <c r="E1" s="2" t="s">
        <v>2</v>
      </c>
      <c r="F1" s="2" t="s">
        <v>30</v>
      </c>
      <c r="G1" s="2" t="s">
        <v>31</v>
      </c>
      <c r="H1" s="2" t="s">
        <v>765</v>
      </c>
    </row>
    <row r="2" spans="1:8">
      <c r="A2" s="3" t="s">
        <v>766</v>
      </c>
    </row>
    <row r="3" spans="1:8">
      <c r="A3" s="4" t="s">
        <v>767</v>
      </c>
      <c r="E3" s="6" t="n">
        <v>-3.6</v>
      </c>
      <c r="F3" s="6" t="n">
        <v>-4.6</v>
      </c>
    </row>
    <row r="4" spans="1:8">
      <c r="A4" s="4" t="s">
        <v>768</v>
      </c>
      <c r="E4" s="8" t="n">
        <v>596.4</v>
      </c>
      <c r="F4" s="8" t="n">
        <v>745.4</v>
      </c>
    </row>
    <row r="5" spans="1:8">
      <c r="A5" s="4" t="s">
        <v>769</v>
      </c>
      <c r="F5" s="8" t="n">
        <v>-149.8</v>
      </c>
    </row>
    <row r="6" spans="1:8">
      <c r="A6" s="4" t="s">
        <v>770</v>
      </c>
      <c r="E6" s="8" t="n">
        <v>596.4</v>
      </c>
      <c r="F6" s="8" t="n">
        <v>595.6</v>
      </c>
    </row>
    <row r="7" spans="1:8">
      <c r="A7" s="4" t="s">
        <v>73</v>
      </c>
      <c r="E7" s="5" t="n">
        <v>25</v>
      </c>
      <c r="F7" s="8" t="n">
        <v>23.4</v>
      </c>
    </row>
    <row r="8" spans="1:8">
      <c r="A8" s="4" t="s">
        <v>771</v>
      </c>
      <c r="E8" s="6" t="n">
        <v>35.9</v>
      </c>
      <c r="F8" s="8" t="n">
        <v>35.1</v>
      </c>
      <c r="G8" s="6" t="n">
        <v>35.2</v>
      </c>
    </row>
    <row r="9" spans="1:8">
      <c r="A9" s="4" t="s">
        <v>772</v>
      </c>
    </row>
    <row r="10" spans="1:8">
      <c r="A10" s="3" t="s">
        <v>766</v>
      </c>
    </row>
    <row r="11" spans="1:8">
      <c r="A11" s="4" t="s">
        <v>770</v>
      </c>
      <c r="F11" s="8" t="n">
        <v>-3.1</v>
      </c>
    </row>
    <row r="12" spans="1:8">
      <c r="A12" s="4" t="s">
        <v>73</v>
      </c>
      <c r="F12" s="6" t="n">
        <v>-3.1</v>
      </c>
    </row>
    <row r="13" spans="1:8">
      <c r="A13" s="4" t="s">
        <v>773</v>
      </c>
    </row>
    <row r="14" spans="1:8">
      <c r="A14" s="3" t="s">
        <v>766</v>
      </c>
    </row>
    <row r="15" spans="1:8">
      <c r="A15" s="4" t="s">
        <v>774</v>
      </c>
      <c r="B15" s="4" t="s">
        <v>775</v>
      </c>
      <c r="E15" s="4" t="s">
        <v>775</v>
      </c>
      <c r="F15" s="4" t="s">
        <v>775</v>
      </c>
    </row>
    <row r="16" spans="1:8">
      <c r="A16" s="4" t="s">
        <v>776</v>
      </c>
      <c r="E16" s="7" t="n">
        <v>350</v>
      </c>
      <c r="F16" s="7" t="n">
        <v>350</v>
      </c>
    </row>
    <row r="17" spans="1:8">
      <c r="A17" s="4" t="s">
        <v>777</v>
      </c>
      <c r="B17" s="7" t="n">
        <v>350</v>
      </c>
    </row>
    <row r="18" spans="1:8">
      <c r="A18" s="4" t="s">
        <v>778</v>
      </c>
      <c r="B18" s="8" t="n">
        <v>348.9</v>
      </c>
    </row>
    <row r="19" spans="1:8">
      <c r="A19" s="4" t="s">
        <v>779</v>
      </c>
      <c r="B19" s="8" t="n">
        <v>2.9</v>
      </c>
    </row>
    <row r="20" spans="1:8">
      <c r="A20" s="4" t="s">
        <v>780</v>
      </c>
      <c r="B20" s="6" t="n">
        <v>-1.1</v>
      </c>
    </row>
    <row r="21" spans="1:8">
      <c r="A21" s="4" t="s">
        <v>781</v>
      </c>
    </row>
    <row r="22" spans="1:8">
      <c r="A22" s="3" t="s">
        <v>766</v>
      </c>
    </row>
    <row r="23" spans="1:8">
      <c r="A23" s="4" t="s">
        <v>782</v>
      </c>
      <c r="E23" s="6" t="n">
        <v>347.2</v>
      </c>
      <c r="F23" s="6" t="n">
        <v>349.3</v>
      </c>
    </row>
    <row r="24" spans="1:8">
      <c r="A24" s="4" t="s">
        <v>783</v>
      </c>
    </row>
    <row r="25" spans="1:8">
      <c r="A25" s="3" t="s">
        <v>766</v>
      </c>
    </row>
    <row r="26" spans="1:8">
      <c r="A26" s="4" t="s">
        <v>774</v>
      </c>
      <c r="C26" s="4" t="s">
        <v>784</v>
      </c>
      <c r="E26" s="4" t="s">
        <v>784</v>
      </c>
      <c r="F26" s="4" t="s">
        <v>784</v>
      </c>
    </row>
    <row r="27" spans="1:8">
      <c r="A27" s="4" t="s">
        <v>776</v>
      </c>
      <c r="E27" s="7" t="n">
        <v>250</v>
      </c>
      <c r="F27" s="7" t="n">
        <v>250</v>
      </c>
    </row>
    <row r="28" spans="1:8">
      <c r="A28" s="4" t="s">
        <v>777</v>
      </c>
      <c r="C28" s="7" t="n">
        <v>250</v>
      </c>
    </row>
    <row r="29" spans="1:8">
      <c r="A29" s="4" t="s">
        <v>778</v>
      </c>
      <c r="C29" s="8" t="n">
        <v>248.9</v>
      </c>
    </row>
    <row r="30" spans="1:8">
      <c r="A30" s="4" t="s">
        <v>785</v>
      </c>
      <c r="E30" s="4" t="s">
        <v>786</v>
      </c>
    </row>
    <row r="31" spans="1:8">
      <c r="A31" s="4" t="s">
        <v>787</v>
      </c>
      <c r="E31" s="4" t="s">
        <v>788</v>
      </c>
    </row>
    <row r="32" spans="1:8">
      <c r="A32" s="4" t="s">
        <v>789</v>
      </c>
      <c r="E32" s="4" t="s">
        <v>457</v>
      </c>
    </row>
    <row r="33" spans="1:8">
      <c r="A33" s="4" t="s">
        <v>790</v>
      </c>
      <c r="E33" s="4" t="s">
        <v>457</v>
      </c>
    </row>
    <row r="34" spans="1:8">
      <c r="A34" s="4" t="s">
        <v>780</v>
      </c>
      <c r="C34" s="6" t="n">
        <v>1.1</v>
      </c>
    </row>
    <row r="35" spans="1:8">
      <c r="A35" s="4" t="s">
        <v>791</v>
      </c>
    </row>
    <row r="36" spans="1:8">
      <c r="A36" s="3" t="s">
        <v>766</v>
      </c>
    </row>
    <row r="37" spans="1:8">
      <c r="A37" s="4" t="s">
        <v>792</v>
      </c>
      <c r="E37" s="4" t="s">
        <v>793</v>
      </c>
    </row>
    <row r="38" spans="1:8">
      <c r="A38" s="4" t="s">
        <v>794</v>
      </c>
    </row>
    <row r="39" spans="1:8">
      <c r="A39" s="3" t="s">
        <v>766</v>
      </c>
    </row>
    <row r="40" spans="1:8">
      <c r="A40" s="4" t="s">
        <v>782</v>
      </c>
      <c r="E40" s="6" t="n">
        <v>263.1</v>
      </c>
      <c r="F40" s="6" t="n">
        <v>268.6</v>
      </c>
    </row>
    <row r="41" spans="1:8">
      <c r="A41" s="4" t="s">
        <v>795</v>
      </c>
    </row>
    <row r="42" spans="1:8">
      <c r="A42" s="3" t="s">
        <v>766</v>
      </c>
    </row>
    <row r="43" spans="1:8">
      <c r="A43" s="4" t="s">
        <v>774</v>
      </c>
      <c r="D43" s="4" t="s">
        <v>796</v>
      </c>
      <c r="F43" s="4" t="s">
        <v>796</v>
      </c>
    </row>
    <row r="44" spans="1:8">
      <c r="A44" s="4" t="s">
        <v>776</v>
      </c>
      <c r="F44" s="7" t="n">
        <v>150</v>
      </c>
    </row>
    <row r="45" spans="1:8">
      <c r="A45" s="4" t="s">
        <v>797</v>
      </c>
      <c r="D45" s="7" t="n">
        <v>150</v>
      </c>
    </row>
    <row r="46" spans="1:8">
      <c r="A46" s="4" t="s">
        <v>798</v>
      </c>
    </row>
    <row r="47" spans="1:8">
      <c r="A47" s="3" t="s">
        <v>766</v>
      </c>
    </row>
    <row r="48" spans="1:8">
      <c r="A48" s="4" t="s">
        <v>782</v>
      </c>
      <c r="F48" s="8" t="n">
        <v>152.9</v>
      </c>
    </row>
    <row r="49" spans="1:8">
      <c r="A49" s="4" t="s">
        <v>799</v>
      </c>
    </row>
    <row r="50" spans="1:8">
      <c r="A50" s="3" t="s">
        <v>766</v>
      </c>
    </row>
    <row r="51" spans="1:8">
      <c r="A51" s="4" t="s">
        <v>800</v>
      </c>
      <c r="H51" s="7" t="n">
        <v>600</v>
      </c>
    </row>
    <row r="52" spans="1:8">
      <c r="A52" s="4" t="s">
        <v>801</v>
      </c>
      <c r="E52" s="5" t="n">
        <v>600</v>
      </c>
    </row>
    <row r="53" spans="1:8">
      <c r="A53" s="4" t="s">
        <v>802</v>
      </c>
      <c r="E53" s="7" t="n">
        <v>0</v>
      </c>
      <c r="F5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6" t="n">
        <v>-27.1</v>
      </c>
      <c r="C4" s="6" t="n">
        <v>-26.3</v>
      </c>
    </row>
    <row r="5" spans="1:4">
      <c r="A5" s="3" t="s">
        <v>806</v>
      </c>
    </row>
    <row r="6" spans="1:4">
      <c r="A6" s="4" t="s">
        <v>807</v>
      </c>
      <c r="B6" s="6" t="n">
        <v>13.3</v>
      </c>
      <c r="C6" s="6" t="n">
        <v>12.2</v>
      </c>
      <c r="D6" s="6" t="n">
        <v>11.1</v>
      </c>
    </row>
    <row r="7" spans="1:4">
      <c r="A7" s="4" t="s">
        <v>808</v>
      </c>
      <c r="B7" s="4" t="s">
        <v>809</v>
      </c>
    </row>
    <row r="8" spans="1:4">
      <c r="A8" s="4" t="s">
        <v>810</v>
      </c>
      <c r="B8" s="4" t="s">
        <v>811</v>
      </c>
    </row>
    <row r="9" spans="1:4">
      <c r="A9" s="4" t="s">
        <v>812</v>
      </c>
      <c r="B9" s="8" t="n">
        <v>1.2</v>
      </c>
      <c r="C9" s="8" t="n">
        <v>1.3</v>
      </c>
      <c r="D9" s="8" t="n">
        <v>1.4</v>
      </c>
    </row>
    <row r="10" spans="1:4">
      <c r="A10" s="4" t="s">
        <v>328</v>
      </c>
    </row>
    <row r="11" spans="1:4">
      <c r="A11" s="3" t="s">
        <v>328</v>
      </c>
    </row>
    <row r="12" spans="1:4">
      <c r="A12" s="4" t="s">
        <v>813</v>
      </c>
      <c r="B12" s="7" t="n">
        <v>1</v>
      </c>
      <c r="C12" s="7" t="n">
        <v>1</v>
      </c>
    </row>
    <row r="13" spans="1:4">
      <c r="A13" s="3" t="s">
        <v>804</v>
      </c>
    </row>
    <row r="14" spans="1:4">
      <c r="A14" s="4" t="s">
        <v>814</v>
      </c>
      <c r="B14" s="8" t="n">
        <v>12.4</v>
      </c>
      <c r="C14" s="8" t="n">
        <v>9.699999999999999</v>
      </c>
    </row>
    <row r="15" spans="1:4">
      <c r="A15" s="4" t="s">
        <v>815</v>
      </c>
      <c r="B15" s="8" t="n">
        <v>-1.4</v>
      </c>
      <c r="C15" s="5" t="n">
        <v>-1</v>
      </c>
    </row>
    <row r="16" spans="1:4">
      <c r="A16" s="4" t="s">
        <v>805</v>
      </c>
      <c r="B16" s="8" t="n">
        <v>-20.3</v>
      </c>
      <c r="C16" s="8" t="n">
        <v>-20.3</v>
      </c>
    </row>
    <row r="17" spans="1:4">
      <c r="A17" s="4" t="s">
        <v>816</v>
      </c>
      <c r="B17" s="8" t="n">
        <v>-9.300000000000001</v>
      </c>
      <c r="C17" s="8" t="n">
        <v>-11.6</v>
      </c>
    </row>
    <row r="18" spans="1:4">
      <c r="A18" s="3" t="s">
        <v>339</v>
      </c>
    </row>
    <row r="19" spans="1:4">
      <c r="A19" s="4" t="s">
        <v>817</v>
      </c>
      <c r="B19" s="8" t="n">
        <v>3.4</v>
      </c>
      <c r="C19" s="8" t="n">
        <v>3.7</v>
      </c>
      <c r="D19" s="7" t="n">
        <v>4</v>
      </c>
    </row>
    <row r="20" spans="1:4">
      <c r="A20" s="4" t="s">
        <v>818</v>
      </c>
      <c r="B20" s="8" t="n">
        <v>5.4</v>
      </c>
      <c r="C20" s="8" t="n">
        <v>7.1</v>
      </c>
      <c r="D20" s="8" t="n">
        <v>7.7</v>
      </c>
    </row>
    <row r="21" spans="1:4">
      <c r="A21" s="4" t="s">
        <v>819</v>
      </c>
      <c r="B21" s="8" t="n">
        <v>-10.1</v>
      </c>
      <c r="C21" s="8" t="n">
        <v>-10.2</v>
      </c>
      <c r="D21" s="8" t="n">
        <v>-10.8</v>
      </c>
    </row>
    <row r="22" spans="1:4">
      <c r="A22" s="4" t="s">
        <v>820</v>
      </c>
      <c r="B22" s="8" t="n">
        <v>2.1</v>
      </c>
      <c r="C22" s="8" t="n">
        <v>4.1</v>
      </c>
      <c r="D22" s="8" t="n">
        <v>3.3</v>
      </c>
    </row>
    <row r="23" spans="1:4">
      <c r="A23" s="4" t="s">
        <v>821</v>
      </c>
      <c r="B23" s="8" t="n">
        <v>0.2</v>
      </c>
      <c r="C23" s="8" t="n">
        <v>0.2</v>
      </c>
      <c r="D23" s="8" t="n">
        <v>0.3</v>
      </c>
    </row>
    <row r="24" spans="1:4">
      <c r="A24" s="4" t="s">
        <v>822</v>
      </c>
      <c r="B24" s="7" t="n">
        <v>1</v>
      </c>
      <c r="C24" s="6" t="n">
        <v>4.9</v>
      </c>
      <c r="D24" s="6" t="n">
        <v>4.5</v>
      </c>
    </row>
    <row r="25" spans="1:4">
      <c r="A25" s="3" t="s">
        <v>823</v>
      </c>
    </row>
    <row r="26" spans="1:4">
      <c r="A26" s="4" t="s">
        <v>824</v>
      </c>
      <c r="B26" s="4" t="s">
        <v>825</v>
      </c>
      <c r="C26" s="4" t="s">
        <v>826</v>
      </c>
    </row>
    <row r="27" spans="1:4">
      <c r="A27" s="4" t="s">
        <v>827</v>
      </c>
      <c r="B27" s="4" t="s">
        <v>828</v>
      </c>
      <c r="C27" s="4" t="s">
        <v>829</v>
      </c>
    </row>
    <row r="28" spans="1:4">
      <c r="A28" s="3" t="s">
        <v>830</v>
      </c>
    </row>
    <row r="29" spans="1:4">
      <c r="A29" s="4" t="s">
        <v>824</v>
      </c>
      <c r="B29" s="4" t="s">
        <v>831</v>
      </c>
      <c r="C29" s="4" t="s">
        <v>832</v>
      </c>
      <c r="D29" s="4" t="s">
        <v>833</v>
      </c>
    </row>
    <row r="30" spans="1:4">
      <c r="A30" s="4" t="s">
        <v>827</v>
      </c>
      <c r="B30" s="4" t="s">
        <v>829</v>
      </c>
      <c r="C30" s="4" t="s">
        <v>829</v>
      </c>
      <c r="D30" s="4" t="s">
        <v>829</v>
      </c>
    </row>
    <row r="31" spans="1:4">
      <c r="A31" s="4" t="s">
        <v>834</v>
      </c>
      <c r="B31" s="4" t="s">
        <v>835</v>
      </c>
      <c r="C31" s="4" t="s">
        <v>836</v>
      </c>
      <c r="D31" s="4" t="s">
        <v>837</v>
      </c>
    </row>
    <row r="32" spans="1:4">
      <c r="A32" s="3" t="s">
        <v>838</v>
      </c>
    </row>
    <row r="33" spans="1:4">
      <c r="A33" s="5" t="n">
        <v>2017</v>
      </c>
      <c r="B33" s="6" t="n">
        <v>15.7</v>
      </c>
    </row>
    <row r="34" spans="1:4">
      <c r="A34" s="5" t="n">
        <v>2018</v>
      </c>
      <c r="B34" s="8" t="n">
        <v>15.4</v>
      </c>
    </row>
    <row r="35" spans="1:4">
      <c r="A35" s="5" t="n">
        <v>2019</v>
      </c>
      <c r="B35" s="8" t="n">
        <v>14.8</v>
      </c>
    </row>
    <row r="36" spans="1:4">
      <c r="A36" s="5" t="n">
        <v>2020</v>
      </c>
      <c r="B36" s="8" t="n">
        <v>14.8</v>
      </c>
    </row>
    <row r="37" spans="1:4">
      <c r="A37" s="5" t="n">
        <v>2021</v>
      </c>
      <c r="B37" s="8" t="n">
        <v>14.4</v>
      </c>
    </row>
    <row r="38" spans="1:4">
      <c r="A38" s="4" t="s">
        <v>839</v>
      </c>
      <c r="B38" s="8" t="n">
        <v>63.1</v>
      </c>
    </row>
    <row r="39" spans="1:4">
      <c r="A39" s="4" t="s">
        <v>840</v>
      </c>
    </row>
    <row r="40" spans="1:4">
      <c r="A40" s="3" t="s">
        <v>328</v>
      </c>
    </row>
    <row r="41" spans="1:4">
      <c r="A41" s="4" t="s">
        <v>813</v>
      </c>
      <c r="B41" s="5" t="n">
        <v>0</v>
      </c>
      <c r="C41" s="7" t="n">
        <v>0</v>
      </c>
    </row>
    <row r="42" spans="1:4">
      <c r="A42" s="4" t="s">
        <v>841</v>
      </c>
      <c r="B42" s="6" t="n">
        <v>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844</v>
      </c>
      <c r="B4" s="6" t="n">
        <v>0.2</v>
      </c>
    </row>
    <row r="5" spans="1:4">
      <c r="A5" s="4" t="s">
        <v>845</v>
      </c>
      <c r="B5" s="8" t="n">
        <v>0.1</v>
      </c>
    </row>
    <row r="6" spans="1:4">
      <c r="A6" s="4" t="s">
        <v>846</v>
      </c>
      <c r="B6" s="8" t="n">
        <v>2.3</v>
      </c>
    </row>
    <row r="7" spans="1:4">
      <c r="A7" s="4" t="s">
        <v>847</v>
      </c>
      <c r="B7" s="8" t="n">
        <v>1.5</v>
      </c>
    </row>
    <row r="8" spans="1:4">
      <c r="A8" s="4" t="s">
        <v>328</v>
      </c>
    </row>
    <row r="9" spans="1:4">
      <c r="A9" s="3" t="s">
        <v>848</v>
      </c>
    </row>
    <row r="10" spans="1:4">
      <c r="A10" s="4" t="s">
        <v>849</v>
      </c>
      <c r="B10" s="8" t="n">
        <v>40.2</v>
      </c>
      <c r="C10" s="6" t="n">
        <v>42.2</v>
      </c>
    </row>
    <row r="11" spans="1:4">
      <c r="A11" s="4" t="s">
        <v>850</v>
      </c>
      <c r="B11" s="8" t="n">
        <v>25.3</v>
      </c>
      <c r="C11" s="8" t="n">
        <v>26.4</v>
      </c>
    </row>
    <row r="12" spans="1:4">
      <c r="A12" s="4" t="s">
        <v>851</v>
      </c>
      <c r="B12" s="8" t="n">
        <v>0.9</v>
      </c>
      <c r="C12" s="8" t="n">
        <v>1.1</v>
      </c>
    </row>
    <row r="13" spans="1:4">
      <c r="A13" s="4" t="s">
        <v>852</v>
      </c>
      <c r="B13" s="8" t="n">
        <v>0.5</v>
      </c>
      <c r="C13" s="8" t="n">
        <v>0.7</v>
      </c>
    </row>
    <row r="14" spans="1:4">
      <c r="A14" s="3" t="s">
        <v>853</v>
      </c>
    </row>
    <row r="15" spans="1:4">
      <c r="A15" s="4" t="s">
        <v>854</v>
      </c>
      <c r="B15" s="8" t="n">
        <v>174.3</v>
      </c>
      <c r="C15" s="8" t="n">
        <v>192.3</v>
      </c>
    </row>
    <row r="16" spans="1:4">
      <c r="A16" s="4" t="s">
        <v>817</v>
      </c>
      <c r="B16" s="8" t="n">
        <v>3.4</v>
      </c>
      <c r="C16" s="8" t="n">
        <v>3.7</v>
      </c>
      <c r="D16" s="7" t="n">
        <v>4</v>
      </c>
    </row>
    <row r="17" spans="1:4">
      <c r="A17" s="4" t="s">
        <v>818</v>
      </c>
      <c r="B17" s="8" t="n">
        <v>5.4</v>
      </c>
      <c r="C17" s="8" t="n">
        <v>7.1</v>
      </c>
      <c r="D17" s="8" t="n">
        <v>7.7</v>
      </c>
    </row>
    <row r="18" spans="1:4">
      <c r="A18" s="4" t="s">
        <v>855</v>
      </c>
      <c r="B18" s="8" t="n">
        <v>-0.1</v>
      </c>
    </row>
    <row r="19" spans="1:4">
      <c r="A19" s="4" t="s">
        <v>856</v>
      </c>
      <c r="B19" s="8" t="n">
        <v>1.2</v>
      </c>
      <c r="C19" s="8" t="n">
        <v>-16.7</v>
      </c>
    </row>
    <row r="20" spans="1:4">
      <c r="A20" s="4" t="s">
        <v>857</v>
      </c>
      <c r="B20" s="8" t="n">
        <v>-11.7</v>
      </c>
      <c r="C20" s="8" t="n">
        <v>-12.1</v>
      </c>
    </row>
    <row r="21" spans="1:4">
      <c r="A21" s="4" t="s">
        <v>858</v>
      </c>
      <c r="B21" s="8" t="n">
        <v>172.5</v>
      </c>
      <c r="C21" s="8" t="n">
        <v>174.3</v>
      </c>
      <c r="D21" s="8" t="n">
        <v>192.3</v>
      </c>
    </row>
    <row r="22" spans="1:4">
      <c r="A22" s="3" t="s">
        <v>859</v>
      </c>
    </row>
    <row r="23" spans="1:4">
      <c r="A23" s="4" t="s">
        <v>854</v>
      </c>
      <c r="B23" s="8" t="n">
        <v>162.7</v>
      </c>
      <c r="C23" s="8" t="n">
        <v>177.3</v>
      </c>
    </row>
    <row r="24" spans="1:4">
      <c r="A24" s="4" t="s">
        <v>860</v>
      </c>
      <c r="B24" s="8" t="n">
        <v>11.2</v>
      </c>
      <c r="C24" s="8" t="n">
        <v>-3.5</v>
      </c>
    </row>
    <row r="25" spans="1:4">
      <c r="A25" s="4" t="s">
        <v>861</v>
      </c>
      <c r="B25" s="5" t="n">
        <v>1</v>
      </c>
      <c r="C25" s="5" t="n">
        <v>1</v>
      </c>
    </row>
    <row r="26" spans="1:4">
      <c r="A26" s="4" t="s">
        <v>857</v>
      </c>
      <c r="B26" s="8" t="n">
        <v>-11.7</v>
      </c>
      <c r="C26" s="8" t="n">
        <v>-12.1</v>
      </c>
    </row>
    <row r="27" spans="1:4">
      <c r="A27" s="4" t="s">
        <v>858</v>
      </c>
      <c r="B27" s="8" t="n">
        <v>163.2</v>
      </c>
      <c r="C27" s="8" t="n">
        <v>162.7</v>
      </c>
      <c r="D27" s="6" t="n">
        <v>177.3</v>
      </c>
    </row>
    <row r="28" spans="1:4">
      <c r="A28" s="4" t="s">
        <v>862</v>
      </c>
      <c r="B28" s="8" t="n">
        <v>-9.300000000000001</v>
      </c>
      <c r="C28" s="8" t="n">
        <v>-11.6</v>
      </c>
    </row>
    <row r="29" spans="1:4">
      <c r="A29" s="4" t="s">
        <v>863</v>
      </c>
      <c r="B29" s="8" t="n">
        <v>171.5</v>
      </c>
      <c r="C29" s="8" t="n">
        <v>173.5</v>
      </c>
    </row>
    <row r="30" spans="1:4">
      <c r="A30" s="4" t="s">
        <v>840</v>
      </c>
    </row>
    <row r="31" spans="1:4">
      <c r="A31" s="3" t="s">
        <v>853</v>
      </c>
    </row>
    <row r="32" spans="1:4">
      <c r="A32" s="4" t="s">
        <v>854</v>
      </c>
      <c r="B32" s="8" t="n">
        <v>21.3</v>
      </c>
    </row>
    <row r="33" spans="1:4">
      <c r="A33" s="4" t="s">
        <v>858</v>
      </c>
      <c r="B33" s="8" t="n">
        <v>21.7</v>
      </c>
      <c r="C33" s="8" t="n">
        <v>21.3</v>
      </c>
    </row>
    <row r="34" spans="1:4">
      <c r="A34" s="3" t="s">
        <v>859</v>
      </c>
    </row>
    <row r="35" spans="1:4">
      <c r="A35" s="4" t="s">
        <v>854</v>
      </c>
      <c r="B35" s="5" t="n">
        <v>0</v>
      </c>
    </row>
    <row r="36" spans="1:4">
      <c r="A36" s="4" t="s">
        <v>861</v>
      </c>
      <c r="B36" s="5" t="n">
        <v>0</v>
      </c>
      <c r="C36" s="5" t="n">
        <v>0</v>
      </c>
    </row>
    <row r="37" spans="1:4">
      <c r="A37" s="4" t="s">
        <v>858</v>
      </c>
      <c r="B37" s="7" t="n">
        <v>0</v>
      </c>
      <c r="C3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0</v>
      </c>
    </row>
    <row r="3" spans="1:3">
      <c r="A3" s="4" t="s">
        <v>865</v>
      </c>
    </row>
    <row r="4" spans="1:3">
      <c r="A4" s="3" t="s">
        <v>328</v>
      </c>
    </row>
    <row r="5" spans="1:3">
      <c r="A5" s="4" t="s">
        <v>866</v>
      </c>
      <c r="B5" s="4" t="s">
        <v>867</v>
      </c>
    </row>
    <row r="6" spans="1:3">
      <c r="A6" s="4" t="s">
        <v>868</v>
      </c>
    </row>
    <row r="7" spans="1:3">
      <c r="A7" s="3" t="s">
        <v>328</v>
      </c>
    </row>
    <row r="8" spans="1:3">
      <c r="A8" s="4" t="s">
        <v>866</v>
      </c>
      <c r="B8" s="4" t="s">
        <v>869</v>
      </c>
    </row>
    <row r="9" spans="1:3">
      <c r="A9" s="4" t="s">
        <v>870</v>
      </c>
    </row>
    <row r="10" spans="1:3">
      <c r="A10" s="3" t="s">
        <v>328</v>
      </c>
    </row>
    <row r="11" spans="1:3">
      <c r="A11" s="4" t="s">
        <v>859</v>
      </c>
      <c r="B11" s="6" t="n">
        <v>163.2</v>
      </c>
      <c r="C11" s="6" t="n">
        <v>162.7</v>
      </c>
    </row>
    <row r="12" spans="1:3">
      <c r="A12" s="4" t="s">
        <v>871</v>
      </c>
    </row>
    <row r="13" spans="1:3">
      <c r="A13" s="3" t="s">
        <v>328</v>
      </c>
    </row>
    <row r="14" spans="1:3">
      <c r="A14" s="4" t="s">
        <v>859</v>
      </c>
      <c r="B14" s="8" t="n">
        <v>0.6</v>
      </c>
      <c r="C14" s="8" t="n">
        <v>0.6</v>
      </c>
    </row>
    <row r="15" spans="1:3">
      <c r="A15" s="4" t="s">
        <v>872</v>
      </c>
    </row>
    <row r="16" spans="1:3">
      <c r="A16" s="3" t="s">
        <v>328</v>
      </c>
    </row>
    <row r="17" spans="1:3">
      <c r="A17" s="4" t="s">
        <v>859</v>
      </c>
      <c r="B17" s="8" t="n">
        <v>20.6</v>
      </c>
      <c r="C17" s="8" t="n">
        <v>19.8</v>
      </c>
    </row>
    <row r="18" spans="1:3">
      <c r="A18" s="4" t="s">
        <v>873</v>
      </c>
    </row>
    <row r="19" spans="1:3">
      <c r="A19" s="3" t="s">
        <v>328</v>
      </c>
    </row>
    <row r="20" spans="1:3">
      <c r="A20" s="4" t="s">
        <v>859</v>
      </c>
      <c r="B20" s="7" t="n">
        <v>142</v>
      </c>
      <c r="C20" s="6" t="n">
        <v>1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370</v>
      </c>
    </row>
    <row r="4" spans="1:4">
      <c r="A4" s="4" t="s">
        <v>875</v>
      </c>
      <c r="B4" s="7" t="n">
        <v>172</v>
      </c>
      <c r="C4" s="6" t="n">
        <v>159.7</v>
      </c>
    </row>
    <row r="5" spans="1:4">
      <c r="A5" s="3" t="s">
        <v>80</v>
      </c>
    </row>
    <row r="6" spans="1:4">
      <c r="A6" s="4" t="s">
        <v>876</v>
      </c>
      <c r="B6" s="8" t="n">
        <v>23.2</v>
      </c>
      <c r="C6" s="5" t="n">
        <v>24</v>
      </c>
    </row>
    <row r="7" spans="1:4">
      <c r="A7" s="4" t="s">
        <v>877</v>
      </c>
    </row>
    <row r="8" spans="1:4">
      <c r="A8" s="3" t="s">
        <v>878</v>
      </c>
    </row>
    <row r="9" spans="1:4">
      <c r="A9" s="4" t="s">
        <v>879</v>
      </c>
      <c r="B9" s="8" t="n">
        <v>19.5</v>
      </c>
      <c r="C9" s="8" t="n">
        <v>18.5</v>
      </c>
      <c r="D9" s="6" t="n">
        <v>17.9</v>
      </c>
    </row>
    <row r="10" spans="1:4">
      <c r="A10" s="3" t="s">
        <v>370</v>
      </c>
    </row>
    <row r="11" spans="1:4">
      <c r="A11" s="4" t="s">
        <v>876</v>
      </c>
      <c r="B11" s="8" t="n">
        <v>18.8</v>
      </c>
      <c r="C11" s="8" t="n">
        <v>18.1</v>
      </c>
    </row>
    <row r="12" spans="1:4">
      <c r="A12" s="4" t="s">
        <v>875</v>
      </c>
      <c r="B12" s="5" t="n">
        <v>172</v>
      </c>
      <c r="C12" s="8" t="n">
        <v>159.7</v>
      </c>
    </row>
    <row r="13" spans="1:4">
      <c r="A13" s="4" t="s">
        <v>80</v>
      </c>
      <c r="B13" s="8" t="n">
        <v>190.8</v>
      </c>
      <c r="C13" s="8" t="n">
        <v>177.8</v>
      </c>
    </row>
    <row r="14" spans="1:4">
      <c r="A14" s="4" t="s">
        <v>438</v>
      </c>
    </row>
    <row r="15" spans="1:4">
      <c r="A15" s="3" t="s">
        <v>80</v>
      </c>
    </row>
    <row r="16" spans="1:4">
      <c r="A16" s="4" t="s">
        <v>876</v>
      </c>
      <c r="B16" s="8" t="n">
        <v>4.4</v>
      </c>
      <c r="C16" s="8" t="n">
        <v>5.9</v>
      </c>
    </row>
    <row r="17" spans="1:4">
      <c r="A17" s="4" t="s">
        <v>80</v>
      </c>
      <c r="B17" s="6" t="n">
        <v>4.4</v>
      </c>
      <c r="C17" s="6" t="n">
        <v>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880</v>
      </c>
      <c r="B1" s="2" t="s">
        <v>2</v>
      </c>
      <c r="C1" s="2" t="s">
        <v>30</v>
      </c>
      <c r="D1" s="2" t="s">
        <v>31</v>
      </c>
    </row>
    <row r="2" spans="1:4">
      <c r="A2" s="3" t="s">
        <v>881</v>
      </c>
    </row>
    <row r="3" spans="1:4">
      <c r="A3" s="4" t="s">
        <v>882</v>
      </c>
      <c r="B3" s="6" t="n">
        <v>97.90000000000001</v>
      </c>
      <c r="C3" s="6" t="n">
        <v>75.2</v>
      </c>
    </row>
    <row r="4" spans="1:4">
      <c r="A4" s="4" t="s">
        <v>883</v>
      </c>
      <c r="B4" s="8" t="n">
        <v>58.1</v>
      </c>
      <c r="C4" s="8" t="n">
        <v>54.7</v>
      </c>
    </row>
    <row r="5" spans="1:4">
      <c r="A5" s="4" t="s">
        <v>884</v>
      </c>
      <c r="B5" s="8" t="n">
        <v>29.5</v>
      </c>
      <c r="C5" s="8" t="n">
        <v>28.9</v>
      </c>
      <c r="D5" s="6" t="n">
        <v>15.2</v>
      </c>
    </row>
    <row r="6" spans="1:4">
      <c r="A6" s="4" t="s">
        <v>885</v>
      </c>
      <c r="B6" s="8" t="n">
        <v>14.2</v>
      </c>
      <c r="C6" s="8" t="n">
        <v>18.5</v>
      </c>
    </row>
    <row r="7" spans="1:4">
      <c r="A7" s="4" t="s">
        <v>886</v>
      </c>
      <c r="B7" s="5" t="n">
        <v>47</v>
      </c>
      <c r="C7" s="8" t="n">
        <v>42.1</v>
      </c>
    </row>
    <row r="8" spans="1:4">
      <c r="A8" s="4" t="s">
        <v>887</v>
      </c>
      <c r="B8" s="6" t="n">
        <v>246.7</v>
      </c>
      <c r="C8" s="6" t="n">
        <v>21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88</v>
      </c>
      <c r="B1" s="2" t="s">
        <v>1</v>
      </c>
    </row>
    <row r="2" spans="1:3">
      <c r="B2" s="2" t="s">
        <v>2</v>
      </c>
      <c r="C2" s="2" t="s">
        <v>30</v>
      </c>
    </row>
    <row r="3" spans="1:3">
      <c r="A3" s="3" t="s">
        <v>889</v>
      </c>
    </row>
    <row r="4" spans="1:3">
      <c r="A4" s="4" t="s">
        <v>890</v>
      </c>
      <c r="B4" s="6" t="n">
        <v>28.9</v>
      </c>
      <c r="C4" s="6" t="n">
        <v>15.2</v>
      </c>
    </row>
    <row r="5" spans="1:3">
      <c r="A5" s="4" t="s">
        <v>891</v>
      </c>
      <c r="B5" s="8" t="n">
        <v>23.7</v>
      </c>
      <c r="C5" s="8" t="n">
        <v>30.2</v>
      </c>
    </row>
    <row r="6" spans="1:3">
      <c r="A6" s="4" t="s">
        <v>892</v>
      </c>
      <c r="C6" s="8" t="n">
        <v>1.1</v>
      </c>
    </row>
    <row r="7" spans="1:3">
      <c r="A7" s="4" t="s">
        <v>893</v>
      </c>
      <c r="B7" s="8" t="n">
        <v>-22.9</v>
      </c>
      <c r="C7" s="8" t="n">
        <v>-17.6</v>
      </c>
    </row>
    <row r="8" spans="1:3">
      <c r="A8" s="4" t="s">
        <v>894</v>
      </c>
      <c r="B8" s="6" t="n">
        <v>29.5</v>
      </c>
      <c r="C8" s="6" t="n">
        <v>2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5</v>
      </c>
      <c r="B1" s="2" t="s">
        <v>2</v>
      </c>
      <c r="C1" s="2" t="s">
        <v>30</v>
      </c>
    </row>
    <row r="2" spans="1:3">
      <c r="A2" s="3" t="s">
        <v>197</v>
      </c>
    </row>
    <row r="3" spans="1:3">
      <c r="A3" s="4" t="s">
        <v>896</v>
      </c>
      <c r="B3" s="6" t="n">
        <v>144.1</v>
      </c>
      <c r="C3" s="6" t="n">
        <v>176.5</v>
      </c>
    </row>
    <row r="4" spans="1:3">
      <c r="A4" s="4" t="s">
        <v>897</v>
      </c>
      <c r="B4" s="8" t="n">
        <v>27.1</v>
      </c>
      <c r="C4" s="8" t="n">
        <v>26.3</v>
      </c>
    </row>
    <row r="5" spans="1:3">
      <c r="A5" s="4" t="s">
        <v>898</v>
      </c>
      <c r="B5" s="8" t="n">
        <v>12.3</v>
      </c>
      <c r="C5" s="8" t="n">
        <v>13.4</v>
      </c>
    </row>
    <row r="6" spans="1:3">
      <c r="A6" s="4" t="s">
        <v>899</v>
      </c>
      <c r="B6" s="8" t="n">
        <v>21.2</v>
      </c>
      <c r="C6" s="8" t="n">
        <v>16.8</v>
      </c>
    </row>
    <row r="7" spans="1:3">
      <c r="A7" s="4" t="s">
        <v>411</v>
      </c>
      <c r="B7" s="8" t="n">
        <v>12.3</v>
      </c>
      <c r="C7" s="8" t="n">
        <v>9.4</v>
      </c>
    </row>
    <row r="8" spans="1:3">
      <c r="A8" s="4" t="s">
        <v>84</v>
      </c>
      <c r="B8" s="7" t="n">
        <v>217</v>
      </c>
      <c r="C8" s="6" t="n">
        <v>24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31</v>
      </c>
    </row>
    <row r="3" spans="1:4">
      <c r="A3" s="3" t="s">
        <v>901</v>
      </c>
    </row>
    <row r="4" spans="1:4">
      <c r="A4" s="4" t="s">
        <v>660</v>
      </c>
      <c r="B4" s="6" t="n">
        <v>-87.09999999999999</v>
      </c>
      <c r="C4" s="6" t="n">
        <v>-61.8</v>
      </c>
    </row>
    <row r="5" spans="1:4">
      <c r="A5" s="4" t="s">
        <v>902</v>
      </c>
      <c r="B5" s="8" t="n">
        <v>-36.7</v>
      </c>
      <c r="C5" s="8" t="n">
        <v>-26.6</v>
      </c>
    </row>
    <row r="6" spans="1:4">
      <c r="A6" s="4" t="s">
        <v>903</v>
      </c>
      <c r="B6" s="8" t="n">
        <v>2.2</v>
      </c>
      <c r="C6" s="5" t="n">
        <v>4</v>
      </c>
    </row>
    <row r="7" spans="1:4">
      <c r="A7" s="4" t="s">
        <v>904</v>
      </c>
      <c r="B7" s="8" t="n">
        <v>-0.6</v>
      </c>
      <c r="C7" s="8" t="n">
        <v>-2.7</v>
      </c>
    </row>
    <row r="8" spans="1:4">
      <c r="A8" s="4" t="s">
        <v>59</v>
      </c>
      <c r="B8" s="8" t="n">
        <v>-35.1</v>
      </c>
      <c r="C8" s="8" t="n">
        <v>-25.3</v>
      </c>
      <c r="D8" s="6" t="n">
        <v>-30.3</v>
      </c>
    </row>
    <row r="9" spans="1:4">
      <c r="A9" s="4" t="s">
        <v>367</v>
      </c>
      <c r="B9" s="8" t="n">
        <v>-122.2</v>
      </c>
      <c r="C9" s="8" t="n">
        <v>-87.09999999999999</v>
      </c>
      <c r="D9" s="8" t="n">
        <v>-61.8</v>
      </c>
    </row>
    <row r="10" spans="1:4">
      <c r="A10" s="4" t="s">
        <v>905</v>
      </c>
    </row>
    <row r="11" spans="1:4">
      <c r="A11" s="3" t="s">
        <v>901</v>
      </c>
    </row>
    <row r="12" spans="1:4">
      <c r="A12" s="4" t="s">
        <v>660</v>
      </c>
      <c r="B12" s="8" t="n">
        <v>-27.4</v>
      </c>
      <c r="C12" s="5" t="n">
        <v>-32</v>
      </c>
    </row>
    <row r="13" spans="1:4">
      <c r="A13" s="4" t="s">
        <v>902</v>
      </c>
      <c r="B13" s="8" t="n">
        <v>-0.6</v>
      </c>
      <c r="C13" s="5" t="n">
        <v>3</v>
      </c>
    </row>
    <row r="14" spans="1:4">
      <c r="A14" s="4" t="s">
        <v>903</v>
      </c>
      <c r="B14" s="8" t="n">
        <v>2.3</v>
      </c>
      <c r="C14" s="8" t="n">
        <v>4.5</v>
      </c>
    </row>
    <row r="15" spans="1:4">
      <c r="A15" s="4" t="s">
        <v>904</v>
      </c>
      <c r="B15" s="8" t="n">
        <v>-0.7</v>
      </c>
      <c r="C15" s="8" t="n">
        <v>-2.9</v>
      </c>
    </row>
    <row r="16" spans="1:4">
      <c r="A16" s="4" t="s">
        <v>59</v>
      </c>
      <c r="B16" s="5" t="n">
        <v>1</v>
      </c>
      <c r="C16" s="8" t="n">
        <v>4.6</v>
      </c>
    </row>
    <row r="17" spans="1:4">
      <c r="A17" s="4" t="s">
        <v>367</v>
      </c>
      <c r="B17" s="8" t="n">
        <v>-26.4</v>
      </c>
      <c r="C17" s="8" t="n">
        <v>-27.4</v>
      </c>
      <c r="D17" s="5" t="n">
        <v>-32</v>
      </c>
    </row>
    <row r="18" spans="1:4">
      <c r="A18" s="4" t="s">
        <v>906</v>
      </c>
    </row>
    <row r="19" spans="1:4">
      <c r="A19" s="3" t="s">
        <v>901</v>
      </c>
    </row>
    <row r="20" spans="1:4">
      <c r="A20" s="4" t="s">
        <v>660</v>
      </c>
      <c r="B20" s="5" t="n">
        <v>-60</v>
      </c>
      <c r="C20" s="8" t="n">
        <v>-30.4</v>
      </c>
    </row>
    <row r="21" spans="1:4">
      <c r="A21" s="4" t="s">
        <v>902</v>
      </c>
      <c r="B21" s="8" t="n">
        <v>-36.7</v>
      </c>
      <c r="C21" s="8" t="n">
        <v>-29.6</v>
      </c>
    </row>
    <row r="22" spans="1:4">
      <c r="A22" s="4" t="s">
        <v>59</v>
      </c>
      <c r="B22" s="8" t="n">
        <v>-36.7</v>
      </c>
      <c r="C22" s="8" t="n">
        <v>-29.6</v>
      </c>
    </row>
    <row r="23" spans="1:4">
      <c r="A23" s="4" t="s">
        <v>367</v>
      </c>
      <c r="B23" s="8" t="n">
        <v>-96.7</v>
      </c>
      <c r="C23" s="5" t="n">
        <v>-60</v>
      </c>
      <c r="D23" s="8" t="n">
        <v>-30.4</v>
      </c>
    </row>
    <row r="24" spans="1:4">
      <c r="A24" s="4" t="s">
        <v>411</v>
      </c>
    </row>
    <row r="25" spans="1:4">
      <c r="A25" s="3" t="s">
        <v>901</v>
      </c>
    </row>
    <row r="26" spans="1:4">
      <c r="A26" s="4" t="s">
        <v>660</v>
      </c>
      <c r="B26" s="8" t="n">
        <v>0.3</v>
      </c>
      <c r="C26" s="8" t="n">
        <v>0.6</v>
      </c>
    </row>
    <row r="27" spans="1:4">
      <c r="A27" s="4" t="s">
        <v>902</v>
      </c>
      <c r="B27" s="8" t="n">
        <v>0.6</v>
      </c>
    </row>
    <row r="28" spans="1:4">
      <c r="A28" s="4" t="s">
        <v>903</v>
      </c>
      <c r="B28" s="8" t="n">
        <v>-0.1</v>
      </c>
      <c r="C28" s="8" t="n">
        <v>-0.5</v>
      </c>
    </row>
    <row r="29" spans="1:4">
      <c r="A29" s="4" t="s">
        <v>904</v>
      </c>
      <c r="B29" s="8" t="n">
        <v>0.1</v>
      </c>
      <c r="C29" s="8" t="n">
        <v>0.2</v>
      </c>
    </row>
    <row r="30" spans="1:4">
      <c r="A30" s="4" t="s">
        <v>59</v>
      </c>
      <c r="B30" s="8" t="n">
        <v>0.6</v>
      </c>
      <c r="C30" s="8" t="n">
        <v>-0.3</v>
      </c>
    </row>
    <row r="31" spans="1:4">
      <c r="A31" s="4" t="s">
        <v>367</v>
      </c>
      <c r="B31" s="8" t="n">
        <v>0.9</v>
      </c>
      <c r="C31" s="8" t="n">
        <v>0.3</v>
      </c>
      <c r="D31" s="8" t="n">
        <v>0.6</v>
      </c>
    </row>
    <row r="32" spans="1:4">
      <c r="A32" s="4" t="s">
        <v>141</v>
      </c>
    </row>
    <row r="33" spans="1:4">
      <c r="A33" s="3" t="s">
        <v>901</v>
      </c>
    </row>
    <row r="34" spans="1:4">
      <c r="A34" s="4" t="s">
        <v>59</v>
      </c>
      <c r="B34" s="6" t="n">
        <v>-35.1</v>
      </c>
      <c r="C34" s="6" t="n">
        <v>-25.3</v>
      </c>
      <c r="D34" s="6" t="n">
        <v>-3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0</v>
      </c>
    </row>
    <row r="3" spans="1:3">
      <c r="A3" s="4" t="s">
        <v>908</v>
      </c>
    </row>
    <row r="4" spans="1:3">
      <c r="A4" s="3" t="s">
        <v>391</v>
      </c>
    </row>
    <row r="5" spans="1:3">
      <c r="A5" s="4" t="s">
        <v>392</v>
      </c>
      <c r="B5" s="6" t="n">
        <v>17.6</v>
      </c>
      <c r="C5" s="7" t="n">
        <v>0</v>
      </c>
    </row>
    <row r="6" spans="1:3">
      <c r="A6" s="4" t="s">
        <v>909</v>
      </c>
    </row>
    <row r="7" spans="1:3">
      <c r="A7" s="3" t="s">
        <v>391</v>
      </c>
    </row>
    <row r="8" spans="1:3">
      <c r="A8" s="4" t="s">
        <v>910</v>
      </c>
      <c r="B8" s="4" t="s">
        <v>911</v>
      </c>
    </row>
    <row r="9" spans="1:3">
      <c r="A9" s="4" t="s">
        <v>912</v>
      </c>
    </row>
    <row r="10" spans="1:3">
      <c r="A10" s="3" t="s">
        <v>391</v>
      </c>
    </row>
    <row r="11" spans="1:3">
      <c r="A11" s="4" t="s">
        <v>392</v>
      </c>
      <c r="B11" s="6" t="n">
        <v>39.3</v>
      </c>
      <c r="C11" s="6" t="n">
        <v>6.1</v>
      </c>
    </row>
    <row r="12" spans="1:3">
      <c r="A12" s="4" t="s">
        <v>913</v>
      </c>
    </row>
    <row r="13" spans="1:3">
      <c r="A13" s="3" t="s">
        <v>391</v>
      </c>
    </row>
    <row r="14" spans="1:3">
      <c r="A14" s="4" t="s">
        <v>910</v>
      </c>
      <c r="B14" s="4" t="s">
        <v>91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397</v>
      </c>
      <c r="J1" s="2" t="s">
        <v>1</v>
      </c>
    </row>
    <row r="2" spans="1:12">
      <c r="B2" s="2" t="s">
        <v>2</v>
      </c>
      <c r="C2" s="2" t="s">
        <v>398</v>
      </c>
      <c r="D2" s="2" t="s">
        <v>4</v>
      </c>
      <c r="E2" s="2" t="s">
        <v>399</v>
      </c>
      <c r="F2" s="2" t="s">
        <v>30</v>
      </c>
      <c r="G2" s="2" t="s">
        <v>400</v>
      </c>
      <c r="H2" s="2" t="s">
        <v>401</v>
      </c>
      <c r="I2" s="2" t="s">
        <v>402</v>
      </c>
      <c r="J2" s="2" t="s">
        <v>2</v>
      </c>
      <c r="K2" s="2" t="s">
        <v>30</v>
      </c>
      <c r="L2" s="2" t="s">
        <v>31</v>
      </c>
    </row>
    <row r="3" spans="1:12">
      <c r="A3" s="3" t="s">
        <v>204</v>
      </c>
    </row>
    <row r="4" spans="1:12">
      <c r="A4" s="4" t="s">
        <v>33</v>
      </c>
      <c r="B4" s="6" t="n">
        <v>893.5</v>
      </c>
      <c r="C4" s="7" t="n">
        <v>991</v>
      </c>
      <c r="D4" s="6" t="n">
        <v>996.9</v>
      </c>
      <c r="E4" s="7" t="n">
        <v>794</v>
      </c>
      <c r="F4" s="6" t="n">
        <v>876.2</v>
      </c>
      <c r="G4" s="6" t="n">
        <v>973.1</v>
      </c>
      <c r="H4" s="6" t="n">
        <v>984.6</v>
      </c>
      <c r="I4" s="6" t="n">
        <v>709.3</v>
      </c>
      <c r="J4" s="6" t="n">
        <v>3675.4</v>
      </c>
      <c r="K4" s="6" t="n">
        <v>3543.2</v>
      </c>
      <c r="L4" s="7" t="n">
        <v>3204</v>
      </c>
    </row>
    <row r="5" spans="1:12">
      <c r="A5" s="4" t="s">
        <v>915</v>
      </c>
      <c r="B5" s="8" t="n">
        <v>267.1</v>
      </c>
      <c r="C5" s="8" t="n">
        <v>323.6</v>
      </c>
      <c r="D5" s="8" t="n">
        <v>321.2</v>
      </c>
      <c r="E5" s="8" t="n">
        <v>245.4</v>
      </c>
      <c r="F5" s="8" t="n">
        <v>252.8</v>
      </c>
      <c r="G5" s="8" t="n">
        <v>295.5</v>
      </c>
      <c r="H5" s="8" t="n">
        <v>285.4</v>
      </c>
      <c r="I5" s="5" t="n">
        <v>173</v>
      </c>
      <c r="J5" s="8" t="n">
        <v>1157.3</v>
      </c>
      <c r="K5" s="8" t="n">
        <v>1006.7</v>
      </c>
    </row>
    <row r="6" spans="1:12">
      <c r="A6" s="4" t="s">
        <v>39</v>
      </c>
      <c r="B6" s="8" t="n">
        <v>115.2</v>
      </c>
      <c r="C6" s="8" t="n">
        <v>36.4</v>
      </c>
      <c r="D6" s="8" t="n">
        <v>178.9</v>
      </c>
      <c r="E6" s="8" t="n">
        <v>110.6</v>
      </c>
      <c r="F6" s="8" t="n">
        <v>125.7</v>
      </c>
      <c r="G6" s="8" t="n">
        <v>161.8</v>
      </c>
      <c r="H6" s="5" t="n">
        <v>148</v>
      </c>
      <c r="I6" s="8" t="n">
        <v>66.40000000000001</v>
      </c>
      <c r="J6" s="8" t="n">
        <v>441.1</v>
      </c>
      <c r="K6" s="8" t="n">
        <v>501.9</v>
      </c>
      <c r="L6" s="8" t="n">
        <v>408.3</v>
      </c>
    </row>
    <row r="7" spans="1:12">
      <c r="A7" s="4" t="s">
        <v>916</v>
      </c>
      <c r="B7" s="6" t="n">
        <v>76.5</v>
      </c>
      <c r="C7" s="6" t="n">
        <v>-9.5</v>
      </c>
      <c r="D7" s="6" t="n">
        <v>115.3</v>
      </c>
      <c r="E7" s="6" t="n">
        <v>68.5</v>
      </c>
      <c r="F7" s="6" t="n">
        <v>81.7</v>
      </c>
      <c r="G7" s="6" t="n">
        <v>103.6</v>
      </c>
      <c r="H7" s="6" t="n">
        <v>94.8</v>
      </c>
      <c r="I7" s="6" t="n">
        <v>39.5</v>
      </c>
      <c r="J7" s="6" t="n">
        <v>250.8</v>
      </c>
      <c r="K7" s="6" t="n">
        <v>319.6</v>
      </c>
      <c r="L7" s="6" t="n">
        <v>251.7</v>
      </c>
    </row>
    <row r="8" spans="1:12">
      <c r="A8" s="4" t="s">
        <v>917</v>
      </c>
      <c r="B8" s="9" t="n">
        <v>1.18</v>
      </c>
      <c r="C8" s="9" t="n">
        <v>-0.15</v>
      </c>
      <c r="D8" s="9" t="n">
        <v>1.78</v>
      </c>
      <c r="E8" s="9" t="n">
        <v>1.06</v>
      </c>
      <c r="F8" s="9" t="n">
        <v>1.25</v>
      </c>
      <c r="G8" s="9" t="n">
        <v>1.59</v>
      </c>
      <c r="H8" s="9" t="n">
        <v>1.45</v>
      </c>
      <c r="I8" s="9" t="n">
        <v>0.6</v>
      </c>
      <c r="J8" s="9" t="n">
        <v>3.87</v>
      </c>
      <c r="K8" s="9" t="n">
        <v>4.89</v>
      </c>
      <c r="L8" s="9" t="n">
        <v>3.89</v>
      </c>
    </row>
    <row r="9" spans="1:12">
      <c r="A9" s="4" t="s">
        <v>918</v>
      </c>
      <c r="B9" s="9" t="n">
        <v>1.17</v>
      </c>
      <c r="C9" s="9" t="n">
        <v>-0.15</v>
      </c>
      <c r="D9" s="9" t="n">
        <v>1.75</v>
      </c>
      <c r="E9" s="9" t="n">
        <v>1.05</v>
      </c>
      <c r="F9" s="9" t="n">
        <v>1.24</v>
      </c>
      <c r="G9" s="9" t="n">
        <v>1.56</v>
      </c>
      <c r="H9" s="9" t="n">
        <v>1.43</v>
      </c>
      <c r="I9" s="9" t="n">
        <v>0.59</v>
      </c>
      <c r="J9" s="9" t="n">
        <v>3.83</v>
      </c>
      <c r="K9" s="9" t="n">
        <v>4.82</v>
      </c>
      <c r="L9" s="9" t="n">
        <v>3.83</v>
      </c>
    </row>
    <row r="10" spans="1:12">
      <c r="A10" s="4" t="s">
        <v>919</v>
      </c>
      <c r="J10" s="6" t="n">
        <v>-0.7</v>
      </c>
      <c r="K10" s="6" t="n">
        <v>0.1</v>
      </c>
      <c r="L10" s="6" t="n">
        <v>-0.4</v>
      </c>
    </row>
    <row r="11" spans="1:12">
      <c r="A11" s="4" t="s">
        <v>920</v>
      </c>
      <c r="J11" s="9" t="n">
        <v>-0.01</v>
      </c>
    </row>
    <row r="12" spans="1:12">
      <c r="A12" s="4" t="s">
        <v>921</v>
      </c>
      <c r="J12" s="9" t="n">
        <v>-0.01</v>
      </c>
      <c r="L12" s="9" t="n">
        <v>-0.01</v>
      </c>
    </row>
    <row r="13" spans="1:12">
      <c r="A13" s="4" t="s">
        <v>48</v>
      </c>
      <c r="B13" s="6" t="n">
        <v>76.2</v>
      </c>
      <c r="C13" s="6" t="n">
        <v>-9.800000000000001</v>
      </c>
      <c r="D13" s="6" t="n">
        <v>115.2</v>
      </c>
      <c r="E13" s="6" t="n">
        <v>68.5</v>
      </c>
      <c r="F13" s="6" t="n">
        <v>81.8</v>
      </c>
      <c r="G13" s="6" t="n">
        <v>103.6</v>
      </c>
      <c r="H13" s="6" t="n">
        <v>94.90000000000001</v>
      </c>
      <c r="I13" s="6" t="n">
        <v>39.4</v>
      </c>
      <c r="J13" s="6" t="n">
        <v>250.1</v>
      </c>
      <c r="K13" s="6" t="n">
        <v>319.7</v>
      </c>
    </row>
    <row r="14" spans="1:12">
      <c r="A14" s="4" t="s">
        <v>51</v>
      </c>
      <c r="J14" s="9" t="n">
        <v>3.86</v>
      </c>
      <c r="K14" s="9" t="n">
        <v>4.89</v>
      </c>
      <c r="L14" s="10" t="n">
        <v>3.89</v>
      </c>
    </row>
    <row r="15" spans="1:12">
      <c r="A15" s="4" t="s">
        <v>922</v>
      </c>
      <c r="J15" s="10" t="n">
        <v>3.82</v>
      </c>
      <c r="K15" s="10" t="n">
        <v>4.82</v>
      </c>
      <c r="L15" s="10" t="n">
        <v>3.82</v>
      </c>
    </row>
    <row r="16" spans="1:12">
      <c r="A16" s="4" t="s">
        <v>923</v>
      </c>
      <c r="J16" s="9" t="n">
        <v>1.3</v>
      </c>
      <c r="K16" s="9" t="n">
        <v>1.1</v>
      </c>
      <c r="L16" s="9" t="n">
        <v>0.9399999999999999</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24</v>
      </c>
      <c r="B1" s="2" t="s">
        <v>3</v>
      </c>
      <c r="C1" s="2" t="s">
        <v>925</v>
      </c>
      <c r="D1" s="2" t="s">
        <v>926</v>
      </c>
    </row>
    <row r="2" spans="1:4">
      <c r="A2" s="4" t="s">
        <v>927</v>
      </c>
    </row>
    <row r="3" spans="1:4">
      <c r="A3" s="4" t="s">
        <v>928</v>
      </c>
      <c r="B3" s="4" t="s">
        <v>929</v>
      </c>
    </row>
    <row r="4" spans="1:4">
      <c r="A4" s="4" t="s">
        <v>930</v>
      </c>
    </row>
    <row r="5" spans="1:4">
      <c r="A5" s="4" t="s">
        <v>522</v>
      </c>
      <c r="B5" s="6" t="n">
        <v>16.5</v>
      </c>
    </row>
    <row r="6" spans="1:4">
      <c r="A6" s="4" t="s">
        <v>931</v>
      </c>
      <c r="B6" s="5" t="n">
        <v>28</v>
      </c>
    </row>
    <row r="7" spans="1:4">
      <c r="A7" s="4" t="s">
        <v>932</v>
      </c>
    </row>
    <row r="8" spans="1:4">
      <c r="A8" s="4" t="s">
        <v>522</v>
      </c>
      <c r="B8" s="8" t="n">
        <v>18.5</v>
      </c>
    </row>
    <row r="9" spans="1:4">
      <c r="A9" s="4" t="s">
        <v>931</v>
      </c>
      <c r="B9" s="7" t="n">
        <v>29</v>
      </c>
    </row>
    <row r="10" spans="1:4">
      <c r="A10" s="4" t="s">
        <v>933</v>
      </c>
    </row>
    <row r="11" spans="1:4">
      <c r="A11" s="4" t="s">
        <v>456</v>
      </c>
      <c r="D11" s="4" t="s">
        <v>457</v>
      </c>
    </row>
    <row r="12" spans="1:4">
      <c r="A12" s="4" t="s">
        <v>459</v>
      </c>
      <c r="D12" s="6" t="n">
        <v>217.7</v>
      </c>
    </row>
    <row r="13" spans="1:4">
      <c r="A13" s="4" t="s">
        <v>934</v>
      </c>
    </row>
    <row r="14" spans="1:4">
      <c r="A14" s="4" t="s">
        <v>456</v>
      </c>
      <c r="C14" s="4" t="s">
        <v>457</v>
      </c>
    </row>
    <row r="15" spans="1:4">
      <c r="A15" s="4" t="s">
        <v>459</v>
      </c>
      <c r="C15" s="6" t="n">
        <v>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4:46:54Z</dcterms:created>
  <dcterms:modified xmlns:dcterms="http://purl.org/dc/terms/" xmlns:xsi="http://www.w3.org/2001/XMLSchema-instance" xsi:type="dcterms:W3CDTF">2017-02-13T14:46:54Z</dcterms:modified>
</cp:coreProperties>
</file>